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han" sheetId="6" r:id="rId6"/>
    <s:sheet name="Consolidated Statements of Cha7" sheetId="7" r:id="rId7"/>
    <s:sheet name="Consolidated Statements of Cash" sheetId="8" r:id="rId8"/>
    <s:sheet name="Basis of Presentation" sheetId="9" r:id="rId9"/>
    <s:sheet name="Recent Accounting Developments" sheetId="10" r:id="rId10"/>
    <s:sheet name="Earnings Per Share" sheetId="11" r:id="rId11"/>
    <s:sheet name="Investment Securitites" sheetId="12" r:id="rId12"/>
    <s:sheet name="Loans" sheetId="13" r:id="rId13"/>
    <s:sheet name="Deposits" sheetId="14" r:id="rId14"/>
    <s:sheet name="Regulatory Capital" sheetId="15" r:id="rId15"/>
    <s:sheet name="Commitments" sheetId="16" r:id="rId16"/>
    <s:sheet name="Fair Value Measurements" sheetId="17" r:id="rId17"/>
    <s:sheet name="Employee Stock Ownership Plan" sheetId="18" r:id="rId18"/>
    <s:sheet name="Compensation Equity Plans (Note" sheetId="19" r:id="rId19"/>
    <s:sheet name="Condensed Parent Company Financ" sheetId="20" r:id="rId20"/>
    <s:sheet name="Earnings Per Share (Tables)" sheetId="21" r:id="rId21"/>
    <s:sheet name="Investment Securitites (Tables)" sheetId="22" r:id="rId22"/>
    <s:sheet name="Loans (Tables)" sheetId="23" r:id="rId23"/>
    <s:sheet name="Deposits (Tables)" sheetId="24" r:id="rId24"/>
    <s:sheet name="Regulatory Capital (Tables)" sheetId="25" r:id="rId25"/>
    <s:sheet name="Commitments (Tables)" sheetId="26" r:id="rId26"/>
    <s:sheet name="Fair Value Measurements (Tables" sheetId="27" r:id="rId27"/>
    <s:sheet name="Compensation Equity Plans (Tabl" sheetId="28" r:id="rId28"/>
    <s:sheet name="Condensed Parent Company Fina29" sheetId="29" r:id="rId29"/>
    <s:sheet name="Earnings Per Share (Details)" sheetId="30" r:id="rId30"/>
    <s:sheet name="Investment Securitites (Details" sheetId="31" r:id="rId31"/>
    <s:sheet name="Investment Securitites (Detai32" sheetId="32" r:id="rId32"/>
    <s:sheet name="Investment Securitites (Detai33" sheetId="33" r:id="rId33"/>
    <s:sheet name="Loans (Details)" sheetId="34" r:id="rId34"/>
    <s:sheet name="Loans (Details 2)" sheetId="35" r:id="rId35"/>
    <s:sheet name="Loans (Details 3)" sheetId="36" r:id="rId36"/>
    <s:sheet name="Loans (Details 4)" sheetId="37" r:id="rId37"/>
    <s:sheet name="Loans (Details 5)" sheetId="38" r:id="rId38"/>
    <s:sheet name="Loans (Details 6)" sheetId="39" r:id="rId39"/>
    <s:sheet name="Loans Loans (Details 7)" sheetId="40" r:id="rId40"/>
    <s:sheet name="Deposits (Details)" sheetId="41" r:id="rId41"/>
    <s:sheet name="Regulatory Capital (Details)" sheetId="42" r:id="rId42"/>
    <s:sheet name="Regulatory Capital- Stockholder" sheetId="43" r:id="rId43"/>
    <s:sheet name="Commitments (Details)" sheetId="44" r:id="rId44"/>
    <s:sheet name="Fair Value Measurements (Detail" sheetId="45" r:id="rId45"/>
    <s:sheet name="Fair Value Measurements (Deta46" sheetId="46" r:id="rId46"/>
    <s:sheet name="Fair Value Measurements (Deta47" sheetId="47" r:id="rId47"/>
    <s:sheet name="Employee Stock Ownership Plan (" sheetId="48" r:id="rId48"/>
    <s:sheet name="Compensation Equity Plans Cost " sheetId="49" r:id="rId49"/>
    <s:sheet name="Compensation Equity Plans Stock" sheetId="50" r:id="rId50"/>
    <s:sheet name="Compensation Equity Plans Assum" sheetId="51" r:id="rId51"/>
    <s:sheet name="Compensation Equity Plans Restr" sheetId="52" r:id="rId52"/>
    <s:sheet name="Compensation Equity Plans Narra" sheetId="53" r:id="rId53"/>
    <s:sheet name="Condensed Parent Company Fina54" sheetId="54" r:id="rId54"/>
    <s:sheet name="Condensed Parent Company Fina55" sheetId="55" r:id="rId55"/>
    <s:sheet name="Condensed Parent Company Fina56" sheetId="56" r:id="rId56"/>
  </s:sheets>
  <s:definedNames/>
  <s:calcPr calcId="124519" calcMode="auto" fullCalcOnLoad="1"/>
</s:workbook>
</file>

<file path=xl/sharedStrings.xml><?xml version="1.0" encoding="utf-8"?>
<sst xmlns="http://schemas.openxmlformats.org/spreadsheetml/2006/main" uniqueCount="736">
  <si>
    <t>Document and Entity Information - shares</t>
  </si>
  <si>
    <t>9 Months Ended</t>
  </si>
  <si>
    <t>Jun. 30, 2015</t>
  </si>
  <si>
    <t>Jul. 30, 2015</t>
  </si>
  <si>
    <t>Document and Entity Information</t>
  </si>
  <si>
    <t>Entity Registrant Name</t>
  </si>
  <si>
    <t>Westbury Bancorp, Inc.</t>
  </si>
  <si>
    <t>Entity Central Index Key</t>
  </si>
  <si>
    <t>Document Type</t>
  </si>
  <si>
    <t>10-Q</t>
  </si>
  <si>
    <t>Document Period End Date</t>
  </si>
  <si>
    <t>Jun. 30,
		2015</t>
  </si>
  <si>
    <t>Amendment Flag</t>
  </si>
  <si>
    <t>false</t>
  </si>
  <si>
    <t>Current Fiscal Year End Date</t>
  </si>
  <si>
    <t>--09-30</t>
  </si>
  <si>
    <t>Entity Current Reporting Status</t>
  </si>
  <si>
    <t>Yes</t>
  </si>
  <si>
    <t>Entity Filer Category</t>
  </si>
  <si>
    <t>Smaller Reporting Company</t>
  </si>
  <si>
    <t>Entity Common Stock, Shares Outstanding</t>
  </si>
  <si>
    <t>Document Fiscal Year Focus</t>
  </si>
  <si>
    <t>Document Fiscal Period Focus</t>
  </si>
  <si>
    <t>Q3</t>
  </si>
  <si>
    <t>Consolidated Balance Sheets - USD ($) $ in Thousands</t>
  </si>
  <si>
    <t>Sep. 30, 2014</t>
  </si>
  <si>
    <t>Assets</t>
  </si>
  <si>
    <t>Cash and due from banks</t>
  </si>
  <si>
    <t>Interest-earning deposits</t>
  </si>
  <si>
    <t>Cash and cash equivalents</t>
  </si>
  <si>
    <t>Securities available-for-sale</t>
  </si>
  <si>
    <t>Securities held to maturity, at amortized cost ($2,479 fair value at June 30, 2015)</t>
  </si>
  <si>
    <t>Loans held for sale, at lower of cost or fair value</t>
  </si>
  <si>
    <t>Loans, net of allowance for loan losses of $4,536 and $4,072 at June 30 and September 30, respectively</t>
  </si>
  <si>
    <t>Federal Home Loan Bank stock, at cost</t>
  </si>
  <si>
    <t>Foreclosed real estate</t>
  </si>
  <si>
    <t>Real estate held for investment</t>
  </si>
  <si>
    <t>Office properties and equipment, net</t>
  </si>
  <si>
    <t>Cash surrender value of bank-owned life insurance</t>
  </si>
  <si>
    <t>Mortgage servicing rights</t>
  </si>
  <si>
    <t>Deferred tax asset</t>
  </si>
  <si>
    <t>Other assets</t>
  </si>
  <si>
    <t>Total assets</t>
  </si>
  <si>
    <t>Liabilities</t>
  </si>
  <si>
    <t>Deposits</t>
  </si>
  <si>
    <t>Advances from Federal Home Loan Bank</t>
  </si>
  <si>
    <t>Advance payments by borrowers for property taxes and insurance</t>
  </si>
  <si>
    <t>Other liabilities</t>
  </si>
  <si>
    <t>Total liabilities</t>
  </si>
  <si>
    <t>Stockholders’ Equity</t>
  </si>
  <si>
    <t>Preferred stock $0.01 par value, 50,000,000 shares authorized; none issued or outstanding</t>
  </si>
  <si>
    <t>Common stock $0.01 par value, 100,000,000 shares authorized; 5,346,206 shares issued at June 30, 2015 and September 30, 2014</t>
  </si>
  <si>
    <t>Additional paid-in capital</t>
  </si>
  <si>
    <t>Retained earnings</t>
  </si>
  <si>
    <t>Unearned Employee Stock Ownership Plan (ESOP) shares</t>
  </si>
  <si>
    <t>Accumulated other comprehensive loss</t>
  </si>
  <si>
    <t>Less common stock repurchased, 933,026 shares at cost, at June 30, 2015 and 271,296 at September 30, 2014</t>
  </si>
  <si>
    <t>Total stockholders’ equity</t>
  </si>
  <si>
    <t>Total liabilities and stockholders’ equity</t>
  </si>
  <si>
    <t>Consolidated Balance Sheets (Parenthetical) - USD ($) $ in Thousands</t>
  </si>
  <si>
    <t>Statement of Financial Position [Abstract]</t>
  </si>
  <si>
    <t>Securities held to maturity, fair value</t>
  </si>
  <si>
    <t>Allowance for loan loss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Treasury stock, shares</t>
  </si>
  <si>
    <t>Consolidated Statements of Operations - USD ($) $ in Thousands</t>
  </si>
  <si>
    <t>3 Months Ended</t>
  </si>
  <si>
    <t>Jun. 30, 2014</t>
  </si>
  <si>
    <t>Interest and dividend income:</t>
  </si>
  <si>
    <t>Loans</t>
  </si>
  <si>
    <t>Investments - nontaxable</t>
  </si>
  <si>
    <t>Investments - taxable</t>
  </si>
  <si>
    <t>Interest bearing deposits</t>
  </si>
  <si>
    <t>Total interest and dividend income</t>
  </si>
  <si>
    <t>Interest expense:</t>
  </si>
  <si>
    <t>Advances from the Federal Home Loan Bank</t>
  </si>
  <si>
    <t>Total interest expense</t>
  </si>
  <si>
    <t>Net interest income before provision for loan losses</t>
  </si>
  <si>
    <t>Provision for loan losses</t>
  </si>
  <si>
    <t>Net interest income after provision for loan losses</t>
  </si>
  <si>
    <t>Noninterest income:</t>
  </si>
  <si>
    <t>Service fees on deposit accounts</t>
  </si>
  <si>
    <t>Gain on sales of loans, net</t>
  </si>
  <si>
    <t>Servicing fee income, net of amortization and impairment</t>
  </si>
  <si>
    <t>Insurance and securities sales commissions</t>
  </si>
  <si>
    <t>Gain on sales of securities</t>
  </si>
  <si>
    <t>Gain (loss) on sales of branches and other assets</t>
  </si>
  <si>
    <t>Increase in cash surrender value of life insurance</t>
  </si>
  <si>
    <t>Rental income from real estate operations</t>
  </si>
  <si>
    <t>Other income</t>
  </si>
  <si>
    <t>Total noninterest income</t>
  </si>
  <si>
    <t>Noninterest expenses:</t>
  </si>
  <si>
    <t>Salaries and employee benefits</t>
  </si>
  <si>
    <t>Commissions</t>
  </si>
  <si>
    <t>Occupancy</t>
  </si>
  <si>
    <t>Furniture and equipment</t>
  </si>
  <si>
    <t>Data processing</t>
  </si>
  <si>
    <t>Advertising</t>
  </si>
  <si>
    <t>Profit (Loss) from Operations and Sale of Foreclosed Real Estate</t>
  </si>
  <si>
    <t>FDIC insurance premiums</t>
  </si>
  <si>
    <t>Valuation loss on real estate held for sale</t>
  </si>
  <si>
    <t>Branch realignment</t>
  </si>
  <si>
    <t>Buyout of service contract</t>
  </si>
  <si>
    <t>Other expenses</t>
  </si>
  <si>
    <t>Total noninterest expenses</t>
  </si>
  <si>
    <t>Income (loss) before income tax expense (benefit)</t>
  </si>
  <si>
    <t>Income tax expense (benefit)</t>
  </si>
  <si>
    <t>Net income (loss)</t>
  </si>
  <si>
    <t>Earnings per share:</t>
  </si>
  <si>
    <t>Basic (in dollars per share)</t>
  </si>
  <si>
    <t>Diluted (in dollars per share)</t>
  </si>
  <si>
    <t>Consolidated Statements of Comprehensive Income (Loss) - USD ($) $ in Thousands</t>
  </si>
  <si>
    <t>Statement of Comprehensive Income [Abstract]</t>
  </si>
  <si>
    <t>Other comprehensive income, before tax:</t>
  </si>
  <si>
    <t>Unrealized gains (losses) on available-for-sale securities</t>
  </si>
  <si>
    <t>Reclassification adjustment for realized gains included in net income</t>
  </si>
  <si>
    <t>Other comprehensive income (loss), before tax</t>
  </si>
  <si>
    <t>Income tax expense (benefit) related to items of other comprehensive income</t>
  </si>
  <si>
    <t>Other comprehensive income (loss), net of tax</t>
  </si>
  <si>
    <t>Comprehensive income (loss)</t>
  </si>
  <si>
    <t>Consolidated Statements of Changes in Stockholders' Equity - USD ($) $ in Thousands</t>
  </si>
  <si>
    <t>Total</t>
  </si>
  <si>
    <t>Preferred Stock</t>
  </si>
  <si>
    <t>Common Stock</t>
  </si>
  <si>
    <t>Additional Paid In Capital</t>
  </si>
  <si>
    <t>Retained Earnings</t>
  </si>
  <si>
    <t>Unearned ESOP Shares</t>
  </si>
  <si>
    <t>Accumulated Other Comprehensive Income (Loss)</t>
  </si>
  <si>
    <t>Treasury Stock</t>
  </si>
  <si>
    <t>Balance at Sep. 30, 2013</t>
  </si>
  <si>
    <t>Increase (Decrease) in Stockholders' Equity</t>
  </si>
  <si>
    <t>Stock Issued During Period, Value, Restricted Stock Award, Gross</t>
  </si>
  <si>
    <t>Repurchase of 661,730 shares of common stock</t>
  </si>
  <si>
    <t>Stock based compensation expense</t>
  </si>
  <si>
    <t>Allocation of 5,143 shares by ESOP</t>
  </si>
  <si>
    <t>Commitment to be allocated of 10,285 ESOP shares</t>
  </si>
  <si>
    <t>Balance at Jun. 30, 2014</t>
  </si>
  <si>
    <t>Balance at Sep. 30, 2014</t>
  </si>
  <si>
    <t>Balance at Jun. 30, 2015</t>
  </si>
  <si>
    <t>Consolidated Statements of Changes in Stockholders' Equity (Parenthetical) - shares</t>
  </si>
  <si>
    <t>Statement of Stockholders' Equity [Abstract]</t>
  </si>
  <si>
    <t>Number of shares purchased by ESOP</t>
  </si>
  <si>
    <t>Number of shares repurchased during period</t>
  </si>
  <si>
    <t>Number of restricted shares issued during period</t>
  </si>
  <si>
    <t>Number of shares allocated by ESOP</t>
  </si>
  <si>
    <t>Number of shares committed to be allocated by ESOP</t>
  </si>
  <si>
    <t>Consolidated Statements of Cash Flows - USD ($) $ in Thousands</t>
  </si>
  <si>
    <t>Cash Flows From Operating Activities</t>
  </si>
  <si>
    <t>Adjustments to reconcile net income (loss) to net cash provided by (used in) operating activities:</t>
  </si>
  <si>
    <t>Depreciation and amortization</t>
  </si>
  <si>
    <t>Depreciation on real estate held for investment</t>
  </si>
  <si>
    <t>Net amortization of securities premiums and discounts</t>
  </si>
  <si>
    <t>Amortization and impairment of mortgage servicing rights</t>
  </si>
  <si>
    <t>Capitalization of mortgage servicing rights</t>
  </si>
  <si>
    <t>Gain on sales of available-for-sale securities</t>
  </si>
  <si>
    <t>(Gain) loss on sales of branches and other assets</t>
  </si>
  <si>
    <t>Write-down of real estate held-for-sale</t>
  </si>
  <si>
    <t>Loss on sale of foreclosed real estate</t>
  </si>
  <si>
    <t>Write-down of foreclosed real estate</t>
  </si>
  <si>
    <t>Loans originated for sale</t>
  </si>
  <si>
    <t>Proceeds from sale of loans</t>
  </si>
  <si>
    <t>Gain on sale of loans, net</t>
  </si>
  <si>
    <t>ESOP compensation expense</t>
  </si>
  <si>
    <t>Deferred income taxes</t>
  </si>
  <si>
    <t>Net change in:</t>
  </si>
  <si>
    <t>Other liabilities and advance payments by borrowers for property taxes and insurance</t>
  </si>
  <si>
    <t>Net cash provided by (used in) operating activities</t>
  </si>
  <si>
    <t>Cash Flows From Investing Activities</t>
  </si>
  <si>
    <t>Purchases of securities available-for-sale</t>
  </si>
  <si>
    <t>Proceeds from sales of securities available-for-sale</t>
  </si>
  <si>
    <t>Proceeds from maturities, prepayments, and calls of securities available-for-sale</t>
  </si>
  <si>
    <t>Purchases of securities held to maturity</t>
  </si>
  <si>
    <t>Proceeds from maturities, prepayments, and calls of securities held to maturity</t>
  </si>
  <si>
    <t>Purchases of real estate held for investment</t>
  </si>
  <si>
    <t>Purchase of FHLB stock</t>
  </si>
  <si>
    <t>Net increase in loans</t>
  </si>
  <si>
    <t>Purchases of office properties and equipment</t>
  </si>
  <si>
    <t>Proceeds from sales of foreclosed real estate</t>
  </si>
  <si>
    <t>Net cash used in investing activities</t>
  </si>
  <si>
    <t>Cash Flows From Financing Activities</t>
  </si>
  <si>
    <t>Net increase in deposits</t>
  </si>
  <si>
    <t>Increase in Federal Home Loan Bank borrowings</t>
  </si>
  <si>
    <t>Repurchase of common stock</t>
  </si>
  <si>
    <t>Net cash provided by financing activities</t>
  </si>
  <si>
    <t>Net decrease in cash and cash equivalents</t>
  </si>
  <si>
    <t>Cash and cash equivalents at beginning</t>
  </si>
  <si>
    <t>Cash and cash equivalents at end</t>
  </si>
  <si>
    <t>Supplemental Disclosures of Cash Flow Information</t>
  </si>
  <si>
    <t>Interest paid (including amounts credited to deposits)</t>
  </si>
  <si>
    <t>Supplemental Schedules of Non-cash Investing Activities</t>
  </si>
  <si>
    <t>Loans receivable transferred to foreclosed real estate</t>
  </si>
  <si>
    <t>Real estate held for investment transferred to real estate held for sale</t>
  </si>
  <si>
    <t>Office properties and equipment transferred to real estate held for sale</t>
  </si>
  <si>
    <t>Basis of Presentation</t>
  </si>
  <si>
    <t>Organization, Consolidation and Presentation of Financial Statements [Abstract]</t>
  </si>
  <si>
    <t>Basis of Presentation The accompanying unaudited consolidated financial statements of Westbury Bancorp, Inc. and its wholly-owned subsidiary, Westbury Bank, (the "Bank", and collectively, the “Company”) have been prepared in accordance with U.S. generally accepted accounting principles (“GAAP”) for interim financial information and with the instructions to Form 10-Q and Rule 8-03 of Regulation S-X. Accordingly, certain information and footnote disclosures normally included in financial statements prepared in accordance with GAAP have been condensed or omitted pursuant to such rules and regulations.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Estimates used in the preparation of the financial statements are based on various factors including the current interest rate environment and the general strength of the local economy. Changes in the overall interest rate environment can significantly affect the Company’s net interest income and the value of its recorded assets and liabilities. Actual results could differ from those estimates used in the preparation of the financial statements. Certain prior period amounts have been reclassified to conform to current period presentation. These reclassifications did not result in any changes to previously reported net income or stockholders’ equity. In the opinion of management, the accompanying unaudited financial statements contain all adjustments (consisting only of normal recurring accruals) necessary to present fairly the Company’s financial condition as of June 30, 2015 and September 30, 2014 and the results of operations and cash flows for the interim periods ended June 30, 2015 and 2014. All interim amounts are unaudited, and the results of operations for the interim periods herein are not necessarily indicative of the results of operations to be expected for the year. These financial statements should be read in conjunction with the Company’s audited financial statements and notes thereto for the year ended September 30, 2014 filed as part of Westbury Bancorp, Inc.’s Annual Report on Form 10-K for the year ended September 30, 2014. The Jumpstart Our Business Startups Act (the JOBS Act), which was signed into law on April 5, 2012, has made numerous changes to the federal securities laws to facilitate access to capital markets. Under the JOBS Act, a company with total annual gross revenues of less than $1.0 billion during its most recently completed fiscal year qualifies as an “emerging growth company.” The Company qualifies as an “emerging growth company” and believes that it will continue to qualify as an “emerging growth company” until five years from the completion of the Company's initial public stock offering in April 2013. As an “emerging growth company,” the Company has elected to use the extended transition period to delay adoption of new or revised accounting pronouncements applicable to public companies until such pronouncements are made applicable to private companies. Accordingly, the financial statements may not be comparable to the financial statements of companies that comply with such new or revised accounting standards.</t>
  </si>
  <si>
    <t>Recent Accounting Developments</t>
  </si>
  <si>
    <t>New Accounting Pronouncements and Changes in Accounting Principles [Abstract]</t>
  </si>
  <si>
    <t>Recent Accounting Developments In January 2014, the FASB issued ASU 2014-04, Receivables (Topic 310) - Troubled Debt Restructurings by Creditors. ASU 2014-04 is intended to reduce diversity by clarifying when an in substance repossession or foreclosure occurs, that is, when a creditor should be considered to have received physical possession of residential real property collateralizing a consumer mortgage loan such that the loan receivable should be derecognized and the real estate property recognized. ASU 2014-04 is effective for annual periods and interim periods within those annual periods beginning after December 15, 2014. Adoption by the Company is not expected to have a material impact on the consolidated financial statements and related disclosures. In May 2014, the FASB issued ASU 2014-09, Revenue from Contracts with Customers (Topic 606). ASU 2014-09 is intended to clarify the principles for recognizing revenue and to develop a common revenue standard for U.S. GAAP. ASU 2014-09 is effective for annual reporting periods and interim periods within those annual periods beginning after December 15, 2017. Adoption by the Company is not expected to have a material impact on the consolidated financial statements and related disclosures. In June 2014, the FASB issued ASU 2014-11, Transfers and Servicing (Topic 860) - Repurchase-to-Maturity Transactions, Repurchase Financings, and Disclosures. ASU 2014-11 is intended to clarify the accounting for and improve the disclosures related to repurchase-to-maturity transactions and repurchase financings. ASU 2014-11 is effective for the first interim or annual period beginning after December 15, 2015. Adoption by the Company is not expected to have a material impact on the consolidated financial statements and related disclosures. In June 2014, the FASB issued ASU 2014-12, Compensation - Stock Compensation (Topic 718) - Accounting for Share-Based Payments When the Terms of an Award Provide That a Performance Target Could Be Achieved After the Requisite Service Period. ASU 2014-12 is intended to clarify the accounting for the timing of expense recognition related to employee share-based payments in which a performance target that effects vesting could be achieved after the requisite service period. ASU 2014-12 is effective for annual periods and interim periods within those annual periods beginning after December 15, 2015. Adoption by the Company is not expected to have a material impact on the consolidated financial statements and related disclosures. In August 2014, the FASB issued ASU 2014-14, Receivables - Troubled Debt Restructuring by Creditors (Topic 310) - Classification of Certain Government-Guaranteed Mortgage Loans Upon Foreclosure. ASU 2014-14 is intended to clarify the accounting for and improve the consistency of balance sheet classification of certain foreclosed mortgage loans that are either fully or partially guaranteed under government programs. Greater consistency in classification of such mortgage loans upon foreclosure is expected to provide more decision-useful information about a creditor's foreclosed mortgage loans that are expected to be recovered, at least in part, through government guarantees. ASU 2014-14 is effective for annual periods and interim periods within those annual periods beginning after December 15, 2015. Adoption by the Company is not expected to have a material impact on the consolidated financial statements and related disclosures.</t>
  </si>
  <si>
    <t>Earnings Per Share</t>
  </si>
  <si>
    <t>Earnings Per Share [Abstract]</t>
  </si>
  <si>
    <t>Earnings Per Share Earnings per common share is computed using the two-class method. Basic earnings per common share is computed by dividing net income by the weighted-average number of common shares outstanding, adjusted for weighted average unallocated ESOP shares, during the applicable period, excluding outstanding participating securities. Participating securities include non-vested restricted stock awards to the extent holders of these securities receive non-forfeitable dividends or dividend equivalents at the same rate as holders of the Company's common stock. Diluted earnings per share is computed using the weighted-average number of shares determined for the basic earnings per common share computation plus the dilutive effect of stock compensation using the treasury stock method. The following table presents a reconciliation of the number of shares used in the calculation of basic and diluted earnings per common share (in thousands, except share and per share data). Three Months Ended June 30, Nine Months Ended June 30, 2015 2014 2015 2014 Net income (loss) $ 110 $ 69 $ 1,041 $ (1,662 ) Basic potential common shares: Weighted average shares outstanding 4,264,273 5,132,913 4,585,717 5,139,332 Weighted average unallocated ESOP shares (363,407 ) (383,120 ) (368,568 ) (388,605 ) Basic weighted average shares outstanding 3,900,866 4,749,793 4,217,149 4,750,727 Dilutive effect of equity awards 9,081 18 — 6 Diluted weighted average shares outstanding 3,909,947 4,749,811 4,217,149 4,750,733 Basic income (loss) per share $ 0.03 $ 0.01 $ 0.25 $ (0.35 ) Diluted income (loss) per share $ 0.03 $ 0.01 $ 0.25 $ (0.35 )</t>
  </si>
  <si>
    <t>Investment Securitites</t>
  </si>
  <si>
    <t>Investments, Debt and Equity Securities [Abstract]</t>
  </si>
  <si>
    <t>Investment Securities</t>
  </si>
  <si>
    <t>Investment Securities The amortized cost and fair value of investment securities are summarized as follows: June 30, 2015 Amortized Cost Gross Unrealized Gains Gross Unrealized Losses Fair Value Available for Sale U.S. Government and agency securities $ 24 $ 1 $ — $ 25 U.S. Government agency residential mortgage-backed securities 40,619 327 (373 ) 40,573 U.S. Government agency collateralized mortgage obligations 2,184 18 (55 ) 2,147 U.S. Government agency commercial mortgage-backed securities 11,737 64 (40 ) 11,761 Municipal securities 25,023 121 (200 ) 24,944 Total Available for Sale 79,587 531 (668 ) 79,450 Held to Maturity Municipal securities 2,459 20 — 2,479 Total Investment Securities $ 82,046 $ 551 $ (668 ) $ 81,929 September 30, 2014 Amortized Gross Gross Fair Available for Sale U.S. Government and agency securities $ 5,250 $ — $ (71 ) $ 5,179 U.S. Government agency residential mortgage-backed securities 37,144 389 (337 ) 37,196 U.S. Government agency collateralized mortgage obligations 3,458 30 (56 ) 3,432 U.S. Government agency commercial mortgage-backed securities 10,835 11 (94 ) 10,752 Municipal securities 33,735 280 (228 ) 33,787 Total Available for Sale 90,422 710 (786 ) 90,346 Held to Maturity Municipal securities — — — — Total Investment Securities $ 90,422 $ 710 $ (786 ) $ 90,346 The amortized cost and fair value of investment securities, by contractual maturity at June 30, 2015 are shown in the following table. Actual maturities differ from contractual maturities for mortgage-backed securities because the mortgages underlying the securities may be called or repaid without penalty. Therefore, these securities are not presented in the maturity categories in the table below. June 30, 2015 Amortized Cost Fair Value Available for sale: Due in one year or less $ 5,620 $ 5,647 Due after one year through five years 8,940 9,001 Due after five years through ten years 8,884 8,778 Due after ten years 1,603 1,543 U.S. Government agency collateralized mortgage obligations 2,184 2,147 U.S. Government agency residential mortgage-backed securities 40,619 40,573 U.S. Government agency commercial mortgage-backed securities 11,737 11,761 79,587 79,450 Held to maturity: Due in one year or less 166 166 Due after one year through five years 690 691 Due after five years through ten years 954 964 Due after ten years 649 658 2,459 2,479 Total $ 82,046 $ 81,929 Proceeds from sales of investment securities during the three months ended June 30, 2015 and 2014, were $5,672 and $1,988 , respectively. Gross realized gains, during the three months ended June 30, 2015 and 2014, on these sales amount to $41 and $18 , respectively. Gross realized losses on these sales were $24 and $0 , during the three months ended June 30, 2015 and 2014 respectively. Proceeds from sales of investment securities during the nine months ended June 30, 2015 and 2014, were $23,208 and $16,133 , respectively. Gross realized gains, during the nine months ended June 30, 2015 and 2014, on these sales amounted to $166 and $188 , respectively. Gross realized losses on these sales were $76 and $146 , during the nine months ended June 30, 2015 and 2014, respectively. There were no securities that were pledged to secure treasury, tax, and loan deposits and other purposes required or permitted by law at June 30, 2015 and September 30, 2014. Information pertaining to securities with gross unrealized losses, aggregated by investment category and length of time that individual securities have been in a continuous unrealized loss position, are summarized as follows: June 30, 2015 Less than 12 Months 12 Months or Longer Total Fair Value Unrealized Loss Fair Unrealized Fair Unrealized U.S. Government and agency securities $ — $ — $ — $ — $ — $ — U.S. Government agency residential mortgage-backed securities 15,826 (177 ) 7,848 (196 ) 23,674 (373 ) U.S. Government agency collateralized mortgage obligations 3 — 668 (55 ) 671 (55 ) U.S Government agency commercial mortgage-backed securities 6,093 (40 ) — — 6,093 (40 ) Municipal securities 10,339 (162 ) 1,533 (38 ) 11,872 (200 ) $ 32,261 $ (379 ) $ 10,049 $ (289 ) $ 42,310 $ (668 ) September 30, 2014 Less than 12 Months 12 Months or Longer Total Fair Unrealized Fair Unrealized Fair Unrealized U.S. Government and agency securities $ — $ — $ 5,179 $ (71 ) $ 5,179 $ (71 ) U.S. Government agency residential mortgage-backed securities 9,617 (54 ) 13,075 (283 ) 22,692 (337 ) U.S. Government agency collateralized mortgage obligations — — 891 (56 ) 891 (56 ) U.S. Government agency commercial mortgage-backed securities 6,235 (73 ) 1,033 (21 ) 7,268 (94 ) Municipal securities 3,046 (8 ) 13,621 (220 ) 16,667 (228 ) $ 18,898 $ (135 ) $ 33,799 $ (651 ) $ 52,697 $ (786 ) At June 30, 2015, the investment portfolio included 19 securities available-for-sale which had been in an unrealized loss position for more than twelve months and 44 securities available-for-sale which had been in an unrealized loss position for less than twelve months. These securities are considered to be acceptable credit risks. Based upon an evaluation of the available evidence, including recent changes in market rates, credit rating information and information obtained from regulatory filings, management believes the decline in fair value for these securities is temporary. The Company does not have any current requirement to sell and does not intend to sell these securities prior to any anticipated recovery in fair value. At September 30, 2014, the investment portfolio included 63 securities available-for-sale which had been in an unrealized loss position for greater than twelve months and 25 securities available-for-sale which had been in an unrealized loss position for less than twelve months.</t>
  </si>
  <si>
    <t>Loans and Leases Receivable Disclosure [Abstract]</t>
  </si>
  <si>
    <t xml:space="preserve"> Loans A summary of the balances of loans follows: June 30, 2015 September 30, 2014 Real estate: Single family $ 151,529 $ 135,337 Multifamily 98,950 76,396 Commercial real estate 158,861 135,121 Construction and land development 23,013 16,362 Total real estate 432,353 363,216 Commercial business 39,863 37,675 Consumer: Home equity lines of credit 14,447 14,990 Education 4,199 4,694 Other 517 606 Total consumer 19,163 20,290 Total loans 491,379 421,181 Less: Net deferred loan fees 346 235 Allowance for loan losses 4,536 4,072 Net loans $ 486,497 $ 416,874 The following tables present the contractual aging of the recorded investment in past due loans by class of loans as of June 30, 2015 and September 30, 2014: June 30, 2015 Current 30-59 Days Past Due 60-89 Days Past Due Loans Past or More Total Single family $ 150,521 $ 432 $ 283 $ 293 $ 151,529 Multifamily 98,795 — — 155 98,950 Commercial real estate 158,861 — — — 158,861 Construction and land development 23,013 — — — 23,013 Commercial business 39,863 — — — 39,863 Consumer and other: Home equity lines of credit 14,257 6 — 184 14,447 Education 3,939 106 3 151 4,199 Other 517 — — — 517 $ 489,766 $ 544 $ 286 $ 783 $ 491,379 September 30, 2014 Current 30-59 Days Past Due 60-89 Days Past Due Loans Past or More Total Single family $ 133,102 $ 1,623 $ 162 $ 450 $ 135,337 Multifamily 76,396 — — — 76,396 Commercial real estate 134,584 178 163 196 135,121 Construction and land development 16,362 — — — 16,362 Commercial business 37,653 — — 22 37,675 Consumer and other: Home equity lines of credit 14,633 228 — 129 14,990 Education 4,502 28 44 120 4,694 Other 604 — — 2 606 $ 417,836 $ 2,057 $ 369 $ 919 $ 421,181 There were no loans past due ninety days or more and still accruing interest as of June 30, 2015 and September 30, 2014. The following table presents the recorded investment in nonaccrual loans by class of loans as of June 30, 2015 and September 30, 2014: June 30, 2015 September 30, 2014 Single family $ 436 $ 791 Multifamily 155 — Commercial real estate — 350 Construction and land development — — Commercial business — 22 Consumer and other: Home equity lines of credit 197 145 Education 255 120 Other — 2 $ 1,043 $ 1,430 As part of the on-going monitoring of the credit quality of the Company’s loan portfolio, management categorizes loans into risk categories based on relevant information about the ability of the borrowers to service their debt and comply with various terms of their loan agreements. The Company considers current financial information, historical payment experience, credit documentation, public information and current economic trends. Generally, all sizeable credits receive a financial review no less than annually to monitor and adjust, if necessary, the credit’s risk profile. Credits classified as watch and special mention generally receive a review more frequently than annually. The Company categorizes loans into the following risk categories based on relevant information about the ability of borrowers to service their debt: Pass — A pass asset is well protected by the current worth and paying capacity of the obligor (or guarantors, if any) or by the fair value, less costs to acquire and sell in a timely manner, of any underlying collateral. Watch — A watch asset has potential weaknesses that deserve management’s close attention. If left uncorrected, these potential weaknesses may result in deterioration of the repayment prospects for the asset or in the Company’s credit position at some future date. Watch assets are not adversely classified and do not expose the Company to sufficient risk to warrant adverse classification. Special Mention — A special mention asset has characteristics of deterioration in quality exhibited by any number of well-defined weaknesses requiring significant corrective action. The repayment ability of the borrower has not been validated, or has become marginal or weak and the loan may have exhibited some overdue payments or payment extensions and/or renewals. Substandard — A substandard asset is an asset with a well-defined weakness that jeopardizes repayment in whole or in part, of the debt. These credits are inadequately protected by the current sound worth and paying capacity of the obligor or of the collateral pledged. These assets are characterized by the distinct possibility that the Company will or has sustained some loss of principal and/or interest if the deficiencies are not corrected. Doubtful — A doubtful asset is an asset that has all the weaknesses inherent in the substandard classification with the added characteristic that the weaknesses make collection or liquidation in full, on the basis of currently existing facts, conditions and values, highly questionable and improbable. These credits have a high probability for loss, yet because certain important and reasonably specific pending factors may work toward the strengthening of the asset, its classification of loss is deferred until its more exact status can be determined. Homogeneous loan types are assessed for credit quality based on the contractual aging status of the loan and payment activity. In certain cases, based upon payment performance, the loan being related with another commercial type loan or for other reasons, a loan may be categorized into one of the risk categories noted above, unless such loan carries private mortgage insurance (PMI). Such assessment is completed at the end of each reporting period. The following tables present the risk category of loans evaluated by internal asset classification based on the most recent analysis performed and the contractual aging as of June 30, 2015 and September 30, 2014: June 30, 2015 Pass Watch Special Mention Substandard Doubtful Total Single family $ 148,541 $ 1,143 $ — $ 1,845 $ — $ 151,529 Multifamily 95,700 3,095 — 155 — 98,950 Commercial real estate 152,221 5,427 412 801 — 158,861 Construction and land development 23,013 — — — — 23,013 Commercial business 38,210 1,530 — 123 — 39,863 Consumer and other: Home equity lines of credit 14,208 — — 239 — 14,447 Education 4,199 — — — — 4,199 Other 517 — — — — 517 Total $ 476,609 $ 11,195 $ 412 $ 3,163 $ — $ 491,379 September 30, 2014 Pass Watch Special Mention Substandard Doubtful Total Single family $ 132,067 $ 1,317 $ 118 $ 1,835 $ — $ 135,337 Multifamily 73,876 1,915 445 160 — 76,396 Commercial real estate 126,319 6,117 858 1,827 — 135,121 Construction and land development 16,357 — — 5 — 16,362 Commercial business 34,112 3,459 — 104 — 37,675 Consumer and other: Home equity lines of credit 14,803 — — 187 — 14,990 Education 4,694 — — — — 4,694 Other 604 — — 2 — 606 $ 402,832 $ 12,808 $ 1,421 $ 4,120 $ — $ 421,181 The following tables provide additional detail of the activity in the allowance for loan losses, by portfolio segment, for the three months ended June 30, 2015 and 2014: Three Months Ended June 30, 2015 Single Family Multifamily Commercial Real Estate Construction and Land Development Commercial Business Consumer and Other Total Allowance for loan losses: Beginning balance $ 1,064 $ 1,025 $ 1,507 $ 361 $ 415 $ 111 $ 4,483 Provision for loan losses 7 22 45 7 37 32 150 Loans charged-off (28 ) — (53 ) — — (24 ) (105 ) Recoveries 1 — 1 — 4 2 8 Ending balance $ 1,044 $ 1,047 $ 1,500 $ 368 $ 456 $ 121 $ 4,536 Period-ended amount allocated for: Individually evaluated for impairment $ 40 $ — $ — $ — $ — $ 56 $ 96 Collectively evaluated for impairment 1,004 1,047 1,500 368 456 65 4,440 Ending Balance $ 1,044 $ 1,047 $ 1,500 $ 368 $ 456 $ 121 $ 4,536 Loans: Individually evaluated for impairment $ 1,578 $ 1,853 $ — $ — $ — $ 226 $ 3,657 Collectively evaluated for impairment 149,951 97,097 158,861 23,013 39,863 18,937 487,722 Ending Balance $ 151,529 $ 98,950 $ 158,861 $ 23,013 $ 39,863 $ 19,163 $ 491,379 Three Months Ended Single Family Multifamily Commercial Construction and Commercial Consumer Total Allowance for loan losses: Beginning balance $ 1,413 $ 107 $ 1,747 $ 252 $ 279 $ 100 $ 3,898 Provision for loan losses 59 690 (451 ) 32 8 (338 ) — Loans charged-off (237 ) — — — — (6 ) (243 ) Recoveries 26 — 4 10 9 335 384 Ending balance $ 1,261 $ 797 $ 1,300 $ 294 $ 296 $ 91 $ 4,039 Period-ended amount allocated for: Individually evaluated for impairment $ 113 $ — $ — $ — $ — $ 59 $ 172 Collectively evaluated for impairment 1,148 797 1,300 294 296 32 3,867 Ending Balance $ 1,261 $ 797 $ 1,300 $ 294 $ 296 $ 91 $ 4,039 Loans: Individually evaluated for impairment $ 1,821 $ 2,572 $ 469 $ — $ — $ 127 $ 4,989 Collectively evaluated for impairment 131,635 69,179 118,960 16,035 24,703 19,551 380,063 Ending Balance $ 133,456 $ 71,751 $ 119,429 $ 16,035 $ 24,703 $ 19,678 $ 385,052 The following tables provide additional detail of the activity in the allowance for loan losses, by portfolio segment, for the nine months ended June 30, 2015 and 2014: Nine Months Ended June 30, 2015 Single Family Multifamily Commercial Real Estate Construction and Land Development Commercial Business Consumer and Other Total Allowance for loan losses: Beginning balance $ 1,072 $ 757 $ 1,412 $ 301 $ 454 $ 76 $ 4,072 Provision for loan losses 196 290 184 67 1 62 800 Loans charged-off (236 ) — (115 ) — (14 ) (26 ) (391 ) Recoveries 12 — 19 — 15 9 55 Ending balance $ 1,044 $ 1,047 $ 1,500 $ 368 $ 456 $ 121 $ 4,536 Period-ended amount allocated for: Individually evaluated for impairment $ 40 $ — $ — $ — $ — $ 56 $ 96 Collectively evaluated for impairment 1,004 1,047 1,500 368 456 65 4,440 Ending Balance $ 1,044 $ 1,047 $ 1,500 $ 368 $ 456 $ 121 $ 4,536 Loans: Individually evaluated for impairment $ 1,578 $ 1,853 $ — $ — $ — $ 226 $ 3,657 Collectively evaluated for impairment 149,951 97,097 158,861 23,013 39,863 18,937 487,722 Ending Balance $ 151,529 $ 98,950 $ 158,861 $ 23,013 $ 39,863 $ 19,163 $ 491,379 Nine Months Ended Single Family Multifamily Commercial Construction and Commercial Consumer Total Allowance for loan losses: Beginning balance $ 1,873 $ 165 $ 1,501 $ 374 $ 211 $ 142 $ 4,266 Provision for loan losses (58 ) 628 15 (90 ) 210 (355 ) 350 Loans charged-off (679 ) — (232 ) — (159 ) (34 ) (1,104 ) Recoveries 125 4 16 10 34 338 527 Ending balance $ 1,261 $ 797 $ 1,300 $ 294 $ 296 $ 91 $ 4,039 Period-ended amount allocated for: Individually evaluated for impairment $ 113 $ — $ — $ — $ — $ 59 $ 172 Collectively evaluated for impairment 1,148 797 1,300 294 296 32 3,867 Ending Balance $ 1,261 $ 797 $ 1,300 $ 294 $ 296 $ 91 $ 4,039 Loans: Individually evaluated for impairment $ 1,821 $ 2,572 $ 469 $ — $ — $ 127 $ 4,989 Collectively evaluated for impairment 131,635 69,179 118,960 16,035 24,703 19,551 380,063 Ending Balance $ 133,456 $ 71,751 $ 119,429 $ 16,035 $ 24,703 $ 19,678 $ 385,052 The following tables present additional detail of impaired loans, segregated by segment, as of and for the three and nine month periods ended June 30, 2015 and 2014. The unpaid principal balance represents the recorded balance prior to any partial charge-offs. The recorded investment represents customer balances net of any partial charge-offs recognized on the loans. The interest income recognized column represents all interest income reported on either a cash or accrual basis after the loan became impaired. Three months ended Nine months ended June 30, 2015 Unpaid Principal Balance Recorded Investment Allowance for Loan Losses Allocated Average Recorded Investment Interest Income Recognized Average Interest With no related allowance recorded: Single family $ 1,376 $ 1,263 $ — $ 1,315 $ 13 $ 1,298 $ 36 Multifamily 1,941 1,853 — 1,864 20 1,884 60 Commercial real estate — — — 543 — 527 — Construction and land development — — — — — — — Commercial business — — — — — — — Consumer and other 272 170 — 196 — 210 — With an allowance recorded: Single family 315 315 40 316 4 336 11 Multifamily — — — — — — — Commercial real estate — — — — — 41 — Construction and land development — — — — — — — Commercial business — — — — — — — Consumer and other 56 56 56 57 1 57 2 $ 3,960 $ 3,657 $ 96 $ 4,291 $ 38 $ 4,353 $ 109 Three months ended Nine months ended June 30, 2014 Unpaid Principal Balance Recorded Investment Allowance for Loan Losses Allocated Average Recorded Investment Interest Income Recognized Average Interest With no related allowance recorded: Single family $ 1,685 $ 1,136 $ — $ 1,735 $ 5 $ 1,867 $ 17 Multifamily 2,871 2,572 — 2,792 28 3,422 85 Commercial real estate 502 469 — 1,266 8 1,520 25 Construction and land development — — — — — — — Commercial business — — — — — — — Consumer and other 175 68 — 93 — 112 — With an allowance recorded: Single family 1,017 685 113 547 1 554 1 Multifamily — — — — — 85 — Commercial real estate — — — — — 95 — Construction and land development — — — — — 48 — Commercial business — — — — — — — Consumer and other 59 59 59 60 1 60 2 $ 6,309 $ 4,989 $ 172 $ 6,493 $ 43 $ 7,763 $ 130 The following is a summary of troubled debt restructured loans (TDRs) at June 30, 2015 and September 30, 2014: June 30, 2015 September 30, 2014 Troubled debt restructurings - accrual $ 2,880 $ 3,507 Troubled debt restructurings - nonaccrual — 195 $ 2,880 $ 3,702 Modifications of loan terms as a TDR are generally in the form of an extension of payment terms or lowering of the interest rate, although occasionally the Company has reduced the outstanding principal balance. There were no loans modified as a TDR during the three months ended June 30, 2015. During the three months ended June 30, 2014, single family loans totaling $320 were modified as a TDR. There were no loans modified as a TDR during the nine months ended June 30, 2015. During the nine months ended June 30, 2014, single family loans totaling $407 were modified as a TDR. There were no re-defaults of TDRs that occurred during the three months or nine months ended June 30, 2015 and 2014. Certain of the Bank’s officers, employees, directors, and their associates are loan customers of the Bank. As of June 30, 2015 and September 30, 2014, loans of approximately $5,682 and $4,653 , respectively, were outstanding to such parties. These loans were underwritten to the same standards as those used for comparable transactions with other persons and do not involve more than the normal risk of collectability. An analysis of such loans is as follows: Nine Months Ended June 30, 2015 Balance, beginning $ 4,653 New loans originated 1,629 Draws on lines of credit 166 Principal repayments (766 ) Balance, ending $ 5,682</t>
  </si>
  <si>
    <t>Deposits [Abstract]</t>
  </si>
  <si>
    <t>Deposits The following table presents the composition of deposits as of: June 30, 2015 September 30, 2014 Amount Percent Amount Percent Checking Accounts: Noninterest bearing $ 89,862 17.21 % $ 77,790 17.10 % Interest bearing 133,673 25.61 % 132,925 29.22 % 223,535 42.82 % 210,715 46.32 % Passbook and Statement Savings 126,758 24.28 % 122,227 26.87 % Variable Rate Money Market Accounts 50,424 9.66 % 25,615 5.63 % Certificates of Deposit 121,314 23.24 % 96,371 21.18 % $ 522,031 100.00 % $ 454,928 100.00 % Certificates of deposit over one hundred thousand dollars totaled $63,257 and $34,853 as of June 30, 2015 and September 30, 2014, respectively.</t>
  </si>
  <si>
    <t>Regulatory Capital</t>
  </si>
  <si>
    <t>Regulatory Capital Requirements [Abstract]</t>
  </si>
  <si>
    <t>Regulatory Capital The federal banking agencies have adopted regulations that substantially amend the capital regulations currently applicable to us. These regulations implement the Basel III regulatory capital reforms and changes required by the Dodd-Frank Act. Effective January 1, 2015 (with some changes transitioned into full effectiveness over two to four years), the Bank became subject to new capital requirements adopted by the OCC. These new requirements create a new required ratio for common equity Tier 1 ("CETI") capital, increase the leverage and Tier 1 capital ratios, change the risk weight of certain assets for purposes of the risk-based capital ratios, create an additional capital conservation buffer over the required capital ratios and change what qualifies as capital for purposes of meeting these various capital requirements. Beginning in 2016, failure to maintain the required capital conservation buffer will limit the ability of the Bank to pay dividends, repurchase shares or pay discretionary bonuses. The Company is exempt from consolidated capital requirements as those requirements do not apply to certain small savings and loan holding companies with assets under $1 billion. Under the new capital regulations, the minimum capital ratios are: (1) CETI capital ratio of 4.5% of risk-weighted assets; (2) a Tier 1 capital ratio of 6.0% of risk-weighted assets: (3) a total capital ratio of 8.0% of risk-weighted assets; and (4) a leverage ratio of 4.0%. CETI generally consists of common stock and retained earnings, subject to applicable regulatory adjustments and deductions. There are a number of changes in what constitutes regulatory capital, some of which are subject to transition periods. These changes include the phasing-out of certain instruments as qualifying capital. The Bank does not use any of these instruments. Under the new requirements for total capital, Tier 2 capital is no longer limited to the amount of Tier 1 capital included in total capital. Mortgage servicing rights, certain deferred tax assets and investments in unconsolidated subsidiaries over designated percentages of CETI will be deducted from capital. The Bank has elected to permanently opt-out of the inclusion of accumulated other comprehensive income in our capital calculations, as permitted by the regulations. This opt-out will reduce the impact of market volatility on our regulatory capital levels. The new requirements also include changes in the risk-weights of assets to better reflect credit risk and other risk exposures. These include a 150% risk weight (increased from 100%) for certain high volatility commercial real estate acquisition, development and construction loans and for non-residential mortgage loans that are 90 days past due or otherwise in non-accrual status; a 20% (increased from 0%) credit conversion factor for the unused portion of a commitment with an original maturity of one year or less that is not unconditionally cancellable; a 250% risk weight (increased from 100%) for mortgage servicing and deferred tax assets that are not deducted from capital; and increased risk weights (0% to 600%) for equity exposures. In addition to the minimum CETI, Tier 1 and total capital ratios, the Bank will have to maintain a capital conservation buffer consisting of additional CETI capital greater than 2.5% of risk-weighted assets above the required minimum levels in order to avoid limitations on paying dividends, engaging in share repurchases, and paying discretionary bonuses based on percentages of eligible retained income that could be utilized for such actions. This new capital conservation buffer requirement will be phased in beginning in January 2016 at 0.625% of risk-weighted assets and increasing each year until fully implemented in January 2019. The OCC's prompt corrective action standards changed effective January 1, 2015. Under the new standards, in order to be considered well-capitalized, the Bank must have a CETI ratio of 6.5% (new), a Tier 1 ratio of 8.0% (increased from 6.0%), a total risk-based capital ratio of 10.0% (unchanged) and a leverage ratio of 5.0% (unchanged). The Bank meets all these new requirements, including the full capital conservation buffer. The Bank’s actual capital amounts and ratios and those required by the regulatory standards in effect as of the dates presented are as follows: At June 30, 2015 Actual For Capital Adequacy Purposes To Be Well Capitalized Under Prompt Corrective Action Provisions Amount Ratio Amount Ratio Amount Ratio CETI capital (to risk-weighted assets) - Westbury Bank $ 64,099 12.61 % $ 22,874 4.50 % $ 33,041 6.50 % Tier 1 capital (to risk-weighted assets) - Westbury Bank 64,099 12.61 % 30,499 6.00 % 40,666 8.00 % Total capital (to risk-weighted assets) - Westbury Bank 68,635 13.50 % 40,673 8.00 % 50,841 10.00 % Leverage (to adjusted total assets) - Westbury Bank 64,099 10.26 % 24,990 4.00 % 31,237 5.00 % At September 30, 2014 Actual For Capital Adequacy To Be Well Capitalized Under Prompt Corrective Action Provisions Amount Ratio Amount Ratio Amount Ratio Total capital (to risk-weighted assets) - Westbury Bank $ 65,181 16.18 % $ 32,228 8.00 % $ 40,285 10.00 % Tier 1 capital (to risk-weighted assets) - Westbury Bank 61,109 15.17 % 16,113 4.00 % 24,170 6.00 % Tier 1 capital (to adjusted total assets) - Westbury Bank 61,109 11.13 % 21,962 4.00 % 27,452 5.00 % The following table reconciles the Bank’s stockholders’ equity to regulatory capital as of June 30, 2015 and September 30, 2014: June 30, 2015 September 30, 2014 Stockholder's equity of the Bank $ 69,093 $ 67,529 Less: Disallowed servicing assets — (162 ) Unrealized (gain) loss on securities 84 33 Disallowed investment in subsidiary (3,296 ) (3,296 ) Disallowed deferred tax assets (1,782 ) (2,995 ) Tier 1 capital and tangible capital 64,099 61,109 Plus: Allowable general valuation allowances 4,536 4,072 Risk-based capital $ 68,635 $ 65,181</t>
  </si>
  <si>
    <t>Commitments</t>
  </si>
  <si>
    <t>Commitments and Contingencies Disclosure [Abstract]</t>
  </si>
  <si>
    <t>Commitments The Company is a party to financial instruments with off-balance-sheet risk in the normal course of business to meet the financing needs of its customers. These financial instruments include commitments to extend credit and involve, to varying degrees, elements of credit and interest rate risk in excess of the amount recognized in the consolidated balance sheets. The contractual amounts of those instruments reflect the extent of involvement the Company has in particular classes of financial instruments. The Company’s exposure to credit loss in the event of nonperformance by the other party to the financial instruments for commitments to extend credit is represented by the contractual amount of those instruments. The Company uses the same credit policies in making commitments and conditional obligations as it does for on-balance-sheet instruments. The following instruments were outstanding whose contract amounts represent credit risk: June 30, 2015 September 30, 2014 Commitments to extend mortgage credit: Fixed rate $ 3,078 $ 960 Adjustable rate 1,488 3,339 Unused commercial loan and home equity lines of credit 87,762 61,325 Standby letters of credit 947 422 Commitment to sell loans 1,504 326 Commitments to extend credit are agreements to lend funds to a customer as long as there is no violation of any condition established in the contract. Commitments generally have fixed expiration dates or other termination clauses and may require payment of a fee. As some such commitments expire without being drawn upon, the total commitment amounts do not necessarily represent future cash requirements. The Company evaluates each customer’s creditworthiness on a case-by-case basis. The Company generally extends credit only on a secured basis. Collateral obtained varies but consists primarily of single family residences. Unfunded commitments under lines of credit are commitments for possible future extensions of credit to existing customers. These lines of credit may be uncollateralized and ultimately may not be drawn upon to the total extent to which the Company is committed. Standby letters of credit are conditional commitments issued by the Company to guarantee the performance of a customer to a third party. Those letters of credit are primarily issued to support public and private borrowing arrangements, and, generally, have terms of one year or less. The credit risk involved in issuing letters of credit is essentially the same as that involved in extending loan facilities to customers. The Company holds collateral supporting those commitments if deemed necessary. In the event the customer does not perform in accordance with the terms of the agreement with the third party, the Company would be required to fund the commitment. The maximum potential amount of future payments the Company could be required to make is represented by the contractual amount shown in the summary above. If the commitment is funded, the Company would be entitled to seek recovery from the customer. At June 30, 2015 and September 30, 2014, no amounts have been recorded as liabilities for the Company’s potential obligations under these guarantees. Commitments to sell loans are commitments to sell single family mortgage loans to investors on the secondary market.</t>
  </si>
  <si>
    <t>Fair Value Measurements</t>
  </si>
  <si>
    <t>Fair Value Disclosures [Abstract]</t>
  </si>
  <si>
    <t>Fair Value Measurements ASC Topic 820, Fair Value Measurements and Disclosures , defines fair value as the price that would be received to sell an asset or paid to transfer a liability in an orderly transaction between market participants. ASC Topic 820 requires the use of valuation techniques that are consistent with the market approach, the income approach and/or the cost approach. Inputs to valuation techniques refer to the assumptions that market participants would use in pricing the asset or liability. Inputs may be observable, meaning those that reflect the assumptions market participants would use in pricing the asset or liability developed based on market data obtained from independent sources, or unobservable, meaning those that reflect the reporting entity’s own assumptions about the assumptions market participants would use in pricing the asset or liability developed based on the best information available in the circumstances. In that regard, ASC Topic 820 establishes a fair value hierarchy for valuation inputs that gives the highest priority to quoted prices in active markets for identical assets or liabilities and the lowest priority to unobservable inputs. The fair value hierarchy is as follows: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reporting entity’s own assumptions about the assumptions that market participants would use in pricing an asset or liability. A description of the valuation methodologies used for instruments measured at fair value, as well as the general classification of such instruments pursuant to the valuation hierarchy, is set forth below. Securities available-for-sale : The fair value of the Company’s securities available-for-sale is determined using Level 2 inputs, which are derived from readily available pricing sources and third-party pricing services for comparable instruments. The fair value measurements consider observable data that may include dealer quotes, market spreads, cash flows, treasury yield curves, trading levels, credit information and credit terms, among other factors. In certain cases where Level 1 or Level 2 are not available, securities are classified within Level 3 of the hierarchy. Derivatives : The fair values of the Company’s embedded derivatives related to certain certificates of deposit are determined using inputs that are observable or that can be corroborated by observable market data (such as the S&amp;P 500 Index and the 10 - year U.S. Treasury rate) and, therefore, are classified within Level 2 of the valuation hierarchy. Assets and liabilities recorded at fair value on a recurring basis : The following table summarizes assets measured at fair value on a recurring basis, segregated by the level of the valuation inputs within the fair value hierarchy utilized to measure fair value as of: Fair Value Measurements June 30, 2015 Total Quoted Prices in Active Markets for Identical Assets (Level 1) Significant Other Observable Inputs (Level 2) Significant Other Unobservable Inputs (Level 3) Assets Securities available-for-sale U.S. Government and agency securities $ 25 $ — $ 25 $ — U.S. Government agency residential mortgage-backed securities 40,573 — 40,573 — U.S. Government agency collateralized mortgage obligations 2,147 — 2,147 — U.S. Government agency commercial mortgage-backed securities 11,761 — 11,761 — Municipal securities 24,944 — 24,944 — Total securities available-for-sale $ 79,450 $ — $ 79,450 $ — Derivatives $ 133 $ — $ 133 $ — Liabilities Derivatives $ 133 $ — $ 133 $ — Fair Value Measurements September 30, 2014 Total Quoted Prices in Active Markets for Identical Assets (Level 1) Significant Other Observable Inputs (Level 2) Significant Other Assets Securities available-for-sale U.S. Government and agency securities $ 5,179 $ — $ 5,179 $ — U.S. Government agency residential mortgage-backed securities 37,196 — 37,196 — U.S. Government agency collateralized mortgage obligations 3,432 — 3,432 — U.S. Government agency commercial mortgage-backed securities 10,752 — 10,752 — Municipal securities 33,787 — 33,787 — Total securities available-for-sale $ 90,346 $ — $ 90,346 $ — Derivatives $ 87 $ — $ 87 $ — Liabilities Derivatives $ 87 $ — $ 87 $ — The Company did not have any transfers between Level 1, Level 2, and Level 3 of the fair value hierarchy during the nine months ended June 30, 2015. The Company’s policy for determining transfers between levels occurs at the end of the reporting period when circumstances in the underlying valuation criteria change and result in a transfer between levels. Assets recorded at fair value on a nonrecurring basis : The Company may be required, from time to time, to measure certain instruments at fair value on a nonrecurring basis in accordance with U.S. generally accepted accounting principles. Impaired loans : The Company does not record loans at fair value on a recurring basis. The specific reserves for collateral-dependent impaired loans are based on the fair value of the collateral less estimated costs to sell. The fair value of collateral is determined based on appraisals. In some cases, adjustments were made to the appraised values due to various factors including age of the appraisal, age of comparables included in the appraisal, and known changes in the market and in the collateral. When significant adjustments were based on unobservable inputs, the resulting fair value measurement has been categorized as a Level 3 measurement. Impaired loans with a carrying amount of $371 and $541 have a valuation allowance of $96 and $136 included in the allowance for loan losses to reflect their fair value as of June 30, 2015 and September 30, 2014, respectively. Foreclosed real estate : The Company does not record foreclosed real estate owned at a fair value on a recurring basis. The fair value of foreclosed real estate was determined using Level 3 inputs based on appraisals or broker pricing opinions. In some cases, adjustments were made to these values due to various factors including the age of the appraisal, age of comparables included in the appraisal, and known changes in the market and in collateral. Foreclosed real estate is measured at fair value less estimated costs to sell at the date of foreclosure. Subsequent to foreclosure, additional writedowns may be recorded based on changes to the fair value of the assets. Mortgage servicing rights : Mortgage servicing rights ("MSRs") do not trade in an active, open market with readily observable prices. While sales of MSRs do occur, the precise terms and conditions typically are not readily available. Accordingly, the Company estimates the fair value of MSRs using discounted cash flow models incorporating numerous assumptions from the perspective of market participants including servicing income, servicing costs, market discount rates, prepayments speeds, and default rates. Due to the nature of the valuation inputs, MSRs are classified within Level 3 of the valuation hierarchy. As of June 30, 2015, mortgage servicing rights with a carrying amount of $1,464 have a valuation allowance of $105 to reflect their fair value of $1,359 . As of September 30, 2014, mortgage servicing rights with a carrying amount of $1,784 have a valuation allowance of $160 to reflect their fair value of $1,624 . Fair Value Measurements June 30, 2015 Total Quoted Prices in Significant Other Significant Other Assets Impaired loans $ 275 $ — $ — $ 275 Foreclosed real estate 1,411 — — 1,411 Mortgage servicing rights 1,359 — — 1,359 Fair Value Measurements September 30, 2014 Total Quoted Prices in Significant Other Significant Other Assets Impaired loans $ 405 $ — $ — $ 405 Foreclosed real estate 2,355 — — 2,355 Mortgage servicing rights 1,624 — — 1,624 Disclosure of fair value information about financial instruments, for which it is practicable to estimate that value, is required whether or not recognized in the consolidated balance sheets. In cases where quoted market prices are not available, fair values are based on estimates using present value or other valuation techniques. Those techniques are significantly affected by the assumptions used, including the discount rate and estimates of future cash flows. In that regard, the derived fair value estimates cannot be substantiated by comparison to independent markets and, in many cases, could not be realized in immediate settlement of the instruments. Certain financial instruments with a fair value that is not practicable to estimate and all non-financial instruments are excluded from the disclosure requirements. Accordingly, the aggregate fair value amounts presented do not necessarily represent the underlying value of the Company for assets and liabilities not previously described. The Company, in estimating its fair value disclosures for financial instruments not described above, used the following methods and assumptions: Cash and cash equivalents : The carrying amounts of cash and cash equivalents reported in the consolidated balance sheets approximate those assets’ fair values. Securities held to maturity: The fair values of securities held to maturity are based on quoted market prices for similar securities, adjusted for differences in security characteristics. Loans : For variable-rate mortgage loans that re-price frequently and with no significant change in credit risk, fair values are based on carrying values. The fair values for fixed rate residential mortgage loans are based on quoted market prices for similar loans sold in conjunction with sale transactions, adjusted for differences in loan characteristics. The fair values for commercial real estate loans, rental property mortgage loans, and consumer and other loans are estimated using discounted cash flow analyses and using interest rates currently being offered for loans with similar terms to borrowers of similar credit quality. Loans held for sale : Fair value of loans held for sale are based on commitments on hand from investors or prevailing market prices. Federal Home Loan Bank stock : The carrying amount of FHLB stock approximates its fair value based on the redemption provisions of the FHLB. Accrued interest receivable and payable : The carrying amounts of accrued interest receivable and payable approximate their fair values. Deposits : The fair value disclosed for interest-bearing and non-interest-bearing checking accounts, savings accounts, and money market accounts are equal to the amount payable on demand at the reporting date (i.e., their carrying amounts). The fair values of fixed rate certificates of deposit are estimated using a discounted cash flow calculation that applies interest rates currently being offered on certificates to a schedule of aggregated expected monthly maturities of the outstanding certificates of deposit. Advances from the Federal Home Loan Bank : The fair values of FHLB advances are estimated using discounted cash flow analyses, based on the Company’s current incremental borrowing rates for similar types of borrowing arrangements. Advance payments by borrowers for property taxes and insurance : The carrying amounts of the advance payments by borrowers for property taxes and insurance approximate their fair values. Mortgage banking derivatives : The fair value of commitments to originate mortgage loans held for sale is estimated by comparing the Company’s cost to acquire mortgages and the current price for similar mortgage loans, taking into account the terms of the commitments and the credit worthiness of the counterparties. The fair value of forward commitments to sell residential mortgage loans is the estimated amount that the Bank would receive or pay to terminate the forward delivery contract at the reporting date based on market prices for similar financial instruments. The fair value of these derivative financial instruments was not material at June 30, 2015 and September 30, 2014. The estimated fair values and related carrying amounts of the Company’s financial instruments are as follows: June 30, 2015 Carrying Amount Estimated Fair Value Quoted Prices in Active Markets for Identical Assets (Level 1) Significant Other Observable Inputs (Level 2) Significant Other Unobservable Inputs (Level 3) Financial assets: Cash and cash equivalents $ 15,964 $ 15,964 $ 15,964 $ — $ — Securities available for sale 79,450 79,450 — 79,450 — Securities held to maturity 2,459 2,479 — 2,479 — Loans, net 486,497 486,828 — — 486,828 Loans held for sale, net 1,504 1,504 — 1,504 — Federal Home Loan Bank stock 3,350 3,350 — — 3,350 Mortgage servicing rights 1,359 1,359 — — 1,359 Accrued interest receivable 1,897 1,897 1,897 — — Derivative asset 133 133 — 133 — Financial liabilities: Deposits 522,031 499,860 89,862 — 409,998 Advances from Federal Home Loan Bank 22,000 22,000 — 22,000 — Advance payments by borrowers for property taxes and insurance 3,734 3,734 3,734 — — Accrued interest payable 5 5 5 — — Derivative liability 133 133 — 133 — September 30, 2014 Carrying Estimated Fair Quoted Prices in Significant Other Significant Other Financial assets: Cash and cash equivalents $ 17,608 $ 17,608 $ 17,608 $ — $ — Securities available for sale 90,346 90,346 — 90,346 — Loans, net 416,874 415,857 — — 415,857 Loans held for sale, net 326 326 — 326 — Federal Home Loan Bank stock 2,670 2,670 — — 2,670 Mortgage servicing rights 1,624 1,624 — — 1,624 Accrued interest receivable 1,784 1,784 1,784 — — Derivative asset 87 87 — 87 — Financial liabilities: Deposits 454,928 442,342 77,790 — 364,552 Advances from Federal Home Loan Bank 17,000 17,000 — 17,000 — Advance payments by borrowers for property taxes and insurance 5,869 5,869 5,869 — — Accrued interest payable 3 3 3 — — Derivative liability 87 87 — 87 —</t>
  </si>
  <si>
    <t>Employee Stock Ownership Plan</t>
  </si>
  <si>
    <t>Disclosure of Compensation Related Costs, Share-based Payments [Abstract]</t>
  </si>
  <si>
    <t>Employee Stock Ownership Plan The Bank maintains a leveraged employee stock ownership plan ("ESOP") that covers all employees meeting certain minimum age and service requirements. The ESOP was established in conjunction with the Company's stock offering completed in April 2013 and operates on a plan year ending December 31. The ESOP initially borrowed $4.1 million from the Company and used those funds to acquire 411,403 shares, or 8.0% of the total number of shares issued by the Company in its initial public offering. The shares were acquired at a price of $10.00 per share. The Bank makes annual contributions to the ESOP equal to the ESOP's debt service. The ESOP shares were pledged as collateral for its debt. As the debt is repaid, shares are released from collateral and allocated to active participants, based on the proportion of debt service paid in the year. The debt repayment and release of shares generally occurs at December 31, the plan year end date. The Company accounts for its ESOP in accordance with ASC 718-40. Accordingly, because the debt is intercompany, it is eliminated in consolidation for presentation in these statements. The shares pledged as collateral are reported as unearned ESOP shares in the balance sheet. Total ESOP shares may be reduced as a result of employees leaving the Company as shares that have previously been released to those exiting employees may be removed from the ESOP and transferred to that employee. As shares are committed to be released from collateral, the Company reports compensation expense equal to the current market price of the shares, and the shares become outstanding for EPS computations. During the three months ended June 30, 2015, 5,143 shares were committed to be released. The total ESOP compensation expense recorded for the three months ended June 30, 2015 and 2014 was $90 and $74 respectively. During the nine months ended June 30, 2015, 15,427 shares were committed to be released, 5,142 of which were released and available for allocation at December 31, 2014 concurrent with the payment of the annual debt service on the ESOP loan. The total ESOP compensation expense recorded for the nine months ended June 30, 2015 and 2014 was $288 and $242 respectively. The ESOP shares as of June 30, 2015 and September 30, 2014 were as follows (in thousands, except share data): June 30, 2015 September 30, 2014 Allocated shares to active participants 34,892 20,570 Shares committed to be released 10,285 15,428 Unallocated shares 359,978 375,405 Total ESOP shares 405,155 411,403 Fair value of unallocated shares $ 6,238 $ 5,650 Equity Compensation Plans ASC Topic 718 requires that the grant date fair value of equity awards to employees be recognized as compensation expense over the period during which an employee is required to provide service in exchange for such award. The following table summarizes the impact of the Company's share-based payment plans in the financial statements for the periods shown: Three Months Ended June 30, Nine Months Ended June 30, 2015 2014 2015 2014 Total cost of stock grant plan during the period $ 154 $ — $ 464 $ — Total cost of stock option plan during the period 46 — 138 — Total cost of share-based payment plans during the period $ 200 $ — $ 602 — Amount of related income tax benefit recognized in income $ 78 $ — $ 236 $ — The Company adopted the Westbury Bancorp Inc 2014 Equity Incentive Plan (the "Plan") in 2014. In June 2014, the Company's stockholders approved the Plan which authorized the issuance of up to 203,665 restricted stock awards and up to 509,162 stock options. As of June 30, 2015 there were no restricted stock awards and 99,513 options available for future grants. Annual equity-based incentive awards are typically granted to selected officers and employees mid-year. Options are granted with an exercise price equal to no less than the market price of the Company's shares at the date of grant: those option awards generally vest over five years of service and have 10 -year contractual terms. Restricted shares and units typically vest over a five year period. Equity awards may also be granted at other times throughout the year in connection with the recruitment and retention of officers and employees. The following table summarizes stock options outstanding for the three and nine months ended June 30, 2015: Number of Options Weighted Average Exercise Price Weighted Average Remaining Contractual Term (in years) Aggregate Intrinsic Value (in thousands) Options outstanding as of March 31, 2015 326,224 $ 15.20 Granted 83,425 17.35 Exercised — — Expired or canceled — — Forfeited — — Options outstanding as of June 30, 2015 409,649 $ 15.64 9.2 $ 695 Options exercisable as of June 30, 2015 65,244 $ 15.20 9.0 $ 139 Number of Options Weighted Average Exercise Price Weighted Average Remaining Contractual Term (in years) Aggregate Intrinsic Value (in thousands) Options outstanding as of September 30, 2014 326,224 $ 15.20 Granted 83,425 17.35 Exercised — — Expired or canceled — — Forfeited — — Options outstanding as of June 30, 2015 409,649 $ 15.64 9.2 $ 695 Options exercisable as of June 30, 2015 65,244 $ 15.20 9.0 $ 139 The fair value of each option award is estimated on the date of grant using the Black-Scholes option pricing model based on certain assumptions. Expected volatility is based on historical volatility and the expectations of future volatility of Company shares. The risk free interest rate for periods within the contractual term of the option is based on the U.S. Treasury yield curve in effect at the time of the grant. The expected life of options is estimated based on historical employee behavior and represents the period of time that options granted are expected to remain outstanding. The following assumptions were used for options granted during the years ended September 30: 2015 2014 Risk-free interest rate 2.10 % 2.10 % Expected volatility of Company's stock 7.44 % 9.49 % Expected dividend yield — % — % Expected life of options (years) 7.5 7.5 Weighted average fair value per option of options granted during the year $ 2.95 $ 2.82 The total intrinsic value of options exercised during the three and nine months ended June 30, 2015 was $703,000 . The following is a summary of changes in restricted shares for the three and nine months ended June 30, 2015: Number of Shares Weighted Average Grant Date Fair Value Shares Outstanding at March 31, 2015 203,665 $ 15.20 Granted — — Vested (40,529 ) 15.20 Forfeited (1,018 ) 15.20 Shares Outstanding at June 30, 2015 162,118 $ 15.20 Number of Shares Weighted Average Grant Date Fair Value Shares Outstanding at September 30, 2014 203,665 $ 15.20 Granted — — Vested (40,529 ) 15.20 Forfeited (1,018 ) 15.20 Shares Outstanding at June 30, 2015 162,118 $ 15.20 The total intrinsic value of restricted shares that vested during the nine months ended June 30, 2015 was $0 . As of June 30, 2015, there was $3.4 million of total unrecognized compensation cost related to nonvested share-based compensation arrangements (including share option and nonvested share awards) granted under the Plan. At June 30, 2015, the weighted-average period over which the unrecognized compensation expense is expected to be recognized was approximately 4.1 years.</t>
  </si>
  <si>
    <t>Compensation Equity Plans (Notes)</t>
  </si>
  <si>
    <t>Compensation Equity Plans</t>
  </si>
  <si>
    <t>Condensed Parent Company Financial Information (Notes)</t>
  </si>
  <si>
    <t>Condensed Financial Information of Parent Company Only Disclosure [Abstract]</t>
  </si>
  <si>
    <t>Condensed Parent Company Financial Information</t>
  </si>
  <si>
    <t>Condensed Parent Company Financial Information The condensed financial statements of Westbury Bancorp, Inc. (parent company only) are presented below: Balance Sheets June 30, September 30, 2015 2014 Assets Cash and interest bearing deposits $ 1,697 $ 6,878 Investments 439 6,590 Loan to ESOP 3,778 3,931 Investment in subsidiary 72,408 71,131 Other assets 2,338 1,674 Total assets $ 80,660 $ 90,204 Liabilities and Stockholders' Equity Total liabilities $ 344 $ 115 Stockholders' equity 80,316 90,089 Total liabilities and stockholders' equity $ 80,660 $ 90,204 Statements of Operations Three Months Ended June 30, Nine Months Ended June 30, 2015 2014 2015 2014 Interest and other income $ 35 $ 90 $ 161 $ 231 Interest and other expense 199 157 548 605 Loss before income tax benefit and equity in undistributed net income of subsidiary (164 ) (67 ) (387 ) (374 ) Income tax benefit (46 ) (22 ) (100 ) (115 ) Loss before equity in undistributed net income (loss) of subsidiary (118 ) (45 ) (287 ) (259 ) Equity in undistributed net income (loss) of subsidiary 228 114 1,328 (1,403 ) Net income (loss) $ 110 $ 69 $ 1,041 $ (1,662 ) Statements of Cash Flows For Nine Months Ended June 30, 2015 2014 Cash Flows From Operating Activities Net income (loss) $ 1,041 $ (1,662 ) Adjustments to reconcile net income (loss) to net cash used in operating activities: Equity in undistributed net income (loss) of subsidiary (1,328 ) 1,403 Net change in other liabilities 229 (12 ) Net change in other assets (48 ) (25 ) Net cash used in operating activities (106 ) (296 ) Cash Flows From Investing Activities Purchase of securities (728 ) (1,850 ) Sales and maturities of securities 6,879 3,110 Payments received on ESOP loan 153 183 Net cash provided by investing activities 6,304 1,443 Cash Flows From Financing Activities Repurchase of common stock (11,379 ) (1,587 ) Net cash used in financing activities (11,379 ) (1,587 ) Net decrease in cash (5,181 ) (440 ) Cash Beginning of period 6,878 9,271 End of period $ 1,697 $ 8,831</t>
  </si>
  <si>
    <t>Earnings Per Share (Tables)</t>
  </si>
  <si>
    <t>Schedule of calculated earnings per share, basic and diluted</t>
  </si>
  <si>
    <t>The following table presents a reconciliation of the number of shares used in the calculation of basic and diluted earnings per common share (in thousands, except share and per share data). Three Months Ended June 30, Nine Months Ended June 30, 2015 2014 2015 2014 Net income (loss) $ 110 $ 69 $ 1,041 $ (1,662 ) Basic potential common shares: Weighted average shares outstanding 4,264,273 5,132,913 4,585,717 5,139,332 Weighted average unallocated ESOP shares (363,407 ) (383,120 ) (368,568 ) (388,605 ) Basic weighted average shares outstanding 3,900,866 4,749,793 4,217,149 4,750,727 Dilutive effect of equity awards 9,081 18 — 6 Diluted weighted average shares outstanding 3,909,947 4,749,811 4,217,149 4,750,733 Basic income (loss) per share $ 0.03 $ 0.01 $ 0.25 $ (0.35 ) Diluted income (loss) per share $ 0.03 $ 0.01 $ 0.25 $ (0.35 )</t>
  </si>
  <si>
    <t>Investment Securitites (Tables)</t>
  </si>
  <si>
    <t>Schedule of amortized costs and fair values of securities available-for-sale</t>
  </si>
  <si>
    <t>The amortized cost and fair value of investment securities are summarized as follows: June 30, 2015 Amortized Cost Gross Unrealized Gains Gross Unrealized Losses Fair Value Available for Sale U.S. Government and agency securities $ 24 $ 1 $ — $ 25 U.S. Government agency residential mortgage-backed securities 40,619 327 (373 ) 40,573 U.S. Government agency collateralized mortgage obligations 2,184 18 (55 ) 2,147 U.S. Government agency commercial mortgage-backed securities 11,737 64 (40 ) 11,761 Municipal securities 25,023 121 (200 ) 24,944 Total Available for Sale 79,587 531 (668 ) 79,450 Held to Maturity Municipal securities 2,459 20 — 2,479 Total Investment Securities $ 82,046 $ 551 $ (668 ) $ 81,929 September 30, 2014 Amortized Gross Gross Fair Available for Sale U.S. Government and agency securities $ 5,250 $ — $ (71 ) $ 5,179 U.S. Government agency residential mortgage-backed securities 37,144 389 (337 ) 37,196 U.S. Government agency collateralized mortgage obligations 3,458 30 (56 ) 3,432 U.S. Government agency commercial mortgage-backed securities 10,835 11 (94 ) 10,752 Municipal securities 33,735 280 (228 ) 33,787 Total Available for Sale 90,422 710 (786 ) 90,346 Held to Maturity Municipal securities — — — — Total Investment Securities $ 90,422 $ 710 $ (786 ) $ 90,346</t>
  </si>
  <si>
    <t>Schedule of amortized cost and estimated fair value of investment securities by contractual maturity</t>
  </si>
  <si>
    <t>The amortized cost and fair value of investment securities, by contractual maturity at June 30, 2015 are shown in the following table. Actual maturities differ from contractual maturities for mortgage-backed securities because the mortgages underlying the securities may be called or repaid without penalty. Therefore, these securities are not presented in the maturity categories in the table below. June 30, 2015 Amortized Cost Fair Value Available for sale: Due in one year or less $ 5,620 $ 5,647 Due after one year through five years 8,940 9,001 Due after five years through ten years 8,884 8,778 Due after ten years 1,603 1,543 U.S. Government agency collateralized mortgage obligations 2,184 2,147 U.S. Government agency residential mortgage-backed securities 40,619 40,573 U.S. Government agency commercial mortgage-backed securities 11,737 11,761 79,587 79,450 Held to maturity: Due in one year or less 166 166 Due after one year through five years 690 691 Due after five years through ten years 954 964 Due after ten years 649 658 2,459 2,479 Total $ 82,046 $ 81,929</t>
  </si>
  <si>
    <t>Schedule of investment securities in an unrealized loss position</t>
  </si>
  <si>
    <t>Information pertaining to securities with gross unrealized losses, aggregated by investment category and length of time that individual securities have been in a continuous unrealized loss position, are summarized as follows: June 30, 2015 Less than 12 Months 12 Months or Longer Total Fair Value Unrealized Loss Fair Unrealized Fair Unrealized U.S. Government and agency securities $ — $ — $ — $ — $ — $ — U.S. Government agency residential mortgage-backed securities 15,826 (177 ) 7,848 (196 ) 23,674 (373 ) U.S. Government agency collateralized mortgage obligations 3 — 668 (55 ) 671 (55 ) U.S Government agency commercial mortgage-backed securities 6,093 (40 ) — — 6,093 (40 ) Municipal securities 10,339 (162 ) 1,533 (38 ) 11,872 (200 ) $ 32,261 $ (379 ) $ 10,049 $ (289 ) $ 42,310 $ (668 ) September 30, 2014 Less than 12 Months 12 Months or Longer Total Fair Unrealized Fair Unrealized Fair Unrealized U.S. Government and agency securities $ — $ — $ 5,179 $ (71 ) $ 5,179 $ (71 ) U.S. Government agency residential mortgage-backed securities 9,617 (54 ) 13,075 (283 ) 22,692 (337 ) U.S. Government agency collateralized mortgage obligations — — 891 (56 ) 891 (56 ) U.S. Government agency commercial mortgage-backed securities 6,235 (73 ) 1,033 (21 ) 7,268 (94 ) Municipal securities 3,046 (8 ) 13,621 (220 ) 16,667 (228 ) $ 18,898 $ (135 ) $ 33,799 $ (651 ) $ 52,697 $ (786 )</t>
  </si>
  <si>
    <t>Loans (Tables)</t>
  </si>
  <si>
    <t>Summary of balances of loans</t>
  </si>
  <si>
    <t>A summary of the balances of loans follows: June 30, 2015 September 30, 2014 Real estate: Single family $ 151,529 $ 135,337 Multifamily 98,950 76,396 Commercial real estate 158,861 135,121 Construction and land development 23,013 16,362 Total real estate 432,353 363,216 Commercial business 39,863 37,675 Consumer: Home equity lines of credit 14,447 14,990 Education 4,199 4,694 Other 517 606 Total consumer 19,163 20,290 Total loans 491,379 421,181 Less: Net deferred loan fees 346 235 Allowance for loan losses 4,536 4,072 Net loans $ 486,497 $ 416,874</t>
  </si>
  <si>
    <t>Schedule of contractual aging of recorded investment in past due loans</t>
  </si>
  <si>
    <t>The following tables present the contractual aging of the recorded investment in past due loans by class of loans as of June 30, 2015 and September 30, 2014: June 30, 2015 Current 30-59 Days Past Due 60-89 Days Past Due Loans Past or More Total Single family $ 150,521 $ 432 $ 283 $ 293 $ 151,529 Multifamily 98,795 — — 155 98,950 Commercial real estate 158,861 — — — 158,861 Construction and land development 23,013 — — — 23,013 Commercial business 39,863 — — — 39,863 Consumer and other: Home equity lines of credit 14,257 6 — 184 14,447 Education 3,939 106 3 151 4,199 Other 517 — — — 517 $ 489,766 $ 544 $ 286 $ 783 $ 491,379 September 30, 2014 Current 30-59 Days Past Due 60-89 Days Past Due Loans Past or More Total Single family $ 133,102 $ 1,623 $ 162 $ 450 $ 135,337 Multifamily 76,396 — — — 76,396 Commercial real estate 134,584 178 163 196 135,121 Construction and land development 16,362 — — — 16,362 Commercial business 37,653 — — 22 37,675 Consumer and other: Home equity lines of credit 14,633 228 — 129 14,990 Education 4,502 28 44 120 4,694 Other 604 — — 2 606 $ 417,836 $ 2,057 $ 369 $ 919 $ 421,181</t>
  </si>
  <si>
    <t>Schedule of risk category of loans</t>
  </si>
  <si>
    <t>The following tables present the risk category of loans evaluated by internal asset classification based on the most recent analysis performed and the contractual aging as of June 30, 2015 and September 30, 2014: June 30, 2015 Pass Watch Special Mention Substandard Doubtful Total Single family $ 148,541 $ 1,143 $ — $ 1,845 $ — $ 151,529 Multifamily 95,700 3,095 — 155 — 98,950 Commercial real estate 152,221 5,427 412 801 — 158,861 Construction and land development 23,013 — — — — 23,013 Commercial business 38,210 1,530 — 123 — 39,863 Consumer and other: Home equity lines of credit 14,208 — — 239 — 14,447 Education 4,199 — — — — 4,199 Other 517 — — — — 517 Total $ 476,609 $ 11,195 $ 412 $ 3,163 $ — $ 491,379 September 30, 2014 Pass Watch Special Mention Substandard Doubtful Total Single family $ 132,067 $ 1,317 $ 118 $ 1,835 $ — $ 135,337 Multifamily 73,876 1,915 445 160 — 76,396 Commercial real estate 126,319 6,117 858 1,827 — 135,121 Construction and land development 16,357 — — 5 — 16,362 Commercial business 34,112 3,459 — 104 — 37,675 Consumer and other: Home equity lines of credit 14,803 — — 187 — 14,990 Education 4,694 — — — — 4,694 Other 604 — — 2 — 606 $ 402,832 $ 12,808 $ 1,421 $ 4,120 $ — $ 421,181</t>
  </si>
  <si>
    <t>Schedule of activity in the allowance for loan losses, by portfolio segment</t>
  </si>
  <si>
    <t>The following tables provide additional detail of the activity in the allowance for loan losses, by portfolio segment, for the three months ended June 30, 2015 and 2014: Three Months Ended June 30, 2015 Single Family Multifamily Commercial Real Estate Construction and Land Development Commercial Business Consumer and Other Total Allowance for loan losses: Beginning balance $ 1,064 $ 1,025 $ 1,507 $ 361 $ 415 $ 111 $ 4,483 Provision for loan losses 7 22 45 7 37 32 150 Loans charged-off (28 ) — (53 ) — — (24 ) (105 ) Recoveries 1 — 1 — 4 2 8 Ending balance $ 1,044 $ 1,047 $ 1,500 $ 368 $ 456 $ 121 $ 4,536 Period-ended amount allocated for: Individually evaluated for impairment $ 40 $ — $ — $ — $ — $ 56 $ 96 Collectively evaluated for impairment 1,004 1,047 1,500 368 456 65 4,440 Ending Balance $ 1,044 $ 1,047 $ 1,500 $ 368 $ 456 $ 121 $ 4,536 Loans: Individually evaluated for impairment $ 1,578 $ 1,853 $ — $ — $ — $ 226 $ 3,657 Collectively evaluated for impairment 149,951 97,097 158,861 23,013 39,863 18,937 487,722 Ending Balance $ 151,529 $ 98,950 $ 158,861 $ 23,013 $ 39,863 $ 19,163 $ 491,379 Three Months Ended Single Family Multifamily Commercial Construction and Commercial Consumer Total Allowance for loan losses: Beginning balance $ 1,413 $ 107 $ 1,747 $ 252 $ 279 $ 100 $ 3,898 Provision for loan losses 59 690 (451 ) 32 8 (338 ) — Loans charged-off (237 ) — — — — (6 ) (243 ) Recoveries 26 — 4 10 9 335 384 Ending balance $ 1,261 $ 797 $ 1,300 $ 294 $ 296 $ 91 $ 4,039 Period-ended amount allocated for: Individually evaluated for impairment $ 113 $ — $ — $ — $ — $ 59 $ 172 Collectively evaluated for impairment 1,148 797 1,300 294 296 32 3,867 Ending Balance $ 1,261 $ 797 $ 1,300 $ 294 $ 296 $ 91 $ 4,039 Loans: Individually evaluated for impairment $ 1,821 $ 2,572 $ 469 $ — $ — $ 127 $ 4,989 Collectively evaluated for impairment 131,635 69,179 118,960 16,035 24,703 19,551 380,063 Ending Balance $ 133,456 $ 71,751 $ 119,429 $ 16,035 $ 24,703 $ 19,678 $ 385,052 The following tables provide additional detail of the activity in the allowance for loan losses, by portfolio segment, for the nine months ended June 30, 2015 and 2014: Nine Months Ended June 30, 2015 Single Family Multifamily Commercial Real Estate Construction and Land Development Commercial Business Consumer and Other Total Allowance for loan losses: Beginning balance $ 1,072 $ 757 $ 1,412 $ 301 $ 454 $ 76 $ 4,072 Provision for loan losses 196 290 184 67 1 62 800 Loans charged-off (236 ) — (115 ) — (14 ) (26 ) (391 ) Recoveries 12 — 19 — 15 9 55 Ending balance $ 1,044 $ 1,047 $ 1,500 $ 368 $ 456 $ 121 $ 4,536 Period-ended amount allocated for: Individually evaluated for impairment $ 40 $ — $ — $ — $ — $ 56 $ 96 Collectively evaluated for impairment 1,004 1,047 1,500 368 456 65 4,440 Ending Balance $ 1,044 $ 1,047 $ 1,500 $ 368 $ 456 $ 121 $ 4,536 Loans: Individually evaluated for impairment $ 1,578 $ 1,853 $ — $ — $ — $ 226 $ 3,657 Collectively evaluated for impairment 149,951 97,097 158,861 23,013 39,863 18,937 487,722 Ending Balance $ 151,529 $ 98,950 $ 158,861 $ 23,013 $ 39,863 $ 19,163 $ 491,379 Nine Months Ended Single Family Multifamily Commercial Construction and Commercial Consumer Total Allowance for loan losses: Beginning balance $ 1,873 $ 165 $ 1,501 $ 374 $ 211 $ 142 $ 4,266 Provision for loan losses (58 ) 628 15 (90 ) 210 (355 ) 350 Loans charged-off (679 ) — (232 ) — (159 ) (34 ) (1,104 ) Recoveries 125 4 16 10 34 338 527 Ending balance $ 1,261 $ 797 $ 1,300 $ 294 $ 296 $ 91 $ 4,039 Period-ended amount allocated for: Individually evaluated for impairment $ 113 $ — $ — $ — $ — $ 59 $ 172 Collectively evaluated for impairment 1,148 797 1,300 294 296 32 3,867 Ending Balance $ 1,261 $ 797 $ 1,300 $ 294 $ 296 $ 91 $ 4,039 Loans: Individually evaluated for impairment $ 1,821 $ 2,572 $ 469 $ — $ — $ 127 $ 4,989 Collectively evaluated for impairment 131,635 69,179 118,960 16,035 24,703 19,551 380,063 Ending Balance $ 133,456 $ 71,751 $ 119,429 $ 16,035 $ 24,703 $ 19,678 $ 385,052</t>
  </si>
  <si>
    <t>Schedule of impaired loans</t>
  </si>
  <si>
    <t xml:space="preserve"> Three months ended Nine months ended June 30, 2015 Unpaid Principal Balance Recorded Investment Allowance for Loan Losses Allocated Average Recorded Investment Interest Income Recognized Average Interest With no related allowance recorded: Single family $ 1,376 $ 1,263 $ — $ 1,315 $ 13 $ 1,298 $ 36 Multifamily 1,941 1,853 — 1,864 20 1,884 60 Commercial real estate — — — 543 — 527 — Construction and land development — — — — — — — Commercial business — — — — — — — Consumer and other 272 170 — 196 — 210 — With an allowance recorded: Single family 315 315 40 316 4 336 11 Multifamily — — — — — — — Commercial real estate — — — — — 41 — Construction and land development — — — — — — — Commercial business — — — — — — — Consumer and other 56 56 56 57 1 57 2 $ 3,960 $ 3,657 $ 96 $ 4,291 $ 38 $ 4,353 $ 109 Three months ended Nine months ended June 30, 2014 Unpaid Principal Balance Recorded Investment Allowance for Loan Losses Allocated Average Recorded Investment Interest Income Recognized Average Interest With no related allowance recorded: Single family $ 1,685 $ 1,136 $ — $ 1,735 $ 5 $ 1,867 $ 17 Multifamily 2,871 2,572 — 2,792 28 3,422 85 Commercial real estate 502 469 — 1,266 8 1,520 25 Construction and land development — — — — — — — Commercial business — — — — — — — Consumer and other 175 68 — 93 — 112 — With an allowance recorded: Single family 1,017 685 113 547 1 554 1 Multifamily — — — — — 85 — Commercial real estate — — — — — 95 — Construction and land development — — — — — 48 — Commercial business — — — — — — — Consumer and other 59 59 59 60 1 60 2 $ 6,309 $ 4,989 $ 172 $ 6,493 $ 43 $ 7,763 $ 130</t>
  </si>
  <si>
    <t>Schedule of loans modified in a TDR, by class</t>
  </si>
  <si>
    <t>Schedule of Loans and Leases Receivable, Related Parties</t>
  </si>
  <si>
    <t>An analysis of such loans is as follows: Nine Months Ended June 30, 2015 Balance, beginning $ 4,653 New loans originated 1,629 Draws on lines of credit 166 Principal repayments (766 ) Balance, ending $ 5,682</t>
  </si>
  <si>
    <t>Past due loans</t>
  </si>
  <si>
    <t>Schedule of recorded investment by accrual status</t>
  </si>
  <si>
    <t>The following table presents the recorded investment in nonaccrual loans by class of loans as of June 30, 2015 and September 30, 2014: June 30, 2015 September 30, 2014 Single family $ 436 $ 791 Multifamily 155 — Commercial real estate — 350 Construction and land development — — Commercial business — 22 Consumer and other: Home equity lines of credit 197 145 Education 255 120 Other — 2 $ 1,043 $ 1,430</t>
  </si>
  <si>
    <t>Troubled debt restructurings</t>
  </si>
  <si>
    <t>The following is a summary of troubled debt restructured loans (TDRs) at June 30, 2015 and September 30, 2014: June 30, 2015 September 30, 2014 Troubled debt restructurings - accrual $ 2,880 $ 3,507 Troubled debt restructurings - nonaccrual — 195 $ 2,880 $ 3,702</t>
  </si>
  <si>
    <t>Deposits (Tables)</t>
  </si>
  <si>
    <t>Schedule of composition of deposits</t>
  </si>
  <si>
    <t>The following table presents the composition of deposits as of: June 30, 2015 September 30, 2014 Amount Percent Amount Percent Checking Accounts: Noninterest bearing $ 89,862 17.21 % $ 77,790 17.10 % Interest bearing 133,673 25.61 % 132,925 29.22 % 223,535 42.82 % 210,715 46.32 % Passbook and Statement Savings 126,758 24.28 % 122,227 26.87 % Variable Rate Money Market Accounts 50,424 9.66 % 25,615 5.63 % Certificates of Deposit 121,314 23.24 % 96,371 21.18 % $ 522,031 100.00 % $ 454,928 100.00 %</t>
  </si>
  <si>
    <t>Regulatory Capital (Tables)</t>
  </si>
  <si>
    <t>Schedule of actual capital amounts and ratios and those required by the above regulatory standards</t>
  </si>
  <si>
    <t>The Bank’s actual capital amounts and ratios and those required by the regulatory standards in effect as of the dates presented are as follows: At June 30, 2015 Actual For Capital Adequacy Purposes To Be Well Capitalized Under Prompt Corrective Action Provisions Amount Ratio Amount Ratio Amount Ratio CETI capital (to risk-weighted assets) - Westbury Bank $ 64,099 12.61 % $ 22,874 4.50 % $ 33,041 6.50 % Tier 1 capital (to risk-weighted assets) - Westbury Bank 64,099 12.61 % 30,499 6.00 % 40,666 8.00 % Total capital (to risk-weighted assets) - Westbury Bank 68,635 13.50 % 40,673 8.00 % 50,841 10.00 % Leverage (to adjusted total assets) - Westbury Bank 64,099 10.26 % 24,990 4.00 % 31,237 5.00 % At September 30, 2014 Actual For Capital Adequacy To Be Well Capitalized Under Prompt Corrective Action Provisions Amount Ratio Amount Ratio Amount Ratio Total capital (to risk-weighted assets) - Westbury Bank $ 65,181 16.18 % $ 32,228 8.00 % $ 40,285 10.00 % Tier 1 capital (to risk-weighted assets) - Westbury Bank 61,109 15.17 % 16,113 4.00 % 24,170 6.00 % Tier 1 capital (to adjusted total assets) - Westbury Bank 61,109 11.13 % 21,962 4.00 % 27,452 5.00 %</t>
  </si>
  <si>
    <t>Schedule of reconciliation of the Bank's stockholders' equity to regulatory capital</t>
  </si>
  <si>
    <t>The following table reconciles the Bank’s stockholders’ equity to regulatory capital as of June 30, 2015 and September 30, 2014: June 30, 2015 September 30, 2014 Stockholder's equity of the Bank $ 69,093 $ 67,529 Less: Disallowed servicing assets — (162 ) Unrealized (gain) loss on securities 84 33 Disallowed investment in subsidiary (3,296 ) (3,296 ) Disallowed deferred tax assets (1,782 ) (2,995 ) Tier 1 capital and tangible capital 64,099 61,109 Plus: Allowable general valuation allowances 4,536 4,072 Risk-based capital $ 68,635 $ 65,181</t>
  </si>
  <si>
    <t>Commitments (Tables)</t>
  </si>
  <si>
    <t>Schedule of financial instruments whose contract amounts represent credit risk</t>
  </si>
  <si>
    <t>The following instruments were outstanding whose contract amounts represent credit risk: June 30, 2015 September 30, 2014 Commitments to extend mortgage credit: Fixed rate $ 3,078 $ 960 Adjustable rate 1,488 3,339 Unused commercial loan and home equity lines of credit 87,762 61,325 Standby letters of credit 947 422 Commitment to sell loans 1,504 326</t>
  </si>
  <si>
    <t>Fair Value Measurements (Tables)</t>
  </si>
  <si>
    <t>Schedule of assets and liabilities measured at fair value on a recurring basis</t>
  </si>
  <si>
    <t>The following table summarizes assets measured at fair value on a recurring basis, segregated by the level of the valuation inputs within the fair value hierarchy utilized to measure fair value as of: Fair Value Measurements June 30, 2015 Total Quoted Prices in Active Markets for Identical Assets (Level 1) Significant Other Observable Inputs (Level 2) Significant Other Unobservable Inputs (Level 3) Assets Securities available-for-sale U.S. Government and agency securities $ 25 $ — $ 25 $ — U.S. Government agency residential mortgage-backed securities 40,573 — 40,573 — U.S. Government agency collateralized mortgage obligations 2,147 — 2,147 — U.S. Government agency commercial mortgage-backed securities 11,761 — 11,761 — Municipal securities 24,944 — 24,944 — Total securities available-for-sale $ 79,450 $ — $ 79,450 $ — Derivatives $ 133 $ — $ 133 $ — Liabilities Derivatives $ 133 $ — $ 133 $ — Fair Value Measurements September 30, 2014 Total Quoted Prices in Active Markets for Identical Assets (Level 1) Significant Other Observable Inputs (Level 2) Significant Other Assets Securities available-for-sale U.S. Government and agency securities $ 5,179 $ — $ 5,179 $ — U.S. Government agency residential mortgage-backed securities 37,196 — 37,196 — U.S. Government agency collateralized mortgage obligations 3,432 — 3,432 — U.S. Government agency commercial mortgage-backed securities 10,752 — 10,752 — Municipal securities 33,787 — 33,787 — Total securities available-for-sale $ 90,346 $ — $ 90,346 $ — Derivatives $ 87 $ — $ 87 $ — Liabilities Derivatives $ 87 $ — $ 87 $ —</t>
  </si>
  <si>
    <t>Schedule of assets measured at fair value on a nonrecurring basis</t>
  </si>
  <si>
    <t xml:space="preserve"> Fair Value Measurements June 30, 2015 Total Quoted Prices in Significant Other Significant Other Assets Impaired loans $ 275 $ — $ — $ 275 Foreclosed real estate 1,411 — — 1,411 Mortgage servicing rights 1,359 — — 1,359 Fair Value Measurements September 30, 2014 Total Quoted Prices in Significant Other Significant Other Assets Impaired loans $ 405 $ — $ — $ 405 Foreclosed real estate 2,355 — — 2,355 Mortgage servicing rights 1,624 — — 1,624</t>
  </si>
  <si>
    <t>Schedule of estimated fair values and related carrying amounts of the entity's financial instruments</t>
  </si>
  <si>
    <t>The estimated fair values and related carrying amounts of the Company’s financial instruments are as follows: June 30, 2015 Carrying Amount Estimated Fair Value Quoted Prices in Active Markets for Identical Assets (Level 1) Significant Other Observable Inputs (Level 2) Significant Other Unobservable Inputs (Level 3) Financial assets: Cash and cash equivalents $ 15,964 $ 15,964 $ 15,964 $ — $ — Securities available for sale 79,450 79,450 — 79,450 — Securities held to maturity 2,459 2,479 — 2,479 — Loans, net 486,497 486,828 — — 486,828 Loans held for sale, net 1,504 1,504 — 1,504 — Federal Home Loan Bank stock 3,350 3,350 — — 3,350 Mortgage servicing rights 1,359 1,359 — — 1,359 Accrued interest receivable 1,897 1,897 1,897 — — Derivative asset 133 133 — 133 — Financial liabilities: Deposits 522,031 499,860 89,862 — 409,998 Advances from Federal Home Loan Bank 22,000 22,000 — 22,000 — Advance payments by borrowers for property taxes and insurance 3,734 3,734 3,734 — — Accrued interest payable 5 5 5 — — Derivative liability 133 133 — 133 — September 30, 2014 Carrying Estimated Fair Quoted Prices in Significant Other Significant Other Financial assets: Cash and cash equivalents $ 17,608 $ 17,608 $ 17,608 $ — $ — Securities available for sale 90,346 90,346 — 90,346 — Loans, net 416,874 415,857 — — 415,857 Loans held for sale, net 326 326 — 326 — Federal Home Loan Bank stock 2,670 2,670 — — 2,670 Mortgage servicing rights 1,624 1,624 — — 1,624 Accrued interest receivable 1,784 1,784 1,784 — — Derivative asset 87 87 — 87 — Financial liabilities: Deposits 454,928 442,342 77,790 — 364,552 Advances from Federal Home Loan Bank 17,000 17,000 — 17,000 — Advance payments by borrowers for property taxes and insurance 5,869 5,869 5,869 — — Accrued interest payable 3 3 3 — — Derivative liability 87 87 — 87 —</t>
  </si>
  <si>
    <t>Compensation Equity Plans (Tables)</t>
  </si>
  <si>
    <t>Schedule of Allocation of Share-based Compensation Costs by Plan</t>
  </si>
  <si>
    <t>The following table summarizes the impact of the Company's share-based payment plans in the financial statements for the periods shown: Three Months Ended June 30, Nine Months Ended June 30, 2015 2014 2015 2014 Total cost of stock grant plan during the period $ 154 $ — $ 464 $ — Total cost of stock option plan during the period 46 — 138 — Total cost of share-based payment plans during the period $ 200 $ — $ 602 — Amount of related income tax benefit recognized in income $ 78 $ — $ 236 $ —</t>
  </si>
  <si>
    <t>Schedule of Stock Options Activity</t>
  </si>
  <si>
    <t>The following table summarizes stock options outstanding for the three and nine months ended June 30, 2015: Number of Options Weighted Average Exercise Price Weighted Average Remaining Contractual Term (in years) Aggregate Intrinsic Value (in thousands) Options outstanding as of March 31, 2015 326,224 $ 15.20 Granted 83,425 17.35 Exercised — — Expired or canceled — — Forfeited — — Options outstanding as of June 30, 2015 409,649 $ 15.64 9.2 $ 695 Options exercisable as of June 30, 2015 65,244 $ 15.20 9.0 $ 139 Number of Options Weighted Average Exercise Price Weighted Average Remaining Contractual Term (in years) Aggregate Intrinsic Value (in thousands) Options outstanding as of September 30, 2014 326,224 $ 15.20 Granted 83,425 17.35 Exercised — — Expired or canceled — — Forfeited — — Options outstanding as of June 30, 2015 409,649 $ 15.64 9.2 $ 695 Options exercisable as of June 30, 2015 65,244 $ 15.20 9.0 $ 139</t>
  </si>
  <si>
    <t>Schedule of Stock Options Valuation Assumptions</t>
  </si>
  <si>
    <t>The following assumptions were used for options granted during the years ended September 30: 2015 2014 Risk-free interest rate 2.10 % 2.10 % Expected volatility of Company's stock 7.44 % 9.49 % Expected dividend yield — % — % Expected life of options (years) 7.5 7.5 Weighted average fair value per option of options granted during the year $ 2.95 $ 2.82</t>
  </si>
  <si>
    <t>Schedule of Restricted Stock Units Award Activity</t>
  </si>
  <si>
    <t>The following is a summary of changes in restricted shares for the three and nine months ended June 30, 2015: Number of Shares Weighted Average Grant Date Fair Value Shares Outstanding at March 31, 2015 203,665 $ 15.20 Granted — — Vested (40,529 ) 15.20 Forfeited (1,018 ) 15.20 Shares Outstanding at June 30, 2015 162,118 $ 15.20 Number of Shares Weighted Average Grant Date Fair Value Shares Outstanding at September 30, 2014 203,665 $ 15.20 Granted — — Vested (40,529 ) 15.20 Forfeited (1,018 ) 15.20 Shares Outstanding at June 30, 2015 162,118 $ 15.20</t>
  </si>
  <si>
    <t>Condensed Parent Company Financial Information (Tables)</t>
  </si>
  <si>
    <t>Condensed Balance Sheet</t>
  </si>
  <si>
    <t>The condensed financial statements of Westbury Bancorp, Inc. (parent company only) are presented below: Balance Sheets June 30, September 30, 2015 2014 Assets Cash and interest bearing deposits $ 1,697 $ 6,878 Investments 439 6,590 Loan to ESOP 3,778 3,931 Investment in subsidiary 72,408 71,131 Other assets 2,338 1,674 Total assets $ 80,660 $ 90,204 Liabilities and Stockholders' Equity Total liabilities $ 344 $ 115 Stockholders' equity 80,316 90,089 Total liabilities and stockholders' equity $ 80,660 $ 90,204</t>
  </si>
  <si>
    <t>Condensed Income Statement</t>
  </si>
  <si>
    <t>Statements of Operations Three Months Ended June 30, Nine Months Ended June 30, 2015 2014 2015 2014 Interest and other income $ 35 $ 90 $ 161 $ 231 Interest and other expense 199 157 548 605 Loss before income tax benefit and equity in undistributed net income of subsidiary (164 ) (67 ) (387 ) (374 ) Income tax benefit (46 ) (22 ) (100 ) (115 ) Loss before equity in undistributed net income (loss) of subsidiary (118 ) (45 ) (287 ) (259 ) Equity in undistributed net income (loss) of subsidiary 228 114 1,328 (1,403 ) Net income (loss) $ 110 $ 69 $ 1,041 $ (1,662 )</t>
  </si>
  <si>
    <t>Condensed Cash Flow Statement</t>
  </si>
  <si>
    <t>Statements of Cash Flows For Nine Months Ended June 30, 2015 2014 Cash Flows From Operating Activities Net income (loss) $ 1,041 $ (1,662 ) Adjustments to reconcile net income (loss) to net cash used in operating activities: Equity in undistributed net income (loss) of subsidiary (1,328 ) 1,403 Net change in other liabilities 229 (12 ) Net change in other assets (48 ) (25 ) Net cash used in operating activities (106 ) (296 ) Cash Flows From Investing Activities Purchase of securities (728 ) (1,850 ) Sales and maturities of securities 6,879 3,110 Payments received on ESOP loan 153 183 Net cash provided by investing activities 6,304 1,443 Cash Flows From Financing Activities Repurchase of common stock (11,379 ) (1,587 ) Net cash used in financing activities (11,379 ) (1,587 ) Net decrease in cash (5,181 ) (440 ) Cash Beginning of period 6,878 9,271 End of period $ 1,697 $ 8,831</t>
  </si>
  <si>
    <t>Earnings Per Share (Details) - USD ($) $ / shares in Units, $ in Thousands</t>
  </si>
  <si>
    <t>Basic potential common shares:</t>
  </si>
  <si>
    <t>Weighted average shares outstanding (in shares)</t>
  </si>
  <si>
    <t>Weighted average unallocated ESOP shares (in shares)</t>
  </si>
  <si>
    <t>Basic weighted average shares outstanding (in shares)</t>
  </si>
  <si>
    <t>Dilutive potential common shares (in shares)</t>
  </si>
  <si>
    <t>Diluted weighted average shares outstanding (in shares)</t>
  </si>
  <si>
    <t>Basic loss per share (in dollars per share)</t>
  </si>
  <si>
    <t>Diluted loss per share (in dollars per share)</t>
  </si>
  <si>
    <t>Investment Securitites (Details) - USD ($) $ in Thousands</t>
  </si>
  <si>
    <t>Securities Available for Sale</t>
  </si>
  <si>
    <t>Amortized Cost</t>
  </si>
  <si>
    <t>Gross Unrealized Gains</t>
  </si>
  <si>
    <t>Gross Unrealized (Losses)</t>
  </si>
  <si>
    <t>Fair Value</t>
  </si>
  <si>
    <t>Held-to-maturity Securities [Abstract]</t>
  </si>
  <si>
    <t>Total Investment Securities</t>
  </si>
  <si>
    <t>Gross Unrealized Losses</t>
  </si>
  <si>
    <t>U.S. Government and agency securities</t>
  </si>
  <si>
    <t>U.S. Government agency residential mortgage-backed securities</t>
  </si>
  <si>
    <t>U.S. Government agency collateralized mortgage obligations</t>
  </si>
  <si>
    <t>U.S. Government agency commercial mortgage-backed securities</t>
  </si>
  <si>
    <t>Municipal securities</t>
  </si>
  <si>
    <t>Investment Securitites (Details 2) - USD ($)</t>
  </si>
  <si>
    <t>Available for Sale, Amortized Cost</t>
  </si>
  <si>
    <t>Due in one year or less</t>
  </si>
  <si>
    <t>Due after one year through five years</t>
  </si>
  <si>
    <t>Due after five years through ten years</t>
  </si>
  <si>
    <t>Due after ten years</t>
  </si>
  <si>
    <t>Available for Sale, Fair Value</t>
  </si>
  <si>
    <t>Other disclosures</t>
  </si>
  <si>
    <t>Gross realized gains on the sale of securities available-for-sale</t>
  </si>
  <si>
    <t>Gross realized losses on the sale of securities available-for-sale</t>
  </si>
  <si>
    <t>Securities pledged to secure treasury, tax, and loan deposits and other purposes</t>
  </si>
  <si>
    <t>Held to maturity, Amortized Cost</t>
  </si>
  <si>
    <t>Held to maturity, Fair Value</t>
  </si>
  <si>
    <t>U.S. Government agency securities</t>
  </si>
  <si>
    <t>Investment Securitites (Details 3) $ in Thousands</t>
  </si>
  <si>
    <t>Jun. 30, 2015USD ($)security</t>
  </si>
  <si>
    <t>Sep. 30, 2014USD ($)security</t>
  </si>
  <si>
    <t>Total temporary impaired securities</t>
  </si>
  <si>
    <t>Less than 12 months, Fair Value</t>
  </si>
  <si>
    <t>Less than 12 months, Unrealized Losses</t>
  </si>
  <si>
    <t>12 months or longer, Fair Value</t>
  </si>
  <si>
    <t>12 months or longer, Unrealized Losses</t>
  </si>
  <si>
    <t>Total, Fair Value</t>
  </si>
  <si>
    <t>Total, Unrealized Losses</t>
  </si>
  <si>
    <t>Number of securities in an unrealized loss position, greater than twelve months | security</t>
  </si>
  <si>
    <t>Number of securities in an unrealized loss position, less than twelve months | security</t>
  </si>
  <si>
    <t>Loans (Details) - USD ($) $ in Thousands</t>
  </si>
  <si>
    <t>Mar. 31, 2015</t>
  </si>
  <si>
    <t>Mar. 31, 2014</t>
  </si>
  <si>
    <t>Sep. 30, 2013</t>
  </si>
  <si>
    <t>Less: Net deferred loan fees</t>
  </si>
  <si>
    <t>Less: Allowance for loan losses</t>
  </si>
  <si>
    <t>Net loans</t>
  </si>
  <si>
    <t>Real Estate</t>
  </si>
  <si>
    <t>Single family</t>
  </si>
  <si>
    <t>Multifamily</t>
  </si>
  <si>
    <t>Commercial real estate</t>
  </si>
  <si>
    <t>Construction and land development</t>
  </si>
  <si>
    <t>Commercial business</t>
  </si>
  <si>
    <t>Consumer</t>
  </si>
  <si>
    <t>Home equity lines of credit</t>
  </si>
  <si>
    <t>Education</t>
  </si>
  <si>
    <t>Other</t>
  </si>
  <si>
    <t>Loans (Details 2) - USD ($)</t>
  </si>
  <si>
    <t>Contractual aging of the recorded investment in past due loans</t>
  </si>
  <si>
    <t>Current</t>
  </si>
  <si>
    <t>Total Loans</t>
  </si>
  <si>
    <t>Troubled debt restructurings - accrual</t>
  </si>
  <si>
    <t>Recorded investment in nonaccrual loans</t>
  </si>
  <si>
    <t>Single family | Past due loans</t>
  </si>
  <si>
    <t>Multifamily | Past due loans</t>
  </si>
  <si>
    <t>Construction and land development | Past due loans</t>
  </si>
  <si>
    <t>Commercial business | Past due loans</t>
  </si>
  <si>
    <t>Home equity lines of credit | Past due loans</t>
  </si>
  <si>
    <t>Commercial real estate | Past due loans</t>
  </si>
  <si>
    <t>Education | Past due loans</t>
  </si>
  <si>
    <t>Other | Past due loans</t>
  </si>
  <si>
    <t>Financing Receivables, 60 to 89 Days Past Due</t>
  </si>
  <si>
    <t>Financing Receivable, Recorded Investment, Past Due</t>
  </si>
  <si>
    <t>Financing Receivables, 60 to 89 Days Past Due | Single family</t>
  </si>
  <si>
    <t>Financing Receivables, 60 to 89 Days Past Due | Multifamily</t>
  </si>
  <si>
    <t>Financing Receivables, 60 to 89 Days Past Due | Construction and land development</t>
  </si>
  <si>
    <t>Financing Receivables, 60 to 89 Days Past Due | Commercial business</t>
  </si>
  <si>
    <t>Financing Receivables, 60 to 89 Days Past Due | Home equity lines of credit</t>
  </si>
  <si>
    <t>Financing Receivables, 60 to 89 Days Past Due | Commercial real estate</t>
  </si>
  <si>
    <t>Financing Receivables, 60 to 89 Days Past Due | Education</t>
  </si>
  <si>
    <t>Financing Receivables, 60 to 89 Days Past Due | Other</t>
  </si>
  <si>
    <t>Financing Receivables, 30 to 59 Days Past Due</t>
  </si>
  <si>
    <t>Financing Receivables, 30 to 59 Days Past Due | Single family</t>
  </si>
  <si>
    <t>Financing Receivables, 30 to 59 Days Past Due | Multifamily</t>
  </si>
  <si>
    <t>Financing Receivables, 30 to 59 Days Past Due | Construction and land development</t>
  </si>
  <si>
    <t>Financing Receivables, 30 to 59 Days Past Due | Commercial business</t>
  </si>
  <si>
    <t>Financing Receivables, 30 to 59 Days Past Due | Home equity lines of credit</t>
  </si>
  <si>
    <t>Financing Receivables, 30 to 59 Days Past Due | Commercial real estate</t>
  </si>
  <si>
    <t>Financing Receivables, 30 to 59 Days Past Due | Education</t>
  </si>
  <si>
    <t>Financing Receivables, 30 to 59 Days Past Due | Other</t>
  </si>
  <si>
    <t>Financing Receivables, Equal to Greater than 90 Days Past Due</t>
  </si>
  <si>
    <t>Financing Receivables, Equal to Greater than 90 Days Past Due | Single family</t>
  </si>
  <si>
    <t>Financing Receivables, Equal to Greater than 90 Days Past Due | Multifamily</t>
  </si>
  <si>
    <t>Financing Receivables, Equal to Greater than 90 Days Past Due | Construction and land development</t>
  </si>
  <si>
    <t>Financing Receivables, Equal to Greater than 90 Days Past Due | Commercial business</t>
  </si>
  <si>
    <t>Financing Receivables, Equal to Greater than 90 Days Past Due | Home equity lines of credit</t>
  </si>
  <si>
    <t>Financing Receivables, Equal to Greater than 90 Days Past Due | Commercial real estate</t>
  </si>
  <si>
    <t>Financing Receivables, Equal to Greater than 90 Days Past Due | Education</t>
  </si>
  <si>
    <t>Financing Receivables, Equal to Greater than 90 Days Past Due | Other</t>
  </si>
  <si>
    <t>Loans (Details 3) - USD ($) $ in Thousands</t>
  </si>
  <si>
    <t>Risk category of loans evaluated by internal asset classification</t>
  </si>
  <si>
    <t>Pass</t>
  </si>
  <si>
    <t>Pass | Single family</t>
  </si>
  <si>
    <t>Pass | Multifamily</t>
  </si>
  <si>
    <t>Pass | Commercial real estate</t>
  </si>
  <si>
    <t>Pass | Construction and land development</t>
  </si>
  <si>
    <t>Pass | Commercial business</t>
  </si>
  <si>
    <t>Pass | Home equity lines of credit</t>
  </si>
  <si>
    <t>Pass | Education</t>
  </si>
  <si>
    <t>Pass | Other</t>
  </si>
  <si>
    <t>Watch</t>
  </si>
  <si>
    <t>Watch | Single family</t>
  </si>
  <si>
    <t>Watch | Multifamily</t>
  </si>
  <si>
    <t>Watch | Commercial real estate</t>
  </si>
  <si>
    <t>Watch | Construction and land development</t>
  </si>
  <si>
    <t>Watch | Commercial business</t>
  </si>
  <si>
    <t>Watch | Home equity lines of credit</t>
  </si>
  <si>
    <t>Watch | Education</t>
  </si>
  <si>
    <t>Watch | Other</t>
  </si>
  <si>
    <t>Special Mention</t>
  </si>
  <si>
    <t>Special Mention | Single family</t>
  </si>
  <si>
    <t>Special Mention | Multifamily</t>
  </si>
  <si>
    <t>Special Mention | Commercial real estate</t>
  </si>
  <si>
    <t>Special Mention | Construction and land development</t>
  </si>
  <si>
    <t>Special Mention | Commercial business</t>
  </si>
  <si>
    <t>Special Mention | Home equity lines of credit</t>
  </si>
  <si>
    <t>Special Mention | Education</t>
  </si>
  <si>
    <t>Special Mention | Other</t>
  </si>
  <si>
    <t>Substandard</t>
  </si>
  <si>
    <t>Substandard | Single family</t>
  </si>
  <si>
    <t>Substandard | Multifamily</t>
  </si>
  <si>
    <t>Substandard | Commercial real estate</t>
  </si>
  <si>
    <t>Substandard | Construction and land development</t>
  </si>
  <si>
    <t>Substandard | Commercial business</t>
  </si>
  <si>
    <t>Substandard | Home equity lines of credit</t>
  </si>
  <si>
    <t>Substandard | Education</t>
  </si>
  <si>
    <t>Substandard | Other</t>
  </si>
  <si>
    <t>Doubtful</t>
  </si>
  <si>
    <t>Doubtful | Single family</t>
  </si>
  <si>
    <t>Doubtful | Multifamily</t>
  </si>
  <si>
    <t>Doubtful | Commercial real estate</t>
  </si>
  <si>
    <t>Doubtful | Construction and land development</t>
  </si>
  <si>
    <t>Doubtful | Commercial business</t>
  </si>
  <si>
    <t>Doubtful | Home equity lines of credit</t>
  </si>
  <si>
    <t>Doubtful | Education</t>
  </si>
  <si>
    <t>Doubtful | Other</t>
  </si>
  <si>
    <t>Loans (Details 4) - USD ($) $ in Thousands</t>
  </si>
  <si>
    <t>Balance, beginning</t>
  </si>
  <si>
    <t>Loans charge-off</t>
  </si>
  <si>
    <t>Recoveries</t>
  </si>
  <si>
    <t>Balance, ending</t>
  </si>
  <si>
    <t>Period-ended amount allocated for:</t>
  </si>
  <si>
    <t>Individually evaluated for impairment</t>
  </si>
  <si>
    <t>Collectively evaluated for impairment</t>
  </si>
  <si>
    <t>Ending Balance</t>
  </si>
  <si>
    <t>Loans:</t>
  </si>
  <si>
    <t>Consumer and other</t>
  </si>
  <si>
    <t>Loans (Details 5) - USD ($) $ in Thousands</t>
  </si>
  <si>
    <t>Unpaid Principal Balance</t>
  </si>
  <si>
    <t>Recorded Investment</t>
  </si>
  <si>
    <t>Allowance for Loan Losses Allocated</t>
  </si>
  <si>
    <t>With an allowance recorded</t>
  </si>
  <si>
    <t>Average Recorded Investment</t>
  </si>
  <si>
    <t>Interest Income Recognized</t>
  </si>
  <si>
    <t>With no related allowance recorded</t>
  </si>
  <si>
    <t>With no related allowance</t>
  </si>
  <si>
    <t>With related allowance</t>
  </si>
  <si>
    <t>Loans (Details 6) - Receivable Type [Domain]</t>
  </si>
  <si>
    <t>Jun. 30, 2015USD ($)contract</t>
  </si>
  <si>
    <t>Jun. 30, 2014USD ($)contract</t>
  </si>
  <si>
    <t>Sep. 30, 2014USD ($)</t>
  </si>
  <si>
    <t>Troubled debt restructured loans</t>
  </si>
  <si>
    <t>Modified Trouble Debt Restructurings</t>
  </si>
  <si>
    <t>Number of Modifications | contract</t>
  </si>
  <si>
    <t>Unpaid Principal Balance (at end of period)</t>
  </si>
  <si>
    <t>Interest Rate Reduction</t>
  </si>
  <si>
    <t>Number of re-defaults of TDR | contract</t>
  </si>
  <si>
    <t>Troubled debt restructurings - nonaccrual</t>
  </si>
  <si>
    <t>Loans Loans (Details 7) - USD ($) $ in Thousands</t>
  </si>
  <si>
    <t>Loans and Leases Receivable, Related Parties [Roll Forward]</t>
  </si>
  <si>
    <t>Loans outstanding to officers, employees, directors, and their associates</t>
  </si>
  <si>
    <t>Loans and Leases Receivable, Related Parties, Additions</t>
  </si>
  <si>
    <t>Loans and Leases Receivable, Related Parties, Amount Drawn Upon During Period</t>
  </si>
  <si>
    <t>Loans and Leases Receivable, Related Parties, Collections</t>
  </si>
  <si>
    <t>Deposits (Details) - USD ($) $ in Thousands</t>
  </si>
  <si>
    <t>Negotiable order for withdrawal accounts:</t>
  </si>
  <si>
    <t>Noninterest bearing</t>
  </si>
  <si>
    <t>Interest bearing</t>
  </si>
  <si>
    <t>Gross total</t>
  </si>
  <si>
    <t>Passbook and Statement Savings</t>
  </si>
  <si>
    <t>Variable Rate Money Market Accounts</t>
  </si>
  <si>
    <t>Certificates of Deposit</t>
  </si>
  <si>
    <t>Noninterest bearing (as a percent)</t>
  </si>
  <si>
    <t>17.21%</t>
  </si>
  <si>
    <t>17.10%</t>
  </si>
  <si>
    <t>Interest bearing (as a percent)</t>
  </si>
  <si>
    <t>25.61%</t>
  </si>
  <si>
    <t>29.22%</t>
  </si>
  <si>
    <t>Gross total (as a percent)</t>
  </si>
  <si>
    <t>42.82%</t>
  </si>
  <si>
    <t>46.32%</t>
  </si>
  <si>
    <t>Passbook and Statement Savings (as a percent)</t>
  </si>
  <si>
    <t>24.28%</t>
  </si>
  <si>
    <t>26.87%</t>
  </si>
  <si>
    <t>Variable Rate Money Market Accounts (as a percent)</t>
  </si>
  <si>
    <t>9.66%</t>
  </si>
  <si>
    <t>5.63%</t>
  </si>
  <si>
    <t>Certificates of Deposit (as a percent)</t>
  </si>
  <si>
    <t>23.24%</t>
  </si>
  <si>
    <t>21.18%</t>
  </si>
  <si>
    <t>Deposits (as a percent)</t>
  </si>
  <si>
    <t>100.00%</t>
  </si>
  <si>
    <t>Certificates of Deposit over one hundred thousand dollars</t>
  </si>
  <si>
    <t>Certificates of Deposit over two hundred fifty thousand dollars</t>
  </si>
  <si>
    <t>Regulatory Capital (Details) - Westbury Bank - USD ($) $ in Thousands</t>
  </si>
  <si>
    <t>Total capital (to risk-weighted assets), Amount</t>
  </si>
  <si>
    <t>Actual</t>
  </si>
  <si>
    <t>For Capital Adequacy Purposes</t>
  </si>
  <si>
    <t>To be Well Capitalized Under Prompt Corrective Action Provisions</t>
  </si>
  <si>
    <t>Total capital (to risk-weighted assets), Ratio</t>
  </si>
  <si>
    <t>Actual (as a percent)</t>
  </si>
  <si>
    <t>13.50%</t>
  </si>
  <si>
    <t>16.18%</t>
  </si>
  <si>
    <t>For Capital Adequacy Purposes (as a percent)</t>
  </si>
  <si>
    <t>8.00%</t>
  </si>
  <si>
    <t>To be Well Capitalized Under Prompt Corrective Action Provisions (as a percent)</t>
  </si>
  <si>
    <t>10.00%</t>
  </si>
  <si>
    <t>Tier 1 capital (to risk-weighted assets), Amount</t>
  </si>
  <si>
    <t>Tier 1 capital (to risk-weighted assets), Ratio</t>
  </si>
  <si>
    <t>12.61%</t>
  </si>
  <si>
    <t>15.17%</t>
  </si>
  <si>
    <t>6.00%</t>
  </si>
  <si>
    <t>4.00%</t>
  </si>
  <si>
    <t>CETI capital (to risk-weighted assets), Amount</t>
  </si>
  <si>
    <t>To Be Well Capitalized Under Prompt Corrective Action Provisions</t>
  </si>
  <si>
    <t>CETI capital (to risk-weighted assets), Ratio</t>
  </si>
  <si>
    <t>4.50%</t>
  </si>
  <si>
    <t>To Be Well Capitalized Under Prompt Corrective Action Provisions (as a percent)</t>
  </si>
  <si>
    <t>6.50%</t>
  </si>
  <si>
    <t>Tier 1 capital (to adjusted total assets), Amount</t>
  </si>
  <si>
    <t>Tier 1 capital (to adjusted total assets), Ratio</t>
  </si>
  <si>
    <t>10.26%</t>
  </si>
  <si>
    <t>11.13%</t>
  </si>
  <si>
    <t>5.00%</t>
  </si>
  <si>
    <t>Regulatory Capital- Stockholders' equity of the Bank (Details) - USD ($) $ in Thousands</t>
  </si>
  <si>
    <t>12 Months Ended</t>
  </si>
  <si>
    <t>Stockholders' equity</t>
  </si>
  <si>
    <t>Less: Disallowed servicing assets</t>
  </si>
  <si>
    <t>Westbury Bank</t>
  </si>
  <si>
    <t>Unrealized (gain) loss on securities</t>
  </si>
  <si>
    <t>Investment in subsidiary</t>
  </si>
  <si>
    <t>Disallowed deferred tax assets</t>
  </si>
  <si>
    <t>Tier 1 and tangible capital</t>
  </si>
  <si>
    <t>Plus: Allowable general valuation allowances</t>
  </si>
  <si>
    <t>Commitments (Details) - USD ($)</t>
  </si>
  <si>
    <t>Financial Instruments with Off-Balance Sheet Risk</t>
  </si>
  <si>
    <t>Liabilities recorded for company's potential obligations</t>
  </si>
  <si>
    <t>Fixed rate commitments to extend mortgage credit</t>
  </si>
  <si>
    <t>Financial instruments whose contract amounts represent credit risk</t>
  </si>
  <si>
    <t>Adjustable rate commitments to extend mortgage credit</t>
  </si>
  <si>
    <t>Unused commercial loan and home equity lines of credit</t>
  </si>
  <si>
    <t>Standby letters of credit</t>
  </si>
  <si>
    <t>Maximum period of letters of credit primarily issued to support public and private borrowing arrangements</t>
  </si>
  <si>
    <t>1 year</t>
  </si>
  <si>
    <t>Commitment to sell loans</t>
  </si>
  <si>
    <t>Fair Value Measurements (Details) - USD ($) $ in Thousands</t>
  </si>
  <si>
    <t>Quoted Prices in Active Markets for Identical Assets (Level 1)</t>
  </si>
  <si>
    <t>Derivatives</t>
  </si>
  <si>
    <t>Significant Other Observable Inputs (Level 2)</t>
  </si>
  <si>
    <t>Assets and liabilities measured at fair value</t>
  </si>
  <si>
    <t>Period of U.S. Treasury rate</t>
  </si>
  <si>
    <t>10 years</t>
  </si>
  <si>
    <t>Significant Other Unobservable Inputs (Level 3)</t>
  </si>
  <si>
    <t>Recurring basis | Quoted Prices in Active Markets for Identical Assets (Level 1)</t>
  </si>
  <si>
    <t>Recurring basis | Quoted Prices in Active Markets for Identical Assets (Level 1) | U.S. Government and agency securities</t>
  </si>
  <si>
    <t>Recurring basis | Quoted Prices in Active Markets for Identical Assets (Level 1) | U.S. Government agency residential mortgage-backed securities</t>
  </si>
  <si>
    <t>Recurring basis | Quoted Prices in Active Markets for Identical Assets (Level 1) | U.S. Government agency collateralized mortgage obligations</t>
  </si>
  <si>
    <t>Recurring basis | Significant Other Observable Inputs (Level 2)</t>
  </si>
  <si>
    <t>Recurring basis | Significant Other Observable Inputs (Level 2) | U.S. Government and agency securities</t>
  </si>
  <si>
    <t>Recurring basis | Significant Other Observable Inputs (Level 2) | U.S. Government agency residential mortgage-backed securities</t>
  </si>
  <si>
    <t>Recurring basis | Significant Other Observable Inputs (Level 2) | U.S. Government agency collateralized mortgage obligations</t>
  </si>
  <si>
    <t>Recurring basis | Significant Other Observable Inputs (Level 2) | U.S. Government agency commercial mortgage-backed securities</t>
  </si>
  <si>
    <t>Recurring basis | Significant Other Observable Inputs (Level 2) | Municipal securities</t>
  </si>
  <si>
    <t>Recurring basis | Significant Other Unobservable Inputs (Level 3)</t>
  </si>
  <si>
    <t>Recurring basis | Significant Other Unobservable Inputs (Level 3) | U.S. Government and agency securities</t>
  </si>
  <si>
    <t>Recurring basis | Significant Other Unobservable Inputs (Level 3) | U.S. Government agency residential mortgage-backed securities</t>
  </si>
  <si>
    <t>Recurring basis | Significant Other Unobservable Inputs (Level 3) | U.S. Government agency collateralized mortgage obligations</t>
  </si>
  <si>
    <t>Total | U.S. Government and agency securities</t>
  </si>
  <si>
    <t>Total | U.S. Government agency residential mortgage-backed securities</t>
  </si>
  <si>
    <t>Total | U.S. Government agency collateralized mortgage obligations</t>
  </si>
  <si>
    <t>Total | U.S. Government agency commercial mortgage-backed securities</t>
  </si>
  <si>
    <t>Total | Municipal securities</t>
  </si>
  <si>
    <t>Total | Recurring basis</t>
  </si>
  <si>
    <t>Total | Recurring basis | U.S. Government and agency securities</t>
  </si>
  <si>
    <t>Total | Recurring basis | U.S. Government agency residential mortgage-backed securities</t>
  </si>
  <si>
    <t>Total | Recurring basis | U.S. Government agency collateralized mortgage obligations</t>
  </si>
  <si>
    <t>Total | Recurring basis | U.S. Government agency commercial mortgage-backed securities</t>
  </si>
  <si>
    <t>Total | Recurring basis | Municipal securities</t>
  </si>
  <si>
    <t>Fair Value Measurements (Details 2) - USD ($) $ in Thousands</t>
  </si>
  <si>
    <t>Assets measured at fair value on a nonrecurring basis</t>
  </si>
  <si>
    <t>Impaired loans, valuation allowance</t>
  </si>
  <si>
    <t>Carrying Amount</t>
  </si>
  <si>
    <t>Nonrecurring Basis | Quoted Prices in Active Markets for Identical Assets (Level 1)</t>
  </si>
  <si>
    <t>Impaired loans</t>
  </si>
  <si>
    <t>Nonrecurring Basis | Significant Other Observable Inputs (Level 2)</t>
  </si>
  <si>
    <t>Nonrecurring Basis | Significant Other Unobservable Inputs (Level 3)</t>
  </si>
  <si>
    <t>Mortgage servicing rights, valuation allowance</t>
  </si>
  <si>
    <t>Nonrecurring Basis | Carrying Amount | Significant Other Unobservable Inputs (Level 3)</t>
  </si>
  <si>
    <t>Nonrecurring Basis | Total</t>
  </si>
  <si>
    <t>Fair Value Measurements (Details 3) - USD ($) $ in Thousands</t>
  </si>
  <si>
    <t>Financial assets:</t>
  </si>
  <si>
    <t>Securities held to maturity</t>
  </si>
  <si>
    <t>Federal Home Loan Bank stock</t>
  </si>
  <si>
    <t>Financial liabilities:</t>
  </si>
  <si>
    <t>Accrued interest receivable</t>
  </si>
  <si>
    <t>Accrued interest payable</t>
  </si>
  <si>
    <t>Derivative liability</t>
  </si>
  <si>
    <t>Loans held for sale, net</t>
  </si>
  <si>
    <t>Derivative asset</t>
  </si>
  <si>
    <t>Loans, net</t>
  </si>
  <si>
    <t>Estimated Fair Value</t>
  </si>
  <si>
    <t>Employee Stock Ownership Plan (Details) - USD ($) $ / shares in Units, $ in Thousands</t>
  </si>
  <si>
    <t>Apr. 11, 2013</t>
  </si>
  <si>
    <t>Employee Stock Ownership Plan (ESOP), Debt Structure, Indirect Loan, Amount</t>
  </si>
  <si>
    <t>employee stock ownership plan, price per share</t>
  </si>
  <si>
    <t>ESOP committed-to-be-released shares, during period</t>
  </si>
  <si>
    <t>Allocated shares to active participants</t>
  </si>
  <si>
    <t>Shares committed to be released</t>
  </si>
  <si>
    <t>Unallocated shares</t>
  </si>
  <si>
    <t>Total ESOP shares</t>
  </si>
  <si>
    <t>Fair value of unallocated shares</t>
  </si>
  <si>
    <t>Compensation Equity Plans Cost of Share-based Payment Plans (Details) - USD ($) $ in Thousands</t>
  </si>
  <si>
    <t>Total cost of stock grant plan during the period</t>
  </si>
  <si>
    <t>Total cost of stock option plan during the period</t>
  </si>
  <si>
    <t>Total cost of share-based payment plans during the period</t>
  </si>
  <si>
    <t>Amount of related income tax benefit recognized in income</t>
  </si>
  <si>
    <t>Compensation Equity Plans Stock Option Activity (Details) - Jun. 30, 2015 - USD ($) $ / shares in Units, $ in Thousands</t>
  </si>
  <si>
    <t>Number of Options</t>
  </si>
  <si>
    <t>Options outstanding, beginning balance (shares)</t>
  </si>
  <si>
    <t>Granted (shares)</t>
  </si>
  <si>
    <t>Exercised (shares)</t>
  </si>
  <si>
    <t>Expired or canceled (shares)</t>
  </si>
  <si>
    <t>Forfeited (shares)</t>
  </si>
  <si>
    <t>Options outstanding, ending balance (shares)</t>
  </si>
  <si>
    <t>Options exercisable as of June 30, 2015 (shares)</t>
  </si>
  <si>
    <t>Weighted Average Exercise Price</t>
  </si>
  <si>
    <t>Options outstanding, beginning balance (in dollars per share)</t>
  </si>
  <si>
    <t>Granted (in dollars per share)</t>
  </si>
  <si>
    <t>Exercised (in dollars per share)</t>
  </si>
  <si>
    <t>Expired or canceled (in dollars per share)</t>
  </si>
  <si>
    <t>Forfeited (in dollars per share)</t>
  </si>
  <si>
    <t>Options outstanding, ending balance (in dollars per share)</t>
  </si>
  <si>
    <t>Options exercisable as of March 31, 2015 (in dollars per share)</t>
  </si>
  <si>
    <t>Share-based Compensation Arrangement by Share-based Payment Award, Options, Additional Disclosures [Abstract]</t>
  </si>
  <si>
    <t>Outstanding, Weighted Average Remaining Contractual Term</t>
  </si>
  <si>
    <t>9 years 2 months 12 days</t>
  </si>
  <si>
    <t>Outstanding, Aggregate Intrinsic Value</t>
  </si>
  <si>
    <t>Options Exercisable, Weighted Average Remaining Contractual Term</t>
  </si>
  <si>
    <t>9 years</t>
  </si>
  <si>
    <t>Options Exercisable, Aggregate Intrinsic Value</t>
  </si>
  <si>
    <t>Compensation Equity Plans Assumptions (Details) - $ / shares</t>
  </si>
  <si>
    <t>Risk-free interest rate</t>
  </si>
  <si>
    <t>2.10%</t>
  </si>
  <si>
    <t>Expected volatility of Company's stock</t>
  </si>
  <si>
    <t>7.44%</t>
  </si>
  <si>
    <t>9.49%</t>
  </si>
  <si>
    <t>Expected dividend yield</t>
  </si>
  <si>
    <t>0.00%</t>
  </si>
  <si>
    <t>Expected life of options (years)</t>
  </si>
  <si>
    <t>7 years 6 months</t>
  </si>
  <si>
    <t>Weighted average fair value per option of options granted during the year</t>
  </si>
  <si>
    <t>Compensation Equity Plans Restricted Shares (Details) - Jun. 30, 2015 - Restricted Shares and Units - $ / shares</t>
  </si>
  <si>
    <t>Number of Shares</t>
  </si>
  <si>
    <t>Shares Outstanding at September 30, 2014</t>
  </si>
  <si>
    <t>Granted</t>
  </si>
  <si>
    <t>Vested</t>
  </si>
  <si>
    <t>Forfeited</t>
  </si>
  <si>
    <t>Shares Outstanding at June 30, 2015</t>
  </si>
  <si>
    <t>Weighted Average Grant Date Fair Value</t>
  </si>
  <si>
    <t>Shares Outstanding at September 30, 2014 (in dollars per share)</t>
  </si>
  <si>
    <t>Vested (in dollars per share)</t>
  </si>
  <si>
    <t>Shares Outstanding at March 31, 2015 (in dollars per share)</t>
  </si>
  <si>
    <t>Compensation Equity Plans Narrative (Details) - USD ($)</t>
  </si>
  <si>
    <t>Share-based Compensation Arrangement by Share-based Payment Award [Line Items]</t>
  </si>
  <si>
    <t>Vesting period, minimum</t>
  </si>
  <si>
    <t>5 years</t>
  </si>
  <si>
    <t>Vesting period, maximum</t>
  </si>
  <si>
    <t>Restricted share vesting period</t>
  </si>
  <si>
    <t>Intrinsic value of options exercised during the period</t>
  </si>
  <si>
    <t>Compensation cost not yet recognized</t>
  </si>
  <si>
    <t>Period for recognition</t>
  </si>
  <si>
    <t>4 years 1 month</t>
  </si>
  <si>
    <t>Restricted Shares and Units</t>
  </si>
  <si>
    <t>Intrinsic value of restricted shares vested during the period</t>
  </si>
  <si>
    <t>Westbury Bancorp Inc 2014 Equity Incentive Plan</t>
  </si>
  <si>
    <t>Number of shares authorized</t>
  </si>
  <si>
    <t>Westbury Bancorp Inc 2014 Equity Incentive Plan | Restricted Shares and Units</t>
  </si>
  <si>
    <t>Number of shares available for grant-stock grants</t>
  </si>
  <si>
    <t>Westbury Bancorp Inc 2014 Equity Incentive Plan | Employee Stock Option</t>
  </si>
  <si>
    <t>Number of shares available for grant-stock options</t>
  </si>
  <si>
    <t>Condensed Parent Company Financial Information Balance Sheet (Details) - USD ($) $ in Thousands</t>
  </si>
  <si>
    <t>Condensed Balance Sheet Statements, Captions [Line Items]</t>
  </si>
  <si>
    <t>Cash and interest bearing deposits</t>
  </si>
  <si>
    <t>Total liabilities and stockholders' equity</t>
  </si>
  <si>
    <t>Parent Company</t>
  </si>
  <si>
    <t>Investments</t>
  </si>
  <si>
    <t>Loan to ESOP</t>
  </si>
  <si>
    <t>Condensed Parent Company Financial Information Statements of Operations (Details) - USD ($) $ in Thousands</t>
  </si>
  <si>
    <t>Condensed Income Statements, Captions [Line Items]</t>
  </si>
  <si>
    <t>Interest and other income</t>
  </si>
  <si>
    <t>Interest and other expense</t>
  </si>
  <si>
    <t>Loss before income tax benefit and equity in undistributed net income of subsidiary</t>
  </si>
  <si>
    <t>Income tax benefit</t>
  </si>
  <si>
    <t>Loss before equity in undistributed net income (loss) of subsidiary</t>
  </si>
  <si>
    <t>Equity in undistributed net income (loss) of subsidiary</t>
  </si>
  <si>
    <t>Condensed Parent Company Financial Information Statement of Cash Flows (Details) - USD ($) $ in Thousands</t>
  </si>
  <si>
    <t>Net Cash Provided by (Used in) Operating Activities [Abstract]</t>
  </si>
  <si>
    <t>Net change in other assets</t>
  </si>
  <si>
    <t>Net cash used in operating activities</t>
  </si>
  <si>
    <t>Net Cash Provided by (Used in) Investing Activities [Abstract]</t>
  </si>
  <si>
    <t>Purchase of securities</t>
  </si>
  <si>
    <t>Net cash provided by investing activities</t>
  </si>
  <si>
    <t>Net Cash Provided by (Used in) Financing Activities [Abstract]</t>
  </si>
  <si>
    <t>Net cash used in financing activities</t>
  </si>
  <si>
    <t>Net change in other liabilities</t>
  </si>
  <si>
    <t>Sales and maturities of securities</t>
  </si>
  <si>
    <t>Payments received on ESOP loan</t>
  </si>
  <si>
    <t>Net decrease in cash</t>
  </si>
  <si>
    <t>Beginning of period</t>
  </si>
  <si>
    <t>End of period</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sharedStrings.xml" Type="http://schemas.openxmlformats.org/officeDocument/2006/relationships/sharedStrings"/><ns0:Relationship Id="rId58" Target="styles.xml" Type="http://schemas.openxmlformats.org/officeDocument/2006/relationships/styles"/><ns0:Relationship Id="rId5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5" r="B5" t="n">
        <v>1553326</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4" r="B11" t="s">
        <v>19</v>
      </c>
    </row>
    <row r="12" spans="1:3">
      <c s="4" r="A12" t="s">
        <v>20</v>
      </c>
      <c s="5" r="C12" t="n">
        <v>4411480</v>
      </c>
    </row>
    <row r="13" spans="1:3">
      <c s="4" r="A13" t="s">
        <v>21</v>
      </c>
      <c s="5" r="B13" t="n">
        <v>2015</v>
      </c>
    </row>
    <row r="14" spans="1:3">
      <c s="4" r="A14" t="s">
        <v>22</v>
      </c>
      <c s="6" r="B1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s="1" r="A1" t="s">
        <v>202</v>
      </c>
      <c s="2" r="B1" t="s">
        <v>1</v>
      </c>
    </row>
    <row r="2" spans="1:2">
      <c s="2" r="B2" t="s">
        <v>2</v>
      </c>
    </row>
    <row r="3" spans="1:2">
      <c s="3" r="A3" t="s">
        <v>203</v>
      </c>
    </row>
    <row r="4" spans="1:2">
      <c s="4" r="A4" t="s">
        <v>202</v>
      </c>
      <c s="4" r="B4" t="s">
        <v>2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05</v>
      </c>
      <c s="2" r="B1" t="s">
        <v>1</v>
      </c>
    </row>
    <row r="2" spans="1:2">
      <c s="2" r="B2" t="s">
        <v>2</v>
      </c>
    </row>
    <row r="3" spans="1:2">
      <c s="3" r="A3" t="s">
        <v>206</v>
      </c>
    </row>
    <row r="4" spans="1:2">
      <c s="4" r="A4" t="s">
        <v>205</v>
      </c>
      <c s="4" r="B4" t="s">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208</v>
      </c>
      <c s="2" r="B1" t="s">
        <v>1</v>
      </c>
    </row>
    <row r="2" spans="1:2">
      <c s="2" r="B2" t="s">
        <v>2</v>
      </c>
    </row>
    <row r="3" spans="1:2">
      <c s="3" r="A3" t="s">
        <v>209</v>
      </c>
    </row>
    <row r="4" spans="1:2">
      <c s="4" r="A4" t="s">
        <v>210</v>
      </c>
      <c s="4" r="B4" t="s">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75</v>
      </c>
      <c s="2" r="B1" t="s">
        <v>1</v>
      </c>
    </row>
    <row r="2" spans="1:2">
      <c s="2" r="B2" t="s">
        <v>2</v>
      </c>
    </row>
    <row r="3" spans="1:2">
      <c s="3" r="A3" t="s">
        <v>212</v>
      </c>
    </row>
    <row r="4" spans="1:2">
      <c s="4" r="A4" t="s">
        <v>75</v>
      </c>
      <c s="4" r="B4" t="s">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s="1" r="A1" t="s">
        <v>44</v>
      </c>
      <c s="2" r="B1" t="s">
        <v>1</v>
      </c>
    </row>
    <row r="2" spans="1:2">
      <c s="2" r="B2" t="s">
        <v>2</v>
      </c>
    </row>
    <row r="3" spans="1:2">
      <c s="3" r="A3" t="s">
        <v>214</v>
      </c>
    </row>
    <row r="4" spans="1:2">
      <c s="4" r="A4" t="s">
        <v>44</v>
      </c>
      <c s="4" r="B4" t="s">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216</v>
      </c>
      <c s="2" r="B1" t="s">
        <v>1</v>
      </c>
    </row>
    <row r="2" spans="1:2">
      <c s="2" r="B2" t="s">
        <v>2</v>
      </c>
    </row>
    <row r="3" spans="1:2">
      <c s="3" r="A3" t="s">
        <v>217</v>
      </c>
    </row>
    <row r="4" spans="1:2">
      <c s="4" r="A4" t="s">
        <v>216</v>
      </c>
      <c s="4" r="B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19</v>
      </c>
      <c s="2" r="B1" t="s">
        <v>1</v>
      </c>
    </row>
    <row r="2" spans="1:2">
      <c s="2" r="B2" t="s">
        <v>2</v>
      </c>
    </row>
    <row r="3" spans="1:2">
      <c s="3" r="A3" t="s">
        <v>220</v>
      </c>
    </row>
    <row r="4" spans="1:2">
      <c s="4" r="A4" t="s">
        <v>219</v>
      </c>
      <c s="4" r="B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222</v>
      </c>
      <c s="2" r="B1" t="s">
        <v>1</v>
      </c>
    </row>
    <row r="2" spans="1:2">
      <c s="2" r="B2" t="s">
        <v>2</v>
      </c>
    </row>
    <row r="3" spans="1:2">
      <c s="3" r="A3" t="s">
        <v>223</v>
      </c>
    </row>
    <row r="4" spans="1:2">
      <c s="4" r="A4" t="s">
        <v>222</v>
      </c>
      <c s="4" r="B4"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225</v>
      </c>
      <c s="2" r="B1" t="s">
        <v>1</v>
      </c>
    </row>
    <row r="2" spans="1:2">
      <c s="2" r="B2" t="s">
        <v>2</v>
      </c>
    </row>
    <row r="3" spans="1:2">
      <c s="3" r="A3" t="s">
        <v>226</v>
      </c>
    </row>
    <row r="4" spans="1:2">
      <c s="4" r="A4" t="s">
        <v>225</v>
      </c>
      <c s="4" r="B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228</v>
      </c>
      <c s="2" r="B1" t="s">
        <v>1</v>
      </c>
    </row>
    <row r="2" spans="1:2">
      <c s="2" r="B2" t="s">
        <v>2</v>
      </c>
    </row>
    <row r="3" spans="1:2">
      <c s="3" r="A3" t="s">
        <v>226</v>
      </c>
    </row>
    <row r="4" spans="1:2">
      <c s="4" r="A4" t="s">
        <v>229</v>
      </c>
      <c s="4" r="B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10404</v>
      </c>
      <c s="7" r="C3" t="n">
        <v>9369</v>
      </c>
    </row>
    <row r="4" spans="1:3">
      <c s="4" r="A4" t="s">
        <v>28</v>
      </c>
      <c s="5" r="B4" t="n">
        <v>5560</v>
      </c>
      <c s="5" r="C4" t="n">
        <v>8239</v>
      </c>
    </row>
    <row r="5" spans="1:3">
      <c s="4" r="A5" t="s">
        <v>29</v>
      </c>
      <c s="5" r="B5" t="n">
        <v>15964</v>
      </c>
      <c s="5" r="C5" t="n">
        <v>17608</v>
      </c>
    </row>
    <row r="6" spans="1:3">
      <c s="4" r="A6" t="s">
        <v>30</v>
      </c>
      <c s="5" r="B6" t="n">
        <v>79450</v>
      </c>
      <c s="5" r="C6" t="n">
        <v>90346</v>
      </c>
    </row>
    <row r="7" spans="1:3">
      <c s="4" r="A7" t="s">
        <v>31</v>
      </c>
      <c s="5" r="B7" t="n">
        <v>2459</v>
      </c>
      <c s="5" r="C7" t="n">
        <v>0</v>
      </c>
    </row>
    <row r="8" spans="1:3">
      <c s="4" r="A8" t="s">
        <v>32</v>
      </c>
      <c s="5" r="B8" t="n">
        <v>1504</v>
      </c>
      <c s="5" r="C8" t="n">
        <v>326</v>
      </c>
    </row>
    <row r="9" spans="1:3">
      <c s="4" r="A9" t="s">
        <v>33</v>
      </c>
      <c s="5" r="B9" t="n">
        <v>486497</v>
      </c>
      <c s="5" r="C9" t="n">
        <v>416874</v>
      </c>
    </row>
    <row r="10" spans="1:3">
      <c s="4" r="A10" t="s">
        <v>34</v>
      </c>
      <c s="5" r="B10" t="n">
        <v>3350</v>
      </c>
      <c s="5" r="C10" t="n">
        <v>2670</v>
      </c>
    </row>
    <row r="11" spans="1:3">
      <c s="4" r="A11" t="s">
        <v>35</v>
      </c>
      <c s="5" r="B11" t="n">
        <v>1411</v>
      </c>
      <c s="5" r="C11" t="n">
        <v>2355</v>
      </c>
    </row>
    <row r="12" spans="1:3">
      <c s="4" r="A12" t="s">
        <v>36</v>
      </c>
      <c s="5" r="B12" t="n">
        <v>3683</v>
      </c>
      <c s="5" r="C12" t="n">
        <v>3763</v>
      </c>
    </row>
    <row r="13" spans="1:3">
      <c s="4" r="A13" t="s">
        <v>37</v>
      </c>
      <c s="5" r="B13" t="n">
        <v>11374</v>
      </c>
      <c s="5" r="C13" t="n">
        <v>11181</v>
      </c>
    </row>
    <row r="14" spans="1:3">
      <c s="4" r="A14" t="s">
        <v>38</v>
      </c>
      <c s="5" r="B14" t="n">
        <v>13069</v>
      </c>
      <c s="5" r="C14" t="n">
        <v>12742</v>
      </c>
    </row>
    <row r="15" spans="1:3">
      <c s="4" r="A15" t="s">
        <v>39</v>
      </c>
      <c s="5" r="B15" t="n">
        <v>1359</v>
      </c>
      <c s="5" r="C15" t="n">
        <v>1624</v>
      </c>
    </row>
    <row r="16" spans="1:3">
      <c s="4" r="A16" t="s">
        <v>40</v>
      </c>
      <c s="5" r="B16" t="n">
        <v>5290</v>
      </c>
      <c s="5" r="C16" t="n">
        <v>5702</v>
      </c>
    </row>
    <row r="17" spans="1:3">
      <c s="4" r="A17" t="s">
        <v>41</v>
      </c>
      <c s="5" r="B17" t="n">
        <v>3970</v>
      </c>
      <c s="5" r="C17" t="n">
        <v>3504</v>
      </c>
    </row>
    <row r="18" spans="1:3">
      <c s="4" r="A18" t="s">
        <v>42</v>
      </c>
      <c s="5" r="B18" t="n">
        <v>629380</v>
      </c>
      <c s="5" r="C18" t="n">
        <v>568695</v>
      </c>
    </row>
    <row r="19" spans="1:3">
      <c s="3" r="A19" t="s">
        <v>43</v>
      </c>
    </row>
    <row r="20" spans="1:3">
      <c s="4" r="A20" t="s">
        <v>44</v>
      </c>
      <c s="5" r="B20" t="n">
        <v>522031</v>
      </c>
      <c s="5" r="C20" t="n">
        <v>454928</v>
      </c>
    </row>
    <row r="21" spans="1:3">
      <c s="4" r="A21" t="s">
        <v>45</v>
      </c>
      <c s="5" r="B21" t="n">
        <v>22000</v>
      </c>
      <c s="5" r="C21" t="n">
        <v>17000</v>
      </c>
    </row>
    <row r="22" spans="1:3">
      <c s="4" r="A22" t="s">
        <v>46</v>
      </c>
      <c s="5" r="B22" t="n">
        <v>3734</v>
      </c>
      <c s="5" r="C22" t="n">
        <v>5869</v>
      </c>
    </row>
    <row r="23" spans="1:3">
      <c s="4" r="A23" t="s">
        <v>47</v>
      </c>
      <c s="5" r="B23" t="n">
        <v>4614</v>
      </c>
      <c s="5" r="C23" t="n">
        <v>4411</v>
      </c>
    </row>
    <row r="24" spans="1:3">
      <c s="4" r="A24" t="s">
        <v>48</v>
      </c>
      <c s="5" r="B24" t="n">
        <v>552379</v>
      </c>
      <c s="5" r="C24" t="n">
        <v>482208</v>
      </c>
    </row>
    <row r="25" spans="1:3">
      <c s="3" r="A25" t="s">
        <v>49</v>
      </c>
    </row>
    <row r="26" spans="1:3">
      <c s="4" r="A26" t="s">
        <v>50</v>
      </c>
      <c s="5" r="B26" t="n">
        <v>0</v>
      </c>
      <c s="5" r="C26" t="n">
        <v>0</v>
      </c>
    </row>
    <row r="27" spans="1:3">
      <c s="4" r="A27" t="s">
        <v>51</v>
      </c>
      <c s="5" r="B27" t="n">
        <v>53</v>
      </c>
      <c s="5" r="C27" t="n">
        <v>53</v>
      </c>
    </row>
    <row r="28" spans="1:3">
      <c s="4" r="A28" t="s">
        <v>52</v>
      </c>
      <c s="5" r="B28" t="n">
        <v>49899</v>
      </c>
      <c s="5" r="C28" t="n">
        <v>49164</v>
      </c>
    </row>
    <row r="29" spans="1:3">
      <c s="4" r="A29" t="s">
        <v>53</v>
      </c>
      <c s="5" r="B29" t="n">
        <v>46231</v>
      </c>
      <c s="5" r="C29" t="n">
        <v>45190</v>
      </c>
    </row>
    <row r="30" spans="1:3">
      <c s="4" r="A30" t="s">
        <v>54</v>
      </c>
      <c s="5" r="B30" t="n">
        <v>-3599</v>
      </c>
      <c s="5" r="C30" t="n">
        <v>-3754</v>
      </c>
    </row>
    <row r="31" spans="1:3">
      <c s="4" r="A31" t="s">
        <v>55</v>
      </c>
      <c s="5" r="B31" t="n">
        <v>-84</v>
      </c>
      <c s="5" r="C31" t="n">
        <v>-46</v>
      </c>
    </row>
    <row r="32" spans="1:3">
      <c s="4" r="A32" t="s">
        <v>56</v>
      </c>
      <c s="5" r="B32" t="n">
        <v>-15499</v>
      </c>
      <c s="5" r="C32" t="n">
        <v>-4120</v>
      </c>
    </row>
    <row r="33" spans="1:3">
      <c s="4" r="A33" t="s">
        <v>57</v>
      </c>
      <c s="5" r="B33" t="n">
        <v>77001</v>
      </c>
      <c s="5" r="C33" t="n">
        <v>86487</v>
      </c>
    </row>
    <row r="34" spans="1:3">
      <c s="4" r="A34" t="s">
        <v>58</v>
      </c>
      <c s="7" r="B34" t="n">
        <v>629380</v>
      </c>
      <c s="7" r="C34" t="n">
        <v>56869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230</v>
      </c>
      <c s="2" r="B1" t="s">
        <v>1</v>
      </c>
    </row>
    <row r="2" spans="1:2">
      <c s="2" r="B2" t="s">
        <v>2</v>
      </c>
    </row>
    <row r="3" spans="1:2">
      <c s="3" r="A3" t="s">
        <v>231</v>
      </c>
    </row>
    <row r="4" spans="1:2">
      <c s="4" r="A4" t="s">
        <v>232</v>
      </c>
      <c s="4" r="B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s="1" r="A1" t="s">
        <v>234</v>
      </c>
      <c s="2" r="B1" t="s">
        <v>1</v>
      </c>
    </row>
    <row r="2" spans="1:2">
      <c s="2" r="B2" t="s">
        <v>2</v>
      </c>
    </row>
    <row r="3" spans="1:2">
      <c s="3" r="A3" t="s">
        <v>206</v>
      </c>
    </row>
    <row r="4" spans="1:2">
      <c s="4" r="A4" t="s">
        <v>235</v>
      </c>
      <c s="4" r="B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37</v>
      </c>
      <c s="2" r="B1" t="s">
        <v>1</v>
      </c>
    </row>
    <row r="2" spans="1:2">
      <c s="2" r="B2" t="s">
        <v>2</v>
      </c>
    </row>
    <row r="3" spans="1:2">
      <c s="3" r="A3" t="s">
        <v>209</v>
      </c>
    </row>
    <row r="4" spans="1:2">
      <c s="4" r="A4" t="s">
        <v>238</v>
      </c>
      <c s="4" r="B4" t="s">
        <v>239</v>
      </c>
    </row>
    <row r="5" spans="1:2">
      <c s="4" r="A5" t="s">
        <v>240</v>
      </c>
      <c s="4" r="B5" t="s">
        <v>241</v>
      </c>
    </row>
    <row r="6" spans="1:2">
      <c s="4" r="A6" t="s">
        <v>242</v>
      </c>
      <c s="4" r="B6"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76"/>
    <col customWidth="1" max="2" min="2" width="80"/>
  </cols>
  <sheetData>
    <row r="1" spans="1:2">
      <c s="1" r="A1" t="s">
        <v>244</v>
      </c>
      <c s="2" r="B1" t="s">
        <v>1</v>
      </c>
    </row>
    <row r="2" spans="1:2">
      <c s="2" r="B2" t="s">
        <v>2</v>
      </c>
    </row>
    <row r="3" spans="1:2">
      <c s="3" r="A3" t="s">
        <v>75</v>
      </c>
    </row>
    <row r="4" spans="1:2">
      <c s="4" r="A4" t="s">
        <v>245</v>
      </c>
      <c s="4" r="B4" t="s">
        <v>246</v>
      </c>
    </row>
    <row r="5" spans="1:2">
      <c s="4" r="A5" t="s">
        <v>247</v>
      </c>
      <c s="4" r="B5" t="s">
        <v>248</v>
      </c>
    </row>
    <row r="6" spans="1:2">
      <c s="4" r="A6" t="s">
        <v>249</v>
      </c>
      <c s="4" r="B6" t="s">
        <v>250</v>
      </c>
    </row>
    <row r="7" spans="1:2">
      <c s="4" r="A7" t="s">
        <v>251</v>
      </c>
      <c s="4" r="B7" t="s">
        <v>252</v>
      </c>
    </row>
    <row r="8" spans="1:2">
      <c s="4" r="A8" t="s">
        <v>253</v>
      </c>
      <c s="4" r="B8" t="s">
        <v>254</v>
      </c>
    </row>
    <row r="9" spans="1:2">
      <c s="4" r="A9" t="s">
        <v>255</v>
      </c>
    </row>
    <row r="10" spans="1:2">
      <c s="4" r="A10" t="s">
        <v>256</v>
      </c>
      <c s="4" r="B10" t="s">
        <v>257</v>
      </c>
    </row>
    <row r="11" spans="1:2">
      <c s="4" r="A11" t="s">
        <v>258</v>
      </c>
    </row>
    <row r="12" spans="1:2">
      <c s="3" r="A12" t="s">
        <v>75</v>
      </c>
    </row>
    <row r="13" spans="1:2">
      <c s="4" r="A13" t="s">
        <v>259</v>
      </c>
      <c s="4" r="B13" t="s">
        <v>260</v>
      </c>
    </row>
    <row r="14" spans="1:2">
      <c s="4" r="A14" t="s">
        <v>261</v>
      </c>
    </row>
    <row r="15" spans="1:2">
      <c s="3" r="A15" t="s">
        <v>75</v>
      </c>
    </row>
    <row r="16" spans="1:2">
      <c s="4" r="A16" t="s">
        <v>259</v>
      </c>
      <c s="4" r="B16" t="s">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263</v>
      </c>
      <c s="2" r="B1" t="s">
        <v>1</v>
      </c>
    </row>
    <row r="2" spans="1:2">
      <c s="2" r="B2" t="s">
        <v>2</v>
      </c>
    </row>
    <row r="3" spans="1:2">
      <c s="3" r="A3" t="s">
        <v>214</v>
      </c>
    </row>
    <row r="4" spans="1:2">
      <c s="4" r="A4" t="s">
        <v>264</v>
      </c>
      <c s="4" r="B4" t="s">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66</v>
      </c>
      <c s="2" r="B1" t="s">
        <v>1</v>
      </c>
    </row>
    <row r="2" spans="1:2">
      <c s="2" r="B2" t="s">
        <v>2</v>
      </c>
    </row>
    <row r="3" spans="1:2">
      <c s="3" r="A3" t="s">
        <v>217</v>
      </c>
    </row>
    <row r="4" spans="1:2">
      <c s="4" r="A4" t="s">
        <v>267</v>
      </c>
      <c s="4" r="B4" t="s">
        <v>268</v>
      </c>
    </row>
    <row r="5" spans="1:2">
      <c s="4" r="A5" t="s">
        <v>269</v>
      </c>
      <c s="4" r="B5" t="s">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s="1" r="A1" t="s">
        <v>271</v>
      </c>
      <c s="2" r="B1" t="s">
        <v>1</v>
      </c>
    </row>
    <row r="2" spans="1:2">
      <c s="2" r="B2" t="s">
        <v>2</v>
      </c>
    </row>
    <row r="3" spans="1:2">
      <c s="3" r="A3" t="s">
        <v>220</v>
      </c>
    </row>
    <row r="4" spans="1:2">
      <c s="4" r="A4" t="s">
        <v>272</v>
      </c>
      <c s="4" r="B4" t="s">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74</v>
      </c>
      <c s="2" r="B1" t="s">
        <v>1</v>
      </c>
    </row>
    <row r="2" spans="1:2">
      <c s="2" r="B2" t="s">
        <v>2</v>
      </c>
    </row>
    <row r="3" spans="1:2">
      <c s="3" r="A3" t="s">
        <v>223</v>
      </c>
    </row>
    <row r="4" spans="1:2">
      <c s="4" r="A4" t="s">
        <v>275</v>
      </c>
      <c s="4" r="B4" t="s">
        <v>276</v>
      </c>
    </row>
    <row r="5" spans="1:2">
      <c s="4" r="A5" t="s">
        <v>277</v>
      </c>
      <c s="4" r="B5" t="s">
        <v>278</v>
      </c>
    </row>
    <row r="6" spans="1:2">
      <c s="4" r="A6" t="s">
        <v>279</v>
      </c>
      <c s="4" r="B6" t="s">
        <v>2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r="1" spans="1:2">
      <c s="1" r="A1" t="s">
        <v>281</v>
      </c>
      <c s="2" r="B1" t="s">
        <v>1</v>
      </c>
    </row>
    <row r="2" spans="1:2">
      <c s="2" r="B2" t="s">
        <v>2</v>
      </c>
    </row>
    <row r="3" spans="1:2">
      <c s="3" r="A3" t="s">
        <v>226</v>
      </c>
    </row>
    <row r="4" spans="1:2">
      <c s="4" r="A4" t="s">
        <v>282</v>
      </c>
      <c s="4" r="B4" t="s">
        <v>283</v>
      </c>
    </row>
    <row r="5" spans="1:2">
      <c s="4" r="A5" t="s">
        <v>284</v>
      </c>
      <c s="4" r="B5" t="s">
        <v>285</v>
      </c>
    </row>
    <row r="6" spans="1:2">
      <c s="4" r="A6" t="s">
        <v>286</v>
      </c>
      <c s="4" r="B6" t="s">
        <v>287</v>
      </c>
    </row>
    <row r="7" spans="1:2">
      <c s="4" r="A7" t="s">
        <v>288</v>
      </c>
      <c s="4" r="B7" t="s">
        <v>2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r="1" spans="1:2">
      <c s="1" r="A1" t="s">
        <v>290</v>
      </c>
      <c s="2" r="B1" t="s">
        <v>1</v>
      </c>
    </row>
    <row r="2" spans="1:2">
      <c s="2" r="B2" t="s">
        <v>2</v>
      </c>
    </row>
    <row r="3" spans="1:2">
      <c s="3" r="A3" t="s">
        <v>231</v>
      </c>
    </row>
    <row r="4" spans="1:2">
      <c s="4" r="A4" t="s">
        <v>291</v>
      </c>
      <c s="4" r="B4" t="s">
        <v>292</v>
      </c>
    </row>
    <row r="5" spans="1:2">
      <c s="4" r="A5" t="s">
        <v>293</v>
      </c>
      <c s="4" r="B5" t="s">
        <v>294</v>
      </c>
    </row>
    <row r="6" spans="1:2">
      <c s="4" r="A6" t="s">
        <v>295</v>
      </c>
      <c s="4" r="B6" t="s">
        <v>29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s="1" r="A1" t="s">
        <v>59</v>
      </c>
      <c s="2" r="B1" t="s">
        <v>2</v>
      </c>
      <c s="2" r="C1" t="s">
        <v>25</v>
      </c>
    </row>
    <row r="2" spans="1:3">
      <c s="3" r="A2" t="s">
        <v>60</v>
      </c>
    </row>
    <row r="3" spans="1:3">
      <c s="4" r="A3" t="s">
        <v>61</v>
      </c>
      <c s="7" r="B3" t="n">
        <v>2479</v>
      </c>
    </row>
    <row r="4" spans="1:3">
      <c s="4" r="A4" t="s">
        <v>62</v>
      </c>
      <c s="7" r="B4" t="n">
        <v>4536</v>
      </c>
      <c s="7" r="C4" t="n">
        <v>4072</v>
      </c>
    </row>
    <row r="5" spans="1:3">
      <c s="4" r="A5" t="s">
        <v>63</v>
      </c>
      <c s="8" r="B5" t="n">
        <v>0.01</v>
      </c>
      <c s="8" r="C5" t="n">
        <v>0.01</v>
      </c>
    </row>
    <row r="6" spans="1:3">
      <c s="4" r="A6" t="s">
        <v>64</v>
      </c>
      <c s="5" r="B6" t="n">
        <v>50000000</v>
      </c>
      <c s="5" r="C6" t="n">
        <v>50000000</v>
      </c>
    </row>
    <row r="7" spans="1:3">
      <c s="4" r="A7" t="s">
        <v>65</v>
      </c>
      <c s="5" r="B7" t="n">
        <v>0</v>
      </c>
      <c s="5" r="C7" t="n">
        <v>0</v>
      </c>
    </row>
    <row r="8" spans="1:3">
      <c s="4" r="A8" t="s">
        <v>66</v>
      </c>
      <c s="5" r="B8" t="n">
        <v>0</v>
      </c>
      <c s="5" r="C8" t="n">
        <v>0</v>
      </c>
    </row>
    <row r="9" spans="1:3">
      <c s="4" r="A9" t="s">
        <v>67</v>
      </c>
      <c s="8" r="B9" t="n">
        <v>0.01</v>
      </c>
      <c s="8" r="C9" t="n">
        <v>0.01</v>
      </c>
    </row>
    <row r="10" spans="1:3">
      <c s="4" r="A10" t="s">
        <v>68</v>
      </c>
      <c s="5" r="B10" t="n">
        <v>100000000</v>
      </c>
      <c s="5" r="C10" t="n">
        <v>100000000</v>
      </c>
    </row>
    <row r="11" spans="1:3">
      <c s="4" r="A11" t="s">
        <v>69</v>
      </c>
      <c s="5" r="B11" t="n">
        <v>5346206</v>
      </c>
      <c s="5" r="C11" t="n">
        <v>5346206</v>
      </c>
    </row>
    <row r="12" spans="1:3">
      <c s="4" r="A12" t="s">
        <v>70</v>
      </c>
      <c s="5" r="B12" t="n">
        <v>933026</v>
      </c>
      <c s="5" r="C12" t="n">
        <v>27129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r="1" spans="1:5">
      <c s="1" r="A1" t="s">
        <v>297</v>
      </c>
      <c s="2" r="B1" t="s">
        <v>72</v>
      </c>
      <c s="2" r="D1" t="s">
        <v>1</v>
      </c>
    </row>
    <row r="2" spans="1:5">
      <c s="2" r="B2" t="s">
        <v>2</v>
      </c>
      <c s="2" r="C2" t="s">
        <v>73</v>
      </c>
      <c s="2" r="D2" t="s">
        <v>2</v>
      </c>
      <c s="2" r="E2" t="s">
        <v>73</v>
      </c>
    </row>
    <row r="3" spans="1:5">
      <c s="3" r="A3" t="s">
        <v>206</v>
      </c>
    </row>
    <row r="4" spans="1:5">
      <c s="4" r="A4" t="s">
        <v>113</v>
      </c>
      <c s="7" r="B4" t="n">
        <v>110</v>
      </c>
      <c s="7" r="C4" t="n">
        <v>69</v>
      </c>
      <c s="7" r="D4" t="n">
        <v>1041</v>
      </c>
      <c s="7" r="E4" t="n">
        <v>-1662</v>
      </c>
    </row>
    <row r="5" spans="1:5">
      <c s="3" r="A5" t="s">
        <v>298</v>
      </c>
    </row>
    <row r="6" spans="1:5">
      <c s="4" r="A6" t="s">
        <v>299</v>
      </c>
      <c s="5" r="B6" t="n">
        <v>4264273</v>
      </c>
      <c s="5" r="C6" t="n">
        <v>5132913</v>
      </c>
      <c s="5" r="D6" t="n">
        <v>4585717</v>
      </c>
      <c s="5" r="E6" t="n">
        <v>5139332</v>
      </c>
    </row>
    <row r="7" spans="1:5">
      <c s="4" r="A7" t="s">
        <v>300</v>
      </c>
      <c s="5" r="B7" t="n">
        <v>-363407</v>
      </c>
      <c s="5" r="C7" t="n">
        <v>-383120</v>
      </c>
      <c s="5" r="D7" t="n">
        <v>-368568</v>
      </c>
      <c s="5" r="E7" t="n">
        <v>-388605</v>
      </c>
    </row>
    <row r="8" spans="1:5">
      <c s="4" r="A8" t="s">
        <v>301</v>
      </c>
      <c s="5" r="B8" t="n">
        <v>3900866</v>
      </c>
      <c s="5" r="C8" t="n">
        <v>4749793</v>
      </c>
      <c s="5" r="D8" t="n">
        <v>4217149</v>
      </c>
      <c s="5" r="E8" t="n">
        <v>4750727</v>
      </c>
    </row>
    <row r="9" spans="1:5">
      <c s="4" r="A9" t="s">
        <v>302</v>
      </c>
      <c s="5" r="B9" t="n">
        <v>9081</v>
      </c>
      <c s="5" r="C9" t="n">
        <v>18</v>
      </c>
      <c s="5" r="D9" t="n">
        <v>0</v>
      </c>
      <c s="5" r="E9" t="n">
        <v>6</v>
      </c>
    </row>
    <row r="10" spans="1:5">
      <c s="4" r="A10" t="s">
        <v>303</v>
      </c>
      <c s="5" r="B10" t="n">
        <v>3909947</v>
      </c>
      <c s="5" r="C10" t="n">
        <v>4749811</v>
      </c>
      <c s="5" r="D10" t="n">
        <v>4217149</v>
      </c>
      <c s="5" r="E10" t="n">
        <v>4750733</v>
      </c>
    </row>
    <row r="11" spans="1:5">
      <c s="4" r="A11" t="s">
        <v>304</v>
      </c>
      <c s="8" r="B11" t="n">
        <v>0.03</v>
      </c>
      <c s="8" r="C11" t="n">
        <v>0.01</v>
      </c>
      <c s="8" r="D11" t="n">
        <v>0.25</v>
      </c>
      <c s="8" r="E11" t="n">
        <v>-0.35</v>
      </c>
    </row>
    <row r="12" spans="1:5">
      <c s="4" r="A12" t="s">
        <v>305</v>
      </c>
      <c s="8" r="B12" t="n">
        <v>0.03</v>
      </c>
      <c s="8" r="C12" t="n">
        <v>0.01</v>
      </c>
      <c s="8" r="D12" t="n">
        <v>0.25</v>
      </c>
      <c s="8" r="E12" t="n">
        <v>-0.35</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s="1" r="A1" t="s">
        <v>306</v>
      </c>
      <c s="2" r="B1" t="s">
        <v>2</v>
      </c>
      <c s="2" r="C1" t="s">
        <v>25</v>
      </c>
    </row>
    <row r="2" spans="1:3">
      <c s="3" r="A2" t="s">
        <v>307</v>
      </c>
    </row>
    <row r="3" spans="1:3">
      <c s="4" r="A3" t="s">
        <v>308</v>
      </c>
      <c s="7" r="B3" t="n">
        <v>79587</v>
      </c>
      <c s="7" r="C3" t="n">
        <v>90422</v>
      </c>
    </row>
    <row r="4" spans="1:3">
      <c s="4" r="A4" t="s">
        <v>309</v>
      </c>
      <c s="5" r="B4" t="n">
        <v>531</v>
      </c>
      <c s="5" r="C4" t="n">
        <v>710</v>
      </c>
    </row>
    <row r="5" spans="1:3">
      <c s="4" r="A5" t="s">
        <v>310</v>
      </c>
      <c s="5" r="B5" t="n">
        <v>-668</v>
      </c>
      <c s="5" r="C5" t="n">
        <v>-786</v>
      </c>
    </row>
    <row r="6" spans="1:3">
      <c s="4" r="A6" t="s">
        <v>311</v>
      </c>
      <c s="5" r="B6" t="n">
        <v>79450</v>
      </c>
      <c s="5" r="C6" t="n">
        <v>90346</v>
      </c>
    </row>
    <row r="7" spans="1:3">
      <c s="3" r="A7" t="s">
        <v>312</v>
      </c>
    </row>
    <row r="8" spans="1:3">
      <c s="4" r="A8" t="s">
        <v>308</v>
      </c>
      <c s="5" r="B8" t="n">
        <v>2459</v>
      </c>
      <c s="5" r="C8" t="n">
        <v>0</v>
      </c>
    </row>
    <row r="9" spans="1:3">
      <c s="4" r="A9" t="s">
        <v>311</v>
      </c>
      <c s="5" r="B9" t="n">
        <v>2479</v>
      </c>
    </row>
    <row r="10" spans="1:3">
      <c s="3" r="A10" t="s">
        <v>313</v>
      </c>
    </row>
    <row r="11" spans="1:3">
      <c s="4" r="A11" t="s">
        <v>308</v>
      </c>
      <c s="5" r="B11" t="n">
        <v>82046</v>
      </c>
      <c s="5" r="C11" t="n">
        <v>90422</v>
      </c>
    </row>
    <row r="12" spans="1:3">
      <c s="4" r="A12" t="s">
        <v>309</v>
      </c>
      <c s="5" r="B12" t="n">
        <v>551</v>
      </c>
      <c s="5" r="C12" t="n">
        <v>710</v>
      </c>
    </row>
    <row r="13" spans="1:3">
      <c s="4" r="A13" t="s">
        <v>314</v>
      </c>
      <c s="5" r="B13" t="n">
        <v>-668</v>
      </c>
      <c s="5" r="C13" t="n">
        <v>-786</v>
      </c>
    </row>
    <row r="14" spans="1:3">
      <c s="4" r="A14" t="s">
        <v>311</v>
      </c>
      <c s="5" r="B14" t="n">
        <v>81929</v>
      </c>
      <c s="5" r="C14" t="n">
        <v>90346</v>
      </c>
    </row>
    <row r="15" spans="1:3">
      <c s="4" r="A15" t="s">
        <v>315</v>
      </c>
    </row>
    <row r="16" spans="1:3">
      <c s="3" r="A16" t="s">
        <v>307</v>
      </c>
    </row>
    <row r="17" spans="1:3">
      <c s="4" r="A17" t="s">
        <v>308</v>
      </c>
      <c s="5" r="B17" t="n">
        <v>24</v>
      </c>
      <c s="5" r="C17" t="n">
        <v>5250</v>
      </c>
    </row>
    <row r="18" spans="1:3">
      <c s="4" r="A18" t="s">
        <v>309</v>
      </c>
      <c s="5" r="B18" t="n">
        <v>1</v>
      </c>
      <c s="5" r="C18" t="n">
        <v>0</v>
      </c>
    </row>
    <row r="19" spans="1:3">
      <c s="4" r="A19" t="s">
        <v>310</v>
      </c>
      <c s="5" r="B19" t="n">
        <v>0</v>
      </c>
      <c s="5" r="C19" t="n">
        <v>-71</v>
      </c>
    </row>
    <row r="20" spans="1:3">
      <c s="4" r="A20" t="s">
        <v>311</v>
      </c>
      <c s="5" r="B20" t="n">
        <v>25</v>
      </c>
      <c s="5" r="C20" t="n">
        <v>5179</v>
      </c>
    </row>
    <row r="21" spans="1:3">
      <c s="4" r="A21" t="s">
        <v>316</v>
      </c>
    </row>
    <row r="22" spans="1:3">
      <c s="3" r="A22" t="s">
        <v>307</v>
      </c>
    </row>
    <row r="23" spans="1:3">
      <c s="4" r="A23" t="s">
        <v>308</v>
      </c>
      <c s="5" r="B23" t="n">
        <v>40619</v>
      </c>
      <c s="5" r="C23" t="n">
        <v>37144</v>
      </c>
    </row>
    <row r="24" spans="1:3">
      <c s="4" r="A24" t="s">
        <v>309</v>
      </c>
      <c s="5" r="B24" t="n">
        <v>327</v>
      </c>
      <c s="5" r="C24" t="n">
        <v>389</v>
      </c>
    </row>
    <row r="25" spans="1:3">
      <c s="4" r="A25" t="s">
        <v>310</v>
      </c>
      <c s="5" r="B25" t="n">
        <v>-373</v>
      </c>
      <c s="5" r="C25" t="n">
        <v>-337</v>
      </c>
    </row>
    <row r="26" spans="1:3">
      <c s="4" r="A26" t="s">
        <v>311</v>
      </c>
      <c s="5" r="B26" t="n">
        <v>40573</v>
      </c>
      <c s="5" r="C26" t="n">
        <v>37196</v>
      </c>
    </row>
    <row r="27" spans="1:3">
      <c s="4" r="A27" t="s">
        <v>317</v>
      </c>
    </row>
    <row r="28" spans="1:3">
      <c s="3" r="A28" t="s">
        <v>307</v>
      </c>
    </row>
    <row r="29" spans="1:3">
      <c s="4" r="A29" t="s">
        <v>308</v>
      </c>
      <c s="5" r="B29" t="n">
        <v>2184</v>
      </c>
      <c s="5" r="C29" t="n">
        <v>3458</v>
      </c>
    </row>
    <row r="30" spans="1:3">
      <c s="4" r="A30" t="s">
        <v>309</v>
      </c>
      <c s="5" r="B30" t="n">
        <v>18</v>
      </c>
      <c s="5" r="C30" t="n">
        <v>30</v>
      </c>
    </row>
    <row r="31" spans="1:3">
      <c s="4" r="A31" t="s">
        <v>310</v>
      </c>
      <c s="5" r="B31" t="n">
        <v>-55</v>
      </c>
      <c s="5" r="C31" t="n">
        <v>-56</v>
      </c>
    </row>
    <row r="32" spans="1:3">
      <c s="4" r="A32" t="s">
        <v>311</v>
      </c>
      <c s="5" r="B32" t="n">
        <v>2147</v>
      </c>
      <c s="5" r="C32" t="n">
        <v>3432</v>
      </c>
    </row>
    <row r="33" spans="1:3">
      <c s="4" r="A33" t="s">
        <v>318</v>
      </c>
    </row>
    <row r="34" spans="1:3">
      <c s="3" r="A34" t="s">
        <v>307</v>
      </c>
    </row>
    <row r="35" spans="1:3">
      <c s="4" r="A35" t="s">
        <v>308</v>
      </c>
      <c s="5" r="B35" t="n">
        <v>11737</v>
      </c>
      <c s="5" r="C35" t="n">
        <v>10835</v>
      </c>
    </row>
    <row r="36" spans="1:3">
      <c s="4" r="A36" t="s">
        <v>309</v>
      </c>
      <c s="5" r="B36" t="n">
        <v>64</v>
      </c>
      <c s="5" r="C36" t="n">
        <v>11</v>
      </c>
    </row>
    <row r="37" spans="1:3">
      <c s="4" r="A37" t="s">
        <v>310</v>
      </c>
      <c s="5" r="B37" t="n">
        <v>-40</v>
      </c>
      <c s="5" r="C37" t="n">
        <v>-94</v>
      </c>
    </row>
    <row r="38" spans="1:3">
      <c s="4" r="A38" t="s">
        <v>311</v>
      </c>
      <c s="5" r="B38" t="n">
        <v>11761</v>
      </c>
      <c s="5" r="C38" t="n">
        <v>10752</v>
      </c>
    </row>
    <row r="39" spans="1:3">
      <c s="4" r="A39" t="s">
        <v>319</v>
      </c>
    </row>
    <row r="40" spans="1:3">
      <c s="3" r="A40" t="s">
        <v>307</v>
      </c>
    </row>
    <row r="41" spans="1:3">
      <c s="4" r="A41" t="s">
        <v>308</v>
      </c>
      <c s="5" r="B41" t="n">
        <v>25023</v>
      </c>
      <c s="5" r="C41" t="n">
        <v>33735</v>
      </c>
    </row>
    <row r="42" spans="1:3">
      <c s="4" r="A42" t="s">
        <v>309</v>
      </c>
      <c s="5" r="B42" t="n">
        <v>121</v>
      </c>
      <c s="5" r="C42" t="n">
        <v>280</v>
      </c>
    </row>
    <row r="43" spans="1:3">
      <c s="4" r="A43" t="s">
        <v>310</v>
      </c>
      <c s="5" r="B43" t="n">
        <v>-200</v>
      </c>
      <c s="5" r="C43" t="n">
        <v>-228</v>
      </c>
    </row>
    <row r="44" spans="1:3">
      <c s="4" r="A44" t="s">
        <v>311</v>
      </c>
      <c s="5" r="B44" t="n">
        <v>24944</v>
      </c>
      <c s="5" r="C44" t="n">
        <v>33787</v>
      </c>
    </row>
    <row r="45" spans="1:3">
      <c s="3" r="A45" t="s">
        <v>312</v>
      </c>
    </row>
    <row r="46" spans="1:3">
      <c s="4" r="A46" t="s">
        <v>308</v>
      </c>
      <c s="5" r="B46" t="n">
        <v>2459</v>
      </c>
      <c s="5" r="C46" t="n">
        <v>0</v>
      </c>
    </row>
    <row r="47" spans="1:3">
      <c s="4" r="A47" t="s">
        <v>309</v>
      </c>
      <c s="5" r="B47" t="n">
        <v>20</v>
      </c>
      <c s="5" r="C47" t="n">
        <v>0</v>
      </c>
    </row>
    <row r="48" spans="1:3">
      <c s="4" r="A48" t="s">
        <v>314</v>
      </c>
      <c s="5" r="B48" t="n">
        <v>0</v>
      </c>
      <c s="5" r="C48" t="n">
        <v>0</v>
      </c>
    </row>
    <row r="49" spans="1:3">
      <c s="4" r="A49" t="s">
        <v>311</v>
      </c>
      <c s="7" r="B49" t="n">
        <v>2479</v>
      </c>
      <c s="7" r="C49" t="n">
        <v>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F5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320</v>
      </c>
      <c s="2" r="B1" t="s">
        <v>72</v>
      </c>
      <c s="2" r="D1" t="s">
        <v>1</v>
      </c>
    </row>
    <row r="2" spans="1:6">
      <c s="2" r="B2" t="s">
        <v>2</v>
      </c>
      <c s="2" r="C2" t="s">
        <v>73</v>
      </c>
      <c s="2" r="D2" t="s">
        <v>2</v>
      </c>
      <c s="2" r="E2" t="s">
        <v>73</v>
      </c>
      <c s="2" r="F2" t="s">
        <v>25</v>
      </c>
    </row>
    <row r="3" spans="1:6">
      <c s="3" r="A3" t="s">
        <v>321</v>
      </c>
    </row>
    <row r="4" spans="1:6">
      <c s="4" r="A4" t="s">
        <v>322</v>
      </c>
      <c s="7" r="B4" t="n">
        <v>5620000</v>
      </c>
      <c s="7" r="D4" t="n">
        <v>5620000</v>
      </c>
    </row>
    <row r="5" spans="1:6">
      <c s="4" r="A5" t="s">
        <v>323</v>
      </c>
      <c s="5" r="B5" t="n">
        <v>8940000</v>
      </c>
      <c s="5" r="D5" t="n">
        <v>8940000</v>
      </c>
    </row>
    <row r="6" spans="1:6">
      <c s="4" r="A6" t="s">
        <v>324</v>
      </c>
      <c s="5" r="B6" t="n">
        <v>8884000</v>
      </c>
      <c s="5" r="D6" t="n">
        <v>8884000</v>
      </c>
    </row>
    <row r="7" spans="1:6">
      <c s="4" r="A7" t="s">
        <v>325</v>
      </c>
      <c s="5" r="B7" t="n">
        <v>1603000</v>
      </c>
      <c s="5" r="D7" t="n">
        <v>1603000</v>
      </c>
    </row>
    <row r="8" spans="1:6">
      <c s="4" r="A8" t="s">
        <v>127</v>
      </c>
      <c s="5" r="B8" t="n">
        <v>79587000</v>
      </c>
      <c s="5" r="D8" t="n">
        <v>79587000</v>
      </c>
    </row>
    <row r="9" spans="1:6">
      <c s="3" r="A9" t="s">
        <v>326</v>
      </c>
    </row>
    <row r="10" spans="1:6">
      <c s="4" r="A10" t="s">
        <v>322</v>
      </c>
      <c s="5" r="B10" t="n">
        <v>5647000</v>
      </c>
      <c s="5" r="D10" t="n">
        <v>5647000</v>
      </c>
    </row>
    <row r="11" spans="1:6">
      <c s="4" r="A11" t="s">
        <v>323</v>
      </c>
      <c s="5" r="B11" t="n">
        <v>9001000</v>
      </c>
      <c s="5" r="D11" t="n">
        <v>9001000</v>
      </c>
    </row>
    <row r="12" spans="1:6">
      <c s="4" r="A12" t="s">
        <v>324</v>
      </c>
      <c s="5" r="B12" t="n">
        <v>8778000</v>
      </c>
      <c s="5" r="D12" t="n">
        <v>8778000</v>
      </c>
    </row>
    <row r="13" spans="1:6">
      <c s="4" r="A13" t="s">
        <v>325</v>
      </c>
      <c s="5" r="B13" t="n">
        <v>1543000</v>
      </c>
      <c s="5" r="D13" t="n">
        <v>1543000</v>
      </c>
    </row>
    <row r="14" spans="1:6">
      <c s="4" r="A14" t="s">
        <v>311</v>
      </c>
      <c s="5" r="B14" t="n">
        <v>79450000</v>
      </c>
      <c s="5" r="D14" t="n">
        <v>79450000</v>
      </c>
      <c s="7" r="F14" t="n">
        <v>90346000</v>
      </c>
    </row>
    <row r="15" spans="1:6">
      <c s="3" r="A15" t="s">
        <v>327</v>
      </c>
    </row>
    <row r="16" spans="1:6">
      <c s="4" r="A16" t="s">
        <v>175</v>
      </c>
      <c s="5" r="B16" t="n">
        <v>5672000</v>
      </c>
      <c s="7" r="C16" t="n">
        <v>1988000</v>
      </c>
      <c s="5" r="D16" t="n">
        <v>23208000</v>
      </c>
      <c s="7" r="E16" t="n">
        <v>16133000</v>
      </c>
    </row>
    <row r="17" spans="1:6">
      <c s="4" r="A17" t="s">
        <v>328</v>
      </c>
      <c s="5" r="B17" t="n">
        <v>41000</v>
      </c>
      <c s="5" r="C17" t="n">
        <v>18000</v>
      </c>
      <c s="5" r="D17" t="n">
        <v>166000</v>
      </c>
      <c s="5" r="E17" t="n">
        <v>188000</v>
      </c>
    </row>
    <row r="18" spans="1:6">
      <c s="4" r="A18" t="s">
        <v>329</v>
      </c>
      <c s="5" r="B18" t="n">
        <v>24000</v>
      </c>
      <c s="7" r="C18" t="n">
        <v>0</v>
      </c>
      <c s="5" r="D18" t="n">
        <v>76000</v>
      </c>
      <c s="7" r="E18" t="n">
        <v>146000</v>
      </c>
    </row>
    <row r="19" spans="1:6">
      <c s="4" r="A19" t="s">
        <v>330</v>
      </c>
      <c s="5" r="B19" t="n">
        <v>0</v>
      </c>
      <c s="5" r="D19" t="n">
        <v>0</v>
      </c>
      <c s="5" r="F19" t="n">
        <v>0</v>
      </c>
    </row>
    <row r="20" spans="1:6">
      <c s="3" r="A20" t="s">
        <v>331</v>
      </c>
    </row>
    <row r="21" spans="1:6">
      <c s="4" r="A21" t="s">
        <v>322</v>
      </c>
      <c s="5" r="B21" t="n">
        <v>166000</v>
      </c>
      <c s="5" r="D21" t="n">
        <v>166000</v>
      </c>
    </row>
    <row r="22" spans="1:6">
      <c s="4" r="A22" t="s">
        <v>323</v>
      </c>
      <c s="5" r="B22" t="n">
        <v>690000</v>
      </c>
      <c s="5" r="D22" t="n">
        <v>690000</v>
      </c>
    </row>
    <row r="23" spans="1:6">
      <c s="4" r="A23" t="s">
        <v>324</v>
      </c>
      <c s="5" r="B23" t="n">
        <v>954000</v>
      </c>
      <c s="5" r="D23" t="n">
        <v>954000</v>
      </c>
    </row>
    <row r="24" spans="1:6">
      <c s="4" r="A24" t="s">
        <v>324</v>
      </c>
      <c s="5" r="B24" t="n">
        <v>649000</v>
      </c>
      <c s="5" r="D24" t="n">
        <v>649000</v>
      </c>
    </row>
    <row r="25" spans="1:6">
      <c s="4" r="A25" t="s">
        <v>308</v>
      </c>
      <c s="5" r="B25" t="n">
        <v>2459000</v>
      </c>
      <c s="5" r="D25" t="n">
        <v>2459000</v>
      </c>
      <c s="5" r="F25" t="n">
        <v>0</v>
      </c>
    </row>
    <row r="26" spans="1:6">
      <c s="4" r="A26" t="s">
        <v>308</v>
      </c>
      <c s="5" r="B26" t="n">
        <v>82046000</v>
      </c>
      <c s="5" r="D26" t="n">
        <v>82046000</v>
      </c>
      <c s="5" r="F26" t="n">
        <v>90422000</v>
      </c>
    </row>
    <row r="27" spans="1:6">
      <c s="3" r="A27" t="s">
        <v>332</v>
      </c>
    </row>
    <row r="28" spans="1:6">
      <c s="4" r="A28" t="s">
        <v>322</v>
      </c>
      <c s="5" r="B28" t="n">
        <v>166000</v>
      </c>
      <c s="5" r="D28" t="n">
        <v>166000</v>
      </c>
    </row>
    <row r="29" spans="1:6">
      <c s="4" r="A29" t="s">
        <v>323</v>
      </c>
      <c s="5" r="B29" t="n">
        <v>691000</v>
      </c>
      <c s="5" r="D29" t="n">
        <v>691000</v>
      </c>
    </row>
    <row r="30" spans="1:6">
      <c s="4" r="A30" t="s">
        <v>324</v>
      </c>
      <c s="5" r="B30" t="n">
        <v>964000</v>
      </c>
      <c s="5" r="D30" t="n">
        <v>964000</v>
      </c>
    </row>
    <row r="31" spans="1:6">
      <c s="4" r="A31" t="s">
        <v>325</v>
      </c>
      <c s="5" r="B31" t="n">
        <v>658000</v>
      </c>
      <c s="5" r="D31" t="n">
        <v>658000</v>
      </c>
    </row>
    <row r="32" spans="1:6">
      <c s="4" r="A32" t="s">
        <v>311</v>
      </c>
      <c s="5" r="B32" t="n">
        <v>2479000</v>
      </c>
      <c s="5" r="D32" t="n">
        <v>2479000</v>
      </c>
    </row>
    <row r="33" spans="1:6">
      <c s="4" r="A33" t="s">
        <v>210</v>
      </c>
      <c s="5" r="B33" t="n">
        <v>81929000</v>
      </c>
      <c s="5" r="D33" t="n">
        <v>81929000</v>
      </c>
      <c s="5" r="F33" t="n">
        <v>90346000</v>
      </c>
    </row>
    <row r="34" spans="1:6">
      <c s="4" r="A34" t="s">
        <v>317</v>
      </c>
    </row>
    <row r="35" spans="1:6">
      <c s="3" r="A35" t="s">
        <v>321</v>
      </c>
    </row>
    <row r="36" spans="1:6">
      <c s="4" r="A36" t="s">
        <v>333</v>
      </c>
      <c s="5" r="B36" t="n">
        <v>2184000</v>
      </c>
      <c s="5" r="D36" t="n">
        <v>2184000</v>
      </c>
    </row>
    <row r="37" spans="1:6">
      <c s="3" r="A37" t="s">
        <v>326</v>
      </c>
    </row>
    <row r="38" spans="1:6">
      <c s="4" r="A38" t="s">
        <v>333</v>
      </c>
      <c s="5" r="B38" t="n">
        <v>2147000</v>
      </c>
      <c s="5" r="D38" t="n">
        <v>2147000</v>
      </c>
    </row>
    <row r="39" spans="1:6">
      <c s="4" r="A39" t="s">
        <v>311</v>
      </c>
      <c s="5" r="B39" t="n">
        <v>2147000</v>
      </c>
      <c s="5" r="D39" t="n">
        <v>2147000</v>
      </c>
      <c s="5" r="F39" t="n">
        <v>3432000</v>
      </c>
    </row>
    <row r="40" spans="1:6">
      <c s="4" r="A40" t="s">
        <v>316</v>
      </c>
    </row>
    <row r="41" spans="1:6">
      <c s="3" r="A41" t="s">
        <v>321</v>
      </c>
    </row>
    <row r="42" spans="1:6">
      <c s="4" r="A42" t="s">
        <v>333</v>
      </c>
      <c s="5" r="B42" t="n">
        <v>40619000</v>
      </c>
      <c s="5" r="D42" t="n">
        <v>40619000</v>
      </c>
    </row>
    <row r="43" spans="1:6">
      <c s="3" r="A43" t="s">
        <v>326</v>
      </c>
    </row>
    <row r="44" spans="1:6">
      <c s="4" r="A44" t="s">
        <v>333</v>
      </c>
      <c s="5" r="B44" t="n">
        <v>40573000</v>
      </c>
      <c s="5" r="D44" t="n">
        <v>40573000</v>
      </c>
    </row>
    <row r="45" spans="1:6">
      <c s="4" r="A45" t="s">
        <v>311</v>
      </c>
      <c s="5" r="B45" t="n">
        <v>40573000</v>
      </c>
      <c s="5" r="D45" t="n">
        <v>40573000</v>
      </c>
      <c s="5" r="F45" t="n">
        <v>37196000</v>
      </c>
    </row>
    <row r="46" spans="1:6">
      <c s="4" r="A46" t="s">
        <v>318</v>
      </c>
    </row>
    <row r="47" spans="1:6">
      <c s="3" r="A47" t="s">
        <v>321</v>
      </c>
    </row>
    <row r="48" spans="1:6">
      <c s="4" r="A48" t="s">
        <v>333</v>
      </c>
      <c s="5" r="B48" t="n">
        <v>11737000</v>
      </c>
      <c s="5" r="D48" t="n">
        <v>11737000</v>
      </c>
    </row>
    <row r="49" spans="1:6">
      <c s="3" r="A49" t="s">
        <v>326</v>
      </c>
    </row>
    <row r="50" spans="1:6">
      <c s="4" r="A50" t="s">
        <v>333</v>
      </c>
      <c s="5" r="B50" t="n">
        <v>11761000</v>
      </c>
      <c s="5" r="D50" t="n">
        <v>11761000</v>
      </c>
    </row>
    <row r="51" spans="1:6">
      <c s="4" r="A51" t="s">
        <v>311</v>
      </c>
      <c s="7" r="B51" t="n">
        <v>11761000</v>
      </c>
      <c s="7" r="D51" t="n">
        <v>11761000</v>
      </c>
      <c s="7" r="F51" t="n">
        <v>107520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29"/>
    <col customWidth="1" max="3" min="3" width="29"/>
  </cols>
  <sheetData>
    <row r="1" spans="1:3">
      <c s="1" r="A1" t="s">
        <v>334</v>
      </c>
      <c s="2" r="B1" t="s">
        <v>335</v>
      </c>
      <c s="2" r="C1" t="s">
        <v>336</v>
      </c>
    </row>
    <row r="2" spans="1:3">
      <c s="3" r="A2" t="s">
        <v>337</v>
      </c>
    </row>
    <row r="3" spans="1:3">
      <c s="4" r="A3" t="s">
        <v>338</v>
      </c>
      <c s="7" r="B3" t="n">
        <v>32261</v>
      </c>
      <c s="7" r="C3" t="n">
        <v>18898</v>
      </c>
    </row>
    <row r="4" spans="1:3">
      <c s="4" r="A4" t="s">
        <v>339</v>
      </c>
      <c s="5" r="B4" t="n">
        <v>-379</v>
      </c>
      <c s="5" r="C4" t="n">
        <v>-135</v>
      </c>
    </row>
    <row r="5" spans="1:3">
      <c s="4" r="A5" t="s">
        <v>340</v>
      </c>
      <c s="5" r="B5" t="n">
        <v>10049</v>
      </c>
      <c s="5" r="C5" t="n">
        <v>33799</v>
      </c>
    </row>
    <row r="6" spans="1:3">
      <c s="4" r="A6" t="s">
        <v>341</v>
      </c>
      <c s="5" r="B6" t="n">
        <v>-289</v>
      </c>
      <c s="5" r="C6" t="n">
        <v>-651</v>
      </c>
    </row>
    <row r="7" spans="1:3">
      <c s="4" r="A7" t="s">
        <v>342</v>
      </c>
      <c s="5" r="B7" t="n">
        <v>42310</v>
      </c>
      <c s="5" r="C7" t="n">
        <v>52697</v>
      </c>
    </row>
    <row r="8" spans="1:3">
      <c s="4" r="A8" t="s">
        <v>343</v>
      </c>
      <c s="7" r="B8" t="n">
        <v>-668</v>
      </c>
      <c s="7" r="C8" t="n">
        <v>-786</v>
      </c>
    </row>
    <row r="9" spans="1:3">
      <c s="4" r="A9" t="s">
        <v>344</v>
      </c>
      <c s="5" r="B9" t="n">
        <v>19</v>
      </c>
      <c s="5" r="C9" t="n">
        <v>63</v>
      </c>
    </row>
    <row r="10" spans="1:3">
      <c s="4" r="A10" t="s">
        <v>345</v>
      </c>
      <c s="5" r="B10" t="n">
        <v>44</v>
      </c>
      <c s="5" r="C10" t="n">
        <v>25</v>
      </c>
    </row>
    <row r="11" spans="1:3">
      <c s="4" r="A11" t="s">
        <v>315</v>
      </c>
    </row>
    <row r="12" spans="1:3">
      <c s="3" r="A12" t="s">
        <v>337</v>
      </c>
    </row>
    <row r="13" spans="1:3">
      <c s="4" r="A13" t="s">
        <v>338</v>
      </c>
      <c s="7" r="B13" t="n">
        <v>0</v>
      </c>
      <c s="7" r="C13" t="n">
        <v>0</v>
      </c>
    </row>
    <row r="14" spans="1:3">
      <c s="4" r="A14" t="s">
        <v>339</v>
      </c>
      <c s="5" r="B14" t="n">
        <v>0</v>
      </c>
      <c s="5" r="C14" t="n">
        <v>0</v>
      </c>
    </row>
    <row r="15" spans="1:3">
      <c s="4" r="A15" t="s">
        <v>340</v>
      </c>
      <c s="5" r="B15" t="n">
        <v>0</v>
      </c>
      <c s="5" r="C15" t="n">
        <v>5179</v>
      </c>
    </row>
    <row r="16" spans="1:3">
      <c s="4" r="A16" t="s">
        <v>341</v>
      </c>
      <c s="5" r="B16" t="n">
        <v>0</v>
      </c>
      <c s="5" r="C16" t="n">
        <v>-71</v>
      </c>
    </row>
    <row r="17" spans="1:3">
      <c s="4" r="A17" t="s">
        <v>342</v>
      </c>
      <c s="5" r="B17" t="n">
        <v>0</v>
      </c>
      <c s="5" r="C17" t="n">
        <v>5179</v>
      </c>
    </row>
    <row r="18" spans="1:3">
      <c s="4" r="A18" t="s">
        <v>343</v>
      </c>
      <c s="5" r="B18" t="n">
        <v>0</v>
      </c>
      <c s="5" r="C18" t="n">
        <v>-71</v>
      </c>
    </row>
    <row r="19" spans="1:3">
      <c s="4" r="A19" t="s">
        <v>316</v>
      </c>
    </row>
    <row r="20" spans="1:3">
      <c s="3" r="A20" t="s">
        <v>337</v>
      </c>
    </row>
    <row r="21" spans="1:3">
      <c s="4" r="A21" t="s">
        <v>338</v>
      </c>
      <c s="5" r="B21" t="n">
        <v>15826</v>
      </c>
      <c s="5" r="C21" t="n">
        <v>9617</v>
      </c>
    </row>
    <row r="22" spans="1:3">
      <c s="4" r="A22" t="s">
        <v>339</v>
      </c>
      <c s="5" r="B22" t="n">
        <v>-177</v>
      </c>
      <c s="5" r="C22" t="n">
        <v>-54</v>
      </c>
    </row>
    <row r="23" spans="1:3">
      <c s="4" r="A23" t="s">
        <v>340</v>
      </c>
      <c s="5" r="B23" t="n">
        <v>7848</v>
      </c>
      <c s="5" r="C23" t="n">
        <v>13075</v>
      </c>
    </row>
    <row r="24" spans="1:3">
      <c s="4" r="A24" t="s">
        <v>341</v>
      </c>
      <c s="5" r="B24" t="n">
        <v>-196</v>
      </c>
      <c s="5" r="C24" t="n">
        <v>-283</v>
      </c>
    </row>
    <row r="25" spans="1:3">
      <c s="4" r="A25" t="s">
        <v>342</v>
      </c>
      <c s="5" r="B25" t="n">
        <v>23674</v>
      </c>
      <c s="5" r="C25" t="n">
        <v>22692</v>
      </c>
    </row>
    <row r="26" spans="1:3">
      <c s="4" r="A26" t="s">
        <v>343</v>
      </c>
      <c s="5" r="B26" t="n">
        <v>-373</v>
      </c>
      <c s="5" r="C26" t="n">
        <v>-337</v>
      </c>
    </row>
    <row r="27" spans="1:3">
      <c s="4" r="A27" t="s">
        <v>317</v>
      </c>
    </row>
    <row r="28" spans="1:3">
      <c s="3" r="A28" t="s">
        <v>337</v>
      </c>
    </row>
    <row r="29" spans="1:3">
      <c s="4" r="A29" t="s">
        <v>338</v>
      </c>
      <c s="5" r="B29" t="n">
        <v>3</v>
      </c>
      <c s="5" r="C29" t="n">
        <v>0</v>
      </c>
    </row>
    <row r="30" spans="1:3">
      <c s="4" r="A30" t="s">
        <v>339</v>
      </c>
      <c s="5" r="B30" t="n">
        <v>0</v>
      </c>
      <c s="5" r="C30" t="n">
        <v>0</v>
      </c>
    </row>
    <row r="31" spans="1:3">
      <c s="4" r="A31" t="s">
        <v>340</v>
      </c>
      <c s="5" r="B31" t="n">
        <v>668</v>
      </c>
      <c s="5" r="C31" t="n">
        <v>891</v>
      </c>
    </row>
    <row r="32" spans="1:3">
      <c s="4" r="A32" t="s">
        <v>341</v>
      </c>
      <c s="5" r="B32" t="n">
        <v>-55</v>
      </c>
      <c s="5" r="C32" t="n">
        <v>-56</v>
      </c>
    </row>
    <row r="33" spans="1:3">
      <c s="4" r="A33" t="s">
        <v>342</v>
      </c>
      <c s="5" r="B33" t="n">
        <v>671</v>
      </c>
      <c s="5" r="C33" t="n">
        <v>891</v>
      </c>
    </row>
    <row r="34" spans="1:3">
      <c s="4" r="A34" t="s">
        <v>343</v>
      </c>
      <c s="5" r="B34" t="n">
        <v>-55</v>
      </c>
      <c s="5" r="C34" t="n">
        <v>-56</v>
      </c>
    </row>
    <row r="35" spans="1:3">
      <c s="4" r="A35" t="s">
        <v>318</v>
      </c>
    </row>
    <row r="36" spans="1:3">
      <c s="3" r="A36" t="s">
        <v>337</v>
      </c>
    </row>
    <row r="37" spans="1:3">
      <c s="4" r="A37" t="s">
        <v>338</v>
      </c>
      <c s="5" r="B37" t="n">
        <v>6093</v>
      </c>
      <c s="5" r="C37" t="n">
        <v>6235</v>
      </c>
    </row>
    <row r="38" spans="1:3">
      <c s="4" r="A38" t="s">
        <v>339</v>
      </c>
      <c s="5" r="B38" t="n">
        <v>-40</v>
      </c>
      <c s="5" r="C38" t="n">
        <v>-73</v>
      </c>
    </row>
    <row r="39" spans="1:3">
      <c s="4" r="A39" t="s">
        <v>340</v>
      </c>
      <c s="5" r="B39" t="n">
        <v>0</v>
      </c>
      <c s="5" r="C39" t="n">
        <v>1033</v>
      </c>
    </row>
    <row r="40" spans="1:3">
      <c s="4" r="A40" t="s">
        <v>341</v>
      </c>
      <c s="5" r="B40" t="n">
        <v>0</v>
      </c>
      <c s="5" r="C40" t="n">
        <v>-21</v>
      </c>
    </row>
    <row r="41" spans="1:3">
      <c s="4" r="A41" t="s">
        <v>342</v>
      </c>
      <c s="5" r="B41" t="n">
        <v>6093</v>
      </c>
      <c s="5" r="C41" t="n">
        <v>7268</v>
      </c>
    </row>
    <row r="42" spans="1:3">
      <c s="4" r="A42" t="s">
        <v>343</v>
      </c>
      <c s="5" r="B42" t="n">
        <v>-40</v>
      </c>
      <c s="5" r="C42" t="n">
        <v>-94</v>
      </c>
    </row>
    <row r="43" spans="1:3">
      <c s="4" r="A43" t="s">
        <v>319</v>
      </c>
    </row>
    <row r="44" spans="1:3">
      <c s="3" r="A44" t="s">
        <v>337</v>
      </c>
    </row>
    <row r="45" spans="1:3">
      <c s="4" r="A45" t="s">
        <v>338</v>
      </c>
      <c s="5" r="B45" t="n">
        <v>10339</v>
      </c>
      <c s="5" r="C45" t="n">
        <v>3046</v>
      </c>
    </row>
    <row r="46" spans="1:3">
      <c s="4" r="A46" t="s">
        <v>339</v>
      </c>
      <c s="5" r="B46" t="n">
        <v>-162</v>
      </c>
      <c s="5" r="C46" t="n">
        <v>-8</v>
      </c>
    </row>
    <row r="47" spans="1:3">
      <c s="4" r="A47" t="s">
        <v>340</v>
      </c>
      <c s="5" r="B47" t="n">
        <v>1533</v>
      </c>
      <c s="5" r="C47" t="n">
        <v>13621</v>
      </c>
    </row>
    <row r="48" spans="1:3">
      <c s="4" r="A48" t="s">
        <v>341</v>
      </c>
      <c s="5" r="B48" t="n">
        <v>-38</v>
      </c>
      <c s="5" r="C48" t="n">
        <v>-220</v>
      </c>
    </row>
    <row r="49" spans="1:3">
      <c s="4" r="A49" t="s">
        <v>342</v>
      </c>
      <c s="5" r="B49" t="n">
        <v>11872</v>
      </c>
      <c s="5" r="C49" t="n">
        <v>16667</v>
      </c>
    </row>
    <row r="50" spans="1:3">
      <c s="4" r="A50" t="s">
        <v>343</v>
      </c>
      <c s="7" r="B50" t="n">
        <v>-200</v>
      </c>
      <c s="7" r="C50" t="n">
        <v>-228</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G42"/>
  <sheetViews>
    <sheetView workbookViewId="0">
      <selection activeCell="A1" sqref="A1"/>
    </sheetView>
  </sheetViews>
  <sheetFormatPr baseColWidth="10" defaultRowHeight="15"/>
  <cols>
    <col customWidth="1" max="1" min="1" width="41"/>
    <col customWidth="1" max="2" min="2" width="14"/>
    <col customWidth="1" max="3" min="3" width="14"/>
    <col customWidth="1" max="4" min="4" width="14"/>
    <col customWidth="1" max="5" min="5" width="14"/>
    <col customWidth="1" max="6" min="6" width="14"/>
    <col customWidth="1" max="7" min="7" width="14"/>
  </cols>
  <sheetData>
    <row r="1" spans="1:7">
      <c s="1" r="A1" t="s">
        <v>346</v>
      </c>
      <c s="2" r="B1" t="s">
        <v>2</v>
      </c>
      <c s="2" r="C1" t="s">
        <v>347</v>
      </c>
      <c s="2" r="D1" t="s">
        <v>25</v>
      </c>
      <c s="2" r="E1" t="s">
        <v>73</v>
      </c>
      <c s="2" r="F1" t="s">
        <v>348</v>
      </c>
      <c s="2" r="G1" t="s">
        <v>349</v>
      </c>
    </row>
    <row r="2" spans="1:7">
      <c s="3" r="A2" t="s">
        <v>75</v>
      </c>
    </row>
    <row r="3" spans="1:7">
      <c s="4" r="A3" t="s">
        <v>75</v>
      </c>
      <c s="7" r="B3" t="n">
        <v>491379</v>
      </c>
      <c s="7" r="D3" t="n">
        <v>421181</v>
      </c>
      <c s="7" r="E3" t="n">
        <v>385052</v>
      </c>
    </row>
    <row r="4" spans="1:7">
      <c s="4" r="A4" t="s">
        <v>350</v>
      </c>
      <c s="5" r="B4" t="n">
        <v>346</v>
      </c>
      <c s="5" r="D4" t="n">
        <v>235</v>
      </c>
    </row>
    <row r="5" spans="1:7">
      <c s="4" r="A5" t="s">
        <v>351</v>
      </c>
      <c s="5" r="B5" t="n">
        <v>4536</v>
      </c>
      <c s="7" r="C5" t="n">
        <v>4483</v>
      </c>
      <c s="5" r="D5" t="n">
        <v>4072</v>
      </c>
      <c s="5" r="E5" t="n">
        <v>4039</v>
      </c>
      <c s="7" r="F5" t="n">
        <v>3898</v>
      </c>
      <c s="7" r="G5" t="n">
        <v>4266</v>
      </c>
    </row>
    <row r="6" spans="1:7">
      <c s="4" r="A6" t="s">
        <v>352</v>
      </c>
      <c s="5" r="B6" t="n">
        <v>486497</v>
      </c>
      <c s="5" r="D6" t="n">
        <v>416874</v>
      </c>
    </row>
    <row r="7" spans="1:7">
      <c s="4" r="A7" t="s">
        <v>353</v>
      </c>
    </row>
    <row r="8" spans="1:7">
      <c s="3" r="A8" t="s">
        <v>75</v>
      </c>
    </row>
    <row r="9" spans="1:7">
      <c s="4" r="A9" t="s">
        <v>75</v>
      </c>
      <c s="5" r="B9" t="n">
        <v>432353</v>
      </c>
      <c s="5" r="D9" t="n">
        <v>363216</v>
      </c>
    </row>
    <row r="10" spans="1:7">
      <c s="4" r="A10" t="s">
        <v>354</v>
      </c>
    </row>
    <row r="11" spans="1:7">
      <c s="3" r="A11" t="s">
        <v>75</v>
      </c>
    </row>
    <row r="12" spans="1:7">
      <c s="4" r="A12" t="s">
        <v>75</v>
      </c>
      <c s="5" r="B12" t="n">
        <v>151529</v>
      </c>
      <c s="5" r="D12" t="n">
        <v>135337</v>
      </c>
      <c s="5" r="E12" t="n">
        <v>133456</v>
      </c>
    </row>
    <row r="13" spans="1:7">
      <c s="4" r="A13" t="s">
        <v>351</v>
      </c>
      <c s="5" r="B13" t="n">
        <v>1044</v>
      </c>
      <c s="5" r="C13" t="n">
        <v>1064</v>
      </c>
      <c s="5" r="D13" t="n">
        <v>1072</v>
      </c>
      <c s="5" r="E13" t="n">
        <v>1261</v>
      </c>
      <c s="5" r="F13" t="n">
        <v>1413</v>
      </c>
      <c s="5" r="G13" t="n">
        <v>1873</v>
      </c>
    </row>
    <row r="14" spans="1:7">
      <c s="4" r="A14" t="s">
        <v>355</v>
      </c>
    </row>
    <row r="15" spans="1:7">
      <c s="3" r="A15" t="s">
        <v>75</v>
      </c>
    </row>
    <row r="16" spans="1:7">
      <c s="4" r="A16" t="s">
        <v>75</v>
      </c>
      <c s="5" r="B16" t="n">
        <v>98950</v>
      </c>
      <c s="5" r="D16" t="n">
        <v>76396</v>
      </c>
      <c s="5" r="E16" t="n">
        <v>71751</v>
      </c>
    </row>
    <row r="17" spans="1:7">
      <c s="4" r="A17" t="s">
        <v>351</v>
      </c>
      <c s="5" r="B17" t="n">
        <v>1047</v>
      </c>
      <c s="5" r="C17" t="n">
        <v>1025</v>
      </c>
      <c s="5" r="D17" t="n">
        <v>757</v>
      </c>
      <c s="5" r="E17" t="n">
        <v>797</v>
      </c>
      <c s="5" r="F17" t="n">
        <v>107</v>
      </c>
      <c s="5" r="G17" t="n">
        <v>165</v>
      </c>
    </row>
    <row r="18" spans="1:7">
      <c s="4" r="A18" t="s">
        <v>356</v>
      </c>
    </row>
    <row r="19" spans="1:7">
      <c s="3" r="A19" t="s">
        <v>75</v>
      </c>
    </row>
    <row r="20" spans="1:7">
      <c s="4" r="A20" t="s">
        <v>75</v>
      </c>
      <c s="5" r="B20" t="n">
        <v>158861</v>
      </c>
      <c s="5" r="D20" t="n">
        <v>135121</v>
      </c>
      <c s="5" r="E20" t="n">
        <v>119429</v>
      </c>
    </row>
    <row r="21" spans="1:7">
      <c s="4" r="A21" t="s">
        <v>351</v>
      </c>
      <c s="5" r="B21" t="n">
        <v>1500</v>
      </c>
      <c s="5" r="C21" t="n">
        <v>1507</v>
      </c>
      <c s="5" r="D21" t="n">
        <v>1412</v>
      </c>
      <c s="5" r="E21" t="n">
        <v>1300</v>
      </c>
      <c s="5" r="F21" t="n">
        <v>1747</v>
      </c>
      <c s="5" r="G21" t="n">
        <v>1501</v>
      </c>
    </row>
    <row r="22" spans="1:7">
      <c s="4" r="A22" t="s">
        <v>357</v>
      </c>
    </row>
    <row r="23" spans="1:7">
      <c s="3" r="A23" t="s">
        <v>75</v>
      </c>
    </row>
    <row r="24" spans="1:7">
      <c s="4" r="A24" t="s">
        <v>75</v>
      </c>
      <c s="5" r="B24" t="n">
        <v>23013</v>
      </c>
      <c s="5" r="D24" t="n">
        <v>16362</v>
      </c>
      <c s="5" r="E24" t="n">
        <v>16035</v>
      </c>
    </row>
    <row r="25" spans="1:7">
      <c s="4" r="A25" t="s">
        <v>351</v>
      </c>
      <c s="5" r="B25" t="n">
        <v>368</v>
      </c>
      <c s="5" r="C25" t="n">
        <v>361</v>
      </c>
      <c s="5" r="D25" t="n">
        <v>301</v>
      </c>
      <c s="5" r="E25" t="n">
        <v>294</v>
      </c>
      <c s="5" r="F25" t="n">
        <v>252</v>
      </c>
      <c s="5" r="G25" t="n">
        <v>374</v>
      </c>
    </row>
    <row r="26" spans="1:7">
      <c s="4" r="A26" t="s">
        <v>358</v>
      </c>
    </row>
    <row r="27" spans="1:7">
      <c s="3" r="A27" t="s">
        <v>75</v>
      </c>
    </row>
    <row r="28" spans="1:7">
      <c s="4" r="A28" t="s">
        <v>75</v>
      </c>
      <c s="5" r="B28" t="n">
        <v>39863</v>
      </c>
      <c s="5" r="D28" t="n">
        <v>37675</v>
      </c>
      <c s="5" r="E28" t="n">
        <v>24703</v>
      </c>
    </row>
    <row r="29" spans="1:7">
      <c s="4" r="A29" t="s">
        <v>351</v>
      </c>
      <c s="5" r="B29" t="n">
        <v>456</v>
      </c>
      <c s="5" r="C29" t="n">
        <v>415</v>
      </c>
      <c s="5" r="D29" t="n">
        <v>454</v>
      </c>
      <c s="5" r="E29" t="n">
        <v>296</v>
      </c>
      <c s="5" r="F29" t="n">
        <v>279</v>
      </c>
      <c s="5" r="G29" t="n">
        <v>211</v>
      </c>
    </row>
    <row r="30" spans="1:7">
      <c s="4" r="A30" t="s">
        <v>359</v>
      </c>
    </row>
    <row r="31" spans="1:7">
      <c s="3" r="A31" t="s">
        <v>75</v>
      </c>
    </row>
    <row r="32" spans="1:7">
      <c s="4" r="A32" t="s">
        <v>75</v>
      </c>
      <c s="5" r="B32" t="n">
        <v>19163</v>
      </c>
      <c s="5" r="D32" t="n">
        <v>20290</v>
      </c>
      <c s="5" r="E32" t="n">
        <v>19678</v>
      </c>
    </row>
    <row r="33" spans="1:7">
      <c s="4" r="A33" t="s">
        <v>351</v>
      </c>
      <c s="5" r="B33" t="n">
        <v>121</v>
      </c>
      <c s="7" r="C33" t="n">
        <v>111</v>
      </c>
      <c s="5" r="D33" t="n">
        <v>76</v>
      </c>
      <c s="7" r="E33" t="n">
        <v>91</v>
      </c>
      <c s="7" r="F33" t="n">
        <v>100</v>
      </c>
      <c s="7" r="G33" t="n">
        <v>142</v>
      </c>
    </row>
    <row r="34" spans="1:7">
      <c s="4" r="A34" t="s">
        <v>360</v>
      </c>
    </row>
    <row r="35" spans="1:7">
      <c s="3" r="A35" t="s">
        <v>75</v>
      </c>
    </row>
    <row r="36" spans="1:7">
      <c s="4" r="A36" t="s">
        <v>75</v>
      </c>
      <c s="5" r="B36" t="n">
        <v>14447</v>
      </c>
      <c s="5" r="D36" t="n">
        <v>14990</v>
      </c>
    </row>
    <row r="37" spans="1:7">
      <c s="4" r="A37" t="s">
        <v>361</v>
      </c>
    </row>
    <row r="38" spans="1:7">
      <c s="3" r="A38" t="s">
        <v>75</v>
      </c>
    </row>
    <row r="39" spans="1:7">
      <c s="4" r="A39" t="s">
        <v>75</v>
      </c>
      <c s="5" r="B39" t="n">
        <v>4199</v>
      </c>
      <c s="5" r="D39" t="n">
        <v>4694</v>
      </c>
    </row>
    <row r="40" spans="1:7">
      <c s="4" r="A40" t="s">
        <v>362</v>
      </c>
    </row>
    <row r="41" spans="1:7">
      <c s="3" r="A41" t="s">
        <v>75</v>
      </c>
    </row>
    <row r="42" spans="1:7">
      <c s="4" r="A42" t="s">
        <v>75</v>
      </c>
      <c s="7" r="B42" t="n">
        <v>517</v>
      </c>
      <c s="7" r="D42" t="n">
        <v>606</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14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363</v>
      </c>
      <c s="2" r="B1" t="s">
        <v>2</v>
      </c>
      <c s="2" r="C1" t="s">
        <v>25</v>
      </c>
      <c s="2" r="D1" t="s">
        <v>73</v>
      </c>
    </row>
    <row r="2" spans="1:4">
      <c s="3" r="A2" t="s">
        <v>364</v>
      </c>
    </row>
    <row r="3" spans="1:4">
      <c s="4" r="A3" t="s">
        <v>365</v>
      </c>
      <c s="7" r="B3" t="n">
        <v>489766000</v>
      </c>
      <c s="7" r="C3" t="n">
        <v>417836000</v>
      </c>
    </row>
    <row r="4" spans="1:4">
      <c s="4" r="A4" t="s">
        <v>366</v>
      </c>
      <c s="5" r="B4" t="n">
        <v>491379000</v>
      </c>
      <c s="5" r="C4" t="n">
        <v>421181000</v>
      </c>
      <c s="7" r="D4" t="n">
        <v>385052000</v>
      </c>
    </row>
    <row r="5" spans="1:4">
      <c s="4" r="A5" t="s">
        <v>367</v>
      </c>
      <c s="5" r="B5" t="n">
        <v>0</v>
      </c>
      <c s="5" r="C5" t="n">
        <v>0</v>
      </c>
    </row>
    <row r="6" spans="1:4">
      <c s="4" r="A6" t="s">
        <v>258</v>
      </c>
    </row>
    <row r="7" spans="1:4">
      <c s="3" r="A7" t="s">
        <v>364</v>
      </c>
    </row>
    <row r="8" spans="1:4">
      <c s="4" r="A8" t="s">
        <v>368</v>
      </c>
      <c s="5" r="B8" t="n">
        <v>1043000</v>
      </c>
      <c s="5" r="C8" t="n">
        <v>1430000</v>
      </c>
    </row>
    <row r="9" spans="1:4">
      <c s="4" r="A9" t="s">
        <v>354</v>
      </c>
    </row>
    <row r="10" spans="1:4">
      <c s="3" r="A10" t="s">
        <v>364</v>
      </c>
    </row>
    <row r="11" spans="1:4">
      <c s="4" r="A11" t="s">
        <v>365</v>
      </c>
      <c s="5" r="B11" t="n">
        <v>150521000</v>
      </c>
      <c s="5" r="C11" t="n">
        <v>133102000</v>
      </c>
    </row>
    <row r="12" spans="1:4">
      <c s="4" r="A12" t="s">
        <v>366</v>
      </c>
      <c s="5" r="B12" t="n">
        <v>151529000</v>
      </c>
      <c s="5" r="C12" t="n">
        <v>135337000</v>
      </c>
      <c s="5" r="D12" t="n">
        <v>133456000</v>
      </c>
    </row>
    <row r="13" spans="1:4">
      <c s="4" r="A13" t="s">
        <v>369</v>
      </c>
    </row>
    <row r="14" spans="1:4">
      <c s="3" r="A14" t="s">
        <v>364</v>
      </c>
    </row>
    <row r="15" spans="1:4">
      <c s="4" r="A15" t="s">
        <v>368</v>
      </c>
      <c s="5" r="B15" t="n">
        <v>436000</v>
      </c>
      <c s="5" r="C15" t="n">
        <v>791000</v>
      </c>
    </row>
    <row r="16" spans="1:4">
      <c s="4" r="A16" t="s">
        <v>355</v>
      </c>
    </row>
    <row r="17" spans="1:4">
      <c s="3" r="A17" t="s">
        <v>364</v>
      </c>
    </row>
    <row r="18" spans="1:4">
      <c s="4" r="A18" t="s">
        <v>365</v>
      </c>
      <c s="5" r="B18" t="n">
        <v>98795000</v>
      </c>
      <c s="5" r="C18" t="n">
        <v>76396000</v>
      </c>
    </row>
    <row r="19" spans="1:4">
      <c s="4" r="A19" t="s">
        <v>366</v>
      </c>
      <c s="5" r="B19" t="n">
        <v>98950000</v>
      </c>
      <c s="5" r="C19" t="n">
        <v>76396000</v>
      </c>
      <c s="5" r="D19" t="n">
        <v>71751000</v>
      </c>
    </row>
    <row r="20" spans="1:4">
      <c s="4" r="A20" t="s">
        <v>370</v>
      </c>
    </row>
    <row r="21" spans="1:4">
      <c s="3" r="A21" t="s">
        <v>364</v>
      </c>
    </row>
    <row r="22" spans="1:4">
      <c s="4" r="A22" t="s">
        <v>368</v>
      </c>
      <c s="5" r="B22" t="n">
        <v>155000</v>
      </c>
      <c s="5" r="C22" t="n">
        <v>0</v>
      </c>
    </row>
    <row r="23" spans="1:4">
      <c s="4" r="A23" t="s">
        <v>357</v>
      </c>
    </row>
    <row r="24" spans="1:4">
      <c s="3" r="A24" t="s">
        <v>364</v>
      </c>
    </row>
    <row r="25" spans="1:4">
      <c s="4" r="A25" t="s">
        <v>365</v>
      </c>
      <c s="5" r="B25" t="n">
        <v>23013000</v>
      </c>
      <c s="5" r="C25" t="n">
        <v>16362000</v>
      </c>
    </row>
    <row r="26" spans="1:4">
      <c s="4" r="A26" t="s">
        <v>366</v>
      </c>
      <c s="5" r="B26" t="n">
        <v>23013000</v>
      </c>
      <c s="5" r="C26" t="n">
        <v>16362000</v>
      </c>
      <c s="5" r="D26" t="n">
        <v>16035000</v>
      </c>
    </row>
    <row r="27" spans="1:4">
      <c s="4" r="A27" t="s">
        <v>371</v>
      </c>
    </row>
    <row r="28" spans="1:4">
      <c s="3" r="A28" t="s">
        <v>364</v>
      </c>
    </row>
    <row r="29" spans="1:4">
      <c s="4" r="A29" t="s">
        <v>368</v>
      </c>
      <c s="5" r="B29" t="n">
        <v>0</v>
      </c>
      <c s="5" r="C29" t="n">
        <v>0</v>
      </c>
    </row>
    <row r="30" spans="1:4">
      <c s="4" r="A30" t="s">
        <v>358</v>
      </c>
    </row>
    <row r="31" spans="1:4">
      <c s="3" r="A31" t="s">
        <v>364</v>
      </c>
    </row>
    <row r="32" spans="1:4">
      <c s="4" r="A32" t="s">
        <v>365</v>
      </c>
      <c s="5" r="B32" t="n">
        <v>39863000</v>
      </c>
      <c s="5" r="C32" t="n">
        <v>37653000</v>
      </c>
    </row>
    <row r="33" spans="1:4">
      <c s="4" r="A33" t="s">
        <v>366</v>
      </c>
      <c s="5" r="B33" t="n">
        <v>39863000</v>
      </c>
      <c s="5" r="C33" t="n">
        <v>37675000</v>
      </c>
      <c s="5" r="D33" t="n">
        <v>24703000</v>
      </c>
    </row>
    <row r="34" spans="1:4">
      <c s="4" r="A34" t="s">
        <v>372</v>
      </c>
    </row>
    <row r="35" spans="1:4">
      <c s="3" r="A35" t="s">
        <v>364</v>
      </c>
    </row>
    <row r="36" spans="1:4">
      <c s="4" r="A36" t="s">
        <v>368</v>
      </c>
      <c s="5" r="B36" t="n">
        <v>0</v>
      </c>
      <c s="5" r="C36" t="n">
        <v>22000</v>
      </c>
    </row>
    <row r="37" spans="1:4">
      <c s="4" r="A37" t="s">
        <v>360</v>
      </c>
    </row>
    <row r="38" spans="1:4">
      <c s="3" r="A38" t="s">
        <v>364</v>
      </c>
    </row>
    <row r="39" spans="1:4">
      <c s="4" r="A39" t="s">
        <v>365</v>
      </c>
      <c s="5" r="B39" t="n">
        <v>14257000</v>
      </c>
      <c s="5" r="C39" t="n">
        <v>14633000</v>
      </c>
    </row>
    <row r="40" spans="1:4">
      <c s="4" r="A40" t="s">
        <v>366</v>
      </c>
      <c s="5" r="B40" t="n">
        <v>14447000</v>
      </c>
      <c s="5" r="C40" t="n">
        <v>14990000</v>
      </c>
    </row>
    <row r="41" spans="1:4">
      <c s="4" r="A41" t="s">
        <v>373</v>
      </c>
    </row>
    <row r="42" spans="1:4">
      <c s="3" r="A42" t="s">
        <v>364</v>
      </c>
    </row>
    <row r="43" spans="1:4">
      <c s="4" r="A43" t="s">
        <v>368</v>
      </c>
      <c s="5" r="B43" t="n">
        <v>197000</v>
      </c>
      <c s="5" r="C43" t="n">
        <v>145000</v>
      </c>
    </row>
    <row r="44" spans="1:4">
      <c s="4" r="A44" t="s">
        <v>356</v>
      </c>
    </row>
    <row r="45" spans="1:4">
      <c s="3" r="A45" t="s">
        <v>364</v>
      </c>
    </row>
    <row r="46" spans="1:4">
      <c s="4" r="A46" t="s">
        <v>365</v>
      </c>
      <c s="5" r="B46" t="n">
        <v>158861000</v>
      </c>
      <c s="5" r="C46" t="n">
        <v>134584000</v>
      </c>
    </row>
    <row r="47" spans="1:4">
      <c s="4" r="A47" t="s">
        <v>366</v>
      </c>
      <c s="5" r="B47" t="n">
        <v>158861000</v>
      </c>
      <c s="5" r="C47" t="n">
        <v>135121000</v>
      </c>
      <c s="7" r="D47" t="n">
        <v>119429000</v>
      </c>
    </row>
    <row r="48" spans="1:4">
      <c s="4" r="A48" t="s">
        <v>374</v>
      </c>
    </row>
    <row r="49" spans="1:4">
      <c s="3" r="A49" t="s">
        <v>364</v>
      </c>
    </row>
    <row r="50" spans="1:4">
      <c s="4" r="A50" t="s">
        <v>368</v>
      </c>
      <c s="5" r="B50" t="n">
        <v>0</v>
      </c>
      <c s="5" r="C50" t="n">
        <v>350000</v>
      </c>
    </row>
    <row r="51" spans="1:4">
      <c s="4" r="A51" t="s">
        <v>361</v>
      </c>
    </row>
    <row r="52" spans="1:4">
      <c s="3" r="A52" t="s">
        <v>364</v>
      </c>
    </row>
    <row r="53" spans="1:4">
      <c s="4" r="A53" t="s">
        <v>365</v>
      </c>
      <c s="5" r="B53" t="n">
        <v>3939000</v>
      </c>
      <c s="5" r="C53" t="n">
        <v>4502000</v>
      </c>
    </row>
    <row r="54" spans="1:4">
      <c s="4" r="A54" t="s">
        <v>366</v>
      </c>
      <c s="5" r="B54" t="n">
        <v>4199000</v>
      </c>
      <c s="5" r="C54" t="n">
        <v>4694000</v>
      </c>
    </row>
    <row r="55" spans="1:4">
      <c s="4" r="A55" t="s">
        <v>375</v>
      </c>
    </row>
    <row r="56" spans="1:4">
      <c s="3" r="A56" t="s">
        <v>364</v>
      </c>
    </row>
    <row r="57" spans="1:4">
      <c s="4" r="A57" t="s">
        <v>368</v>
      </c>
      <c s="5" r="B57" t="n">
        <v>255000</v>
      </c>
      <c s="5" r="C57" t="n">
        <v>120000</v>
      </c>
    </row>
    <row r="58" spans="1:4">
      <c s="4" r="A58" t="s">
        <v>362</v>
      </c>
    </row>
    <row r="59" spans="1:4">
      <c s="3" r="A59" t="s">
        <v>364</v>
      </c>
    </row>
    <row r="60" spans="1:4">
      <c s="4" r="A60" t="s">
        <v>365</v>
      </c>
      <c s="5" r="B60" t="n">
        <v>517000</v>
      </c>
      <c s="5" r="C60" t="n">
        <v>604000</v>
      </c>
    </row>
    <row r="61" spans="1:4">
      <c s="4" r="A61" t="s">
        <v>366</v>
      </c>
      <c s="5" r="B61" t="n">
        <v>517000</v>
      </c>
      <c s="5" r="C61" t="n">
        <v>606000</v>
      </c>
    </row>
    <row r="62" spans="1:4">
      <c s="4" r="A62" t="s">
        <v>376</v>
      </c>
    </row>
    <row r="63" spans="1:4">
      <c s="3" r="A63" t="s">
        <v>364</v>
      </c>
    </row>
    <row r="64" spans="1:4">
      <c s="4" r="A64" t="s">
        <v>368</v>
      </c>
      <c s="5" r="B64" t="n">
        <v>0</v>
      </c>
      <c s="5" r="C64" t="n">
        <v>2000</v>
      </c>
    </row>
    <row r="65" spans="1:4">
      <c s="4" r="A65" t="s">
        <v>377</v>
      </c>
    </row>
    <row r="66" spans="1:4">
      <c s="3" r="A66" t="s">
        <v>364</v>
      </c>
    </row>
    <row r="67" spans="1:4">
      <c s="4" r="A67" t="s">
        <v>378</v>
      </c>
      <c s="5" r="B67" t="n">
        <v>286000</v>
      </c>
      <c s="5" r="C67" t="n">
        <v>369000</v>
      </c>
    </row>
    <row r="68" spans="1:4">
      <c s="4" r="A68" t="s">
        <v>379</v>
      </c>
    </row>
    <row r="69" spans="1:4">
      <c s="3" r="A69" t="s">
        <v>364</v>
      </c>
    </row>
    <row r="70" spans="1:4">
      <c s="4" r="A70" t="s">
        <v>378</v>
      </c>
      <c s="5" r="B70" t="n">
        <v>283000</v>
      </c>
      <c s="5" r="C70" t="n">
        <v>162000</v>
      </c>
    </row>
    <row r="71" spans="1:4">
      <c s="4" r="A71" t="s">
        <v>380</v>
      </c>
    </row>
    <row r="72" spans="1:4">
      <c s="3" r="A72" t="s">
        <v>364</v>
      </c>
    </row>
    <row r="73" spans="1:4">
      <c s="4" r="A73" t="s">
        <v>378</v>
      </c>
      <c s="5" r="B73" t="n">
        <v>0</v>
      </c>
      <c s="5" r="C73" t="n">
        <v>0</v>
      </c>
    </row>
    <row r="74" spans="1:4">
      <c s="4" r="A74" t="s">
        <v>381</v>
      </c>
    </row>
    <row r="75" spans="1:4">
      <c s="3" r="A75" t="s">
        <v>364</v>
      </c>
    </row>
    <row r="76" spans="1:4">
      <c s="4" r="A76" t="s">
        <v>378</v>
      </c>
      <c s="5" r="B76" t="n">
        <v>0</v>
      </c>
      <c s="5" r="C76" t="n">
        <v>0</v>
      </c>
    </row>
    <row r="77" spans="1:4">
      <c s="4" r="A77" t="s">
        <v>382</v>
      </c>
    </row>
    <row r="78" spans="1:4">
      <c s="3" r="A78" t="s">
        <v>364</v>
      </c>
    </row>
    <row r="79" spans="1:4">
      <c s="4" r="A79" t="s">
        <v>378</v>
      </c>
      <c s="5" r="B79" t="n">
        <v>0</v>
      </c>
      <c s="5" r="C79" t="n">
        <v>0</v>
      </c>
    </row>
    <row r="80" spans="1:4">
      <c s="4" r="A80" t="s">
        <v>383</v>
      </c>
    </row>
    <row r="81" spans="1:4">
      <c s="3" r="A81" t="s">
        <v>364</v>
      </c>
    </row>
    <row r="82" spans="1:4">
      <c s="4" r="A82" t="s">
        <v>378</v>
      </c>
      <c s="5" r="B82" t="n">
        <v>0</v>
      </c>
      <c s="5" r="C82" t="n">
        <v>0</v>
      </c>
    </row>
    <row r="83" spans="1:4">
      <c s="4" r="A83" t="s">
        <v>384</v>
      </c>
    </row>
    <row r="84" spans="1:4">
      <c s="3" r="A84" t="s">
        <v>364</v>
      </c>
    </row>
    <row r="85" spans="1:4">
      <c s="4" r="A85" t="s">
        <v>378</v>
      </c>
      <c s="5" r="B85" t="n">
        <v>0</v>
      </c>
      <c s="5" r="C85" t="n">
        <v>163000</v>
      </c>
    </row>
    <row r="86" spans="1:4">
      <c s="4" r="A86" t="s">
        <v>385</v>
      </c>
    </row>
    <row r="87" spans="1:4">
      <c s="3" r="A87" t="s">
        <v>364</v>
      </c>
    </row>
    <row r="88" spans="1:4">
      <c s="4" r="A88" t="s">
        <v>378</v>
      </c>
      <c s="5" r="B88" t="n">
        <v>3000</v>
      </c>
      <c s="5" r="C88" t="n">
        <v>44000</v>
      </c>
    </row>
    <row r="89" spans="1:4">
      <c s="4" r="A89" t="s">
        <v>386</v>
      </c>
    </row>
    <row r="90" spans="1:4">
      <c s="3" r="A90" t="s">
        <v>364</v>
      </c>
    </row>
    <row r="91" spans="1:4">
      <c s="4" r="A91" t="s">
        <v>378</v>
      </c>
      <c s="5" r="B91" t="n">
        <v>0</v>
      </c>
      <c s="5" r="C91" t="n">
        <v>0</v>
      </c>
    </row>
    <row r="92" spans="1:4">
      <c s="4" r="A92" t="s">
        <v>387</v>
      </c>
    </row>
    <row r="93" spans="1:4">
      <c s="3" r="A93" t="s">
        <v>364</v>
      </c>
    </row>
    <row r="94" spans="1:4">
      <c s="4" r="A94" t="s">
        <v>378</v>
      </c>
      <c s="5" r="B94" t="n">
        <v>544000</v>
      </c>
      <c s="5" r="C94" t="n">
        <v>2057000</v>
      </c>
    </row>
    <row r="95" spans="1:4">
      <c s="4" r="A95" t="s">
        <v>388</v>
      </c>
    </row>
    <row r="96" spans="1:4">
      <c s="3" r="A96" t="s">
        <v>364</v>
      </c>
    </row>
    <row r="97" spans="1:4">
      <c s="4" r="A97" t="s">
        <v>378</v>
      </c>
      <c s="5" r="B97" t="n">
        <v>432000</v>
      </c>
      <c s="5" r="C97" t="n">
        <v>1623000</v>
      </c>
    </row>
    <row r="98" spans="1:4">
      <c s="4" r="A98" t="s">
        <v>389</v>
      </c>
    </row>
    <row r="99" spans="1:4">
      <c s="3" r="A99" t="s">
        <v>364</v>
      </c>
    </row>
    <row r="100" spans="1:4">
      <c s="4" r="A100" t="s">
        <v>378</v>
      </c>
      <c s="5" r="B100" t="n">
        <v>0</v>
      </c>
      <c s="5" r="C100" t="n">
        <v>0</v>
      </c>
    </row>
    <row r="101" spans="1:4">
      <c s="4" r="A101" t="s">
        <v>390</v>
      </c>
    </row>
    <row r="102" spans="1:4">
      <c s="3" r="A102" t="s">
        <v>364</v>
      </c>
    </row>
    <row r="103" spans="1:4">
      <c s="4" r="A103" t="s">
        <v>378</v>
      </c>
      <c s="5" r="B103" t="n">
        <v>0</v>
      </c>
      <c s="5" r="C103" t="n">
        <v>0</v>
      </c>
    </row>
    <row r="104" spans="1:4">
      <c s="4" r="A104" t="s">
        <v>391</v>
      </c>
    </row>
    <row r="105" spans="1:4">
      <c s="3" r="A105" t="s">
        <v>364</v>
      </c>
    </row>
    <row r="106" spans="1:4">
      <c s="4" r="A106" t="s">
        <v>378</v>
      </c>
      <c s="5" r="B106" t="n">
        <v>0</v>
      </c>
      <c s="5" r="C106" t="n">
        <v>0</v>
      </c>
    </row>
    <row r="107" spans="1:4">
      <c s="4" r="A107" t="s">
        <v>392</v>
      </c>
    </row>
    <row r="108" spans="1:4">
      <c s="3" r="A108" t="s">
        <v>364</v>
      </c>
    </row>
    <row r="109" spans="1:4">
      <c s="4" r="A109" t="s">
        <v>378</v>
      </c>
      <c s="5" r="B109" t="n">
        <v>6000</v>
      </c>
      <c s="5" r="C109" t="n">
        <v>228000</v>
      </c>
    </row>
    <row r="110" spans="1:4">
      <c s="4" r="A110" t="s">
        <v>393</v>
      </c>
    </row>
    <row r="111" spans="1:4">
      <c s="3" r="A111" t="s">
        <v>364</v>
      </c>
    </row>
    <row r="112" spans="1:4">
      <c s="4" r="A112" t="s">
        <v>378</v>
      </c>
      <c s="5" r="B112" t="n">
        <v>0</v>
      </c>
      <c s="5" r="C112" t="n">
        <v>178000</v>
      </c>
    </row>
    <row r="113" spans="1:4">
      <c s="4" r="A113" t="s">
        <v>394</v>
      </c>
    </row>
    <row r="114" spans="1:4">
      <c s="3" r="A114" t="s">
        <v>364</v>
      </c>
    </row>
    <row r="115" spans="1:4">
      <c s="4" r="A115" t="s">
        <v>378</v>
      </c>
      <c s="5" r="B115" t="n">
        <v>106000</v>
      </c>
      <c s="5" r="C115" t="n">
        <v>28000</v>
      </c>
    </row>
    <row r="116" spans="1:4">
      <c s="4" r="A116" t="s">
        <v>395</v>
      </c>
    </row>
    <row r="117" spans="1:4">
      <c s="3" r="A117" t="s">
        <v>364</v>
      </c>
    </row>
    <row r="118" spans="1:4">
      <c s="4" r="A118" t="s">
        <v>378</v>
      </c>
      <c s="5" r="B118" t="n">
        <v>0</v>
      </c>
      <c s="5" r="C118" t="n">
        <v>0</v>
      </c>
    </row>
    <row r="119" spans="1:4">
      <c s="4" r="A119" t="s">
        <v>396</v>
      </c>
    </row>
    <row r="120" spans="1:4">
      <c s="3" r="A120" t="s">
        <v>364</v>
      </c>
    </row>
    <row r="121" spans="1:4">
      <c s="4" r="A121" t="s">
        <v>378</v>
      </c>
      <c s="5" r="B121" t="n">
        <v>783000</v>
      </c>
      <c s="5" r="C121" t="n">
        <v>919000</v>
      </c>
    </row>
    <row r="122" spans="1:4">
      <c s="4" r="A122" t="s">
        <v>397</v>
      </c>
    </row>
    <row r="123" spans="1:4">
      <c s="3" r="A123" t="s">
        <v>364</v>
      </c>
    </row>
    <row r="124" spans="1:4">
      <c s="4" r="A124" t="s">
        <v>378</v>
      </c>
      <c s="5" r="B124" t="n">
        <v>293000</v>
      </c>
      <c s="5" r="C124" t="n">
        <v>450000</v>
      </c>
    </row>
    <row r="125" spans="1:4">
      <c s="4" r="A125" t="s">
        <v>398</v>
      </c>
    </row>
    <row r="126" spans="1:4">
      <c s="3" r="A126" t="s">
        <v>364</v>
      </c>
    </row>
    <row r="127" spans="1:4">
      <c s="4" r="A127" t="s">
        <v>378</v>
      </c>
      <c s="5" r="B127" t="n">
        <v>155000</v>
      </c>
      <c s="5" r="C127" t="n">
        <v>0</v>
      </c>
    </row>
    <row r="128" spans="1:4">
      <c s="4" r="A128" t="s">
        <v>399</v>
      </c>
    </row>
    <row r="129" spans="1:4">
      <c s="3" r="A129" t="s">
        <v>364</v>
      </c>
    </row>
    <row r="130" spans="1:4">
      <c s="4" r="A130" t="s">
        <v>378</v>
      </c>
      <c s="5" r="B130" t="n">
        <v>0</v>
      </c>
      <c s="5" r="C130" t="n">
        <v>0</v>
      </c>
    </row>
    <row r="131" spans="1:4">
      <c s="4" r="A131" t="s">
        <v>400</v>
      </c>
    </row>
    <row r="132" spans="1:4">
      <c s="3" r="A132" t="s">
        <v>364</v>
      </c>
    </row>
    <row r="133" spans="1:4">
      <c s="4" r="A133" t="s">
        <v>378</v>
      </c>
      <c s="5" r="B133" t="n">
        <v>0</v>
      </c>
      <c s="5" r="C133" t="n">
        <v>22000</v>
      </c>
    </row>
    <row r="134" spans="1:4">
      <c s="4" r="A134" t="s">
        <v>401</v>
      </c>
    </row>
    <row r="135" spans="1:4">
      <c s="3" r="A135" t="s">
        <v>364</v>
      </c>
    </row>
    <row r="136" spans="1:4">
      <c s="4" r="A136" t="s">
        <v>378</v>
      </c>
      <c s="5" r="B136" t="n">
        <v>184000</v>
      </c>
      <c s="5" r="C136" t="n">
        <v>129000</v>
      </c>
    </row>
    <row r="137" spans="1:4">
      <c s="4" r="A137" t="s">
        <v>402</v>
      </c>
    </row>
    <row r="138" spans="1:4">
      <c s="3" r="A138" t="s">
        <v>364</v>
      </c>
    </row>
    <row r="139" spans="1:4">
      <c s="4" r="A139" t="s">
        <v>378</v>
      </c>
      <c s="5" r="B139" t="n">
        <v>0</v>
      </c>
      <c s="5" r="C139" t="n">
        <v>196000</v>
      </c>
    </row>
    <row r="140" spans="1:4">
      <c s="4" r="A140" t="s">
        <v>403</v>
      </c>
    </row>
    <row r="141" spans="1:4">
      <c s="3" r="A141" t="s">
        <v>364</v>
      </c>
    </row>
    <row r="142" spans="1:4">
      <c s="4" r="A142" t="s">
        <v>378</v>
      </c>
      <c s="5" r="B142" t="n">
        <v>151000</v>
      </c>
      <c s="5" r="C142" t="n">
        <v>120000</v>
      </c>
    </row>
    <row r="143" spans="1:4">
      <c s="4" r="A143" t="s">
        <v>404</v>
      </c>
    </row>
    <row r="144" spans="1:4">
      <c s="3" r="A144" t="s">
        <v>364</v>
      </c>
    </row>
    <row r="145" spans="1:4">
      <c s="4" r="A145" t="s">
        <v>378</v>
      </c>
      <c s="7" r="B145" t="n">
        <v>0</v>
      </c>
      <c s="7" r="C145" t="n">
        <v>2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162"/>
  <sheetViews>
    <sheetView workbookViewId="0">
      <selection activeCell="A1" sqref="A1"/>
    </sheetView>
  </sheetViews>
  <sheetFormatPr baseColWidth="10" defaultRowHeight="15"/>
  <cols>
    <col customWidth="1" max="1" min="1" width="66"/>
    <col customWidth="1" max="2" min="2" width="14"/>
    <col customWidth="1" max="3" min="3" width="14"/>
    <col customWidth="1" max="4" min="4" width="14"/>
  </cols>
  <sheetData>
    <row r="1" spans="1:4">
      <c s="1" r="A1" t="s">
        <v>405</v>
      </c>
      <c s="2" r="B1" t="s">
        <v>2</v>
      </c>
      <c s="2" r="C1" t="s">
        <v>25</v>
      </c>
      <c s="2" r="D1" t="s">
        <v>73</v>
      </c>
    </row>
    <row r="2" spans="1:4">
      <c s="3" r="A2" t="s">
        <v>406</v>
      </c>
    </row>
    <row r="3" spans="1:4">
      <c s="4" r="A3" t="s">
        <v>127</v>
      </c>
      <c s="7" r="B3" t="n">
        <v>491379</v>
      </c>
      <c s="7" r="C3" t="n">
        <v>421181</v>
      </c>
      <c s="7" r="D3" t="n">
        <v>385052</v>
      </c>
    </row>
    <row r="4" spans="1:4">
      <c s="4" r="A4" t="s">
        <v>354</v>
      </c>
    </row>
    <row r="5" spans="1:4">
      <c s="3" r="A5" t="s">
        <v>406</v>
      </c>
    </row>
    <row r="6" spans="1:4">
      <c s="4" r="A6" t="s">
        <v>127</v>
      </c>
      <c s="5" r="B6" t="n">
        <v>151529</v>
      </c>
      <c s="5" r="C6" t="n">
        <v>135337</v>
      </c>
      <c s="5" r="D6" t="n">
        <v>133456</v>
      </c>
    </row>
    <row r="7" spans="1:4">
      <c s="4" r="A7" t="s">
        <v>355</v>
      </c>
    </row>
    <row r="8" spans="1:4">
      <c s="3" r="A8" t="s">
        <v>406</v>
      </c>
    </row>
    <row r="9" spans="1:4">
      <c s="4" r="A9" t="s">
        <v>127</v>
      </c>
      <c s="5" r="B9" t="n">
        <v>98950</v>
      </c>
      <c s="5" r="C9" t="n">
        <v>76396</v>
      </c>
      <c s="5" r="D9" t="n">
        <v>71751</v>
      </c>
    </row>
    <row r="10" spans="1:4">
      <c s="4" r="A10" t="s">
        <v>356</v>
      </c>
    </row>
    <row r="11" spans="1:4">
      <c s="3" r="A11" t="s">
        <v>406</v>
      </c>
    </row>
    <row r="12" spans="1:4">
      <c s="4" r="A12" t="s">
        <v>127</v>
      </c>
      <c s="5" r="B12" t="n">
        <v>158861</v>
      </c>
      <c s="5" r="C12" t="n">
        <v>135121</v>
      </c>
      <c s="5" r="D12" t="n">
        <v>119429</v>
      </c>
    </row>
    <row r="13" spans="1:4">
      <c s="4" r="A13" t="s">
        <v>357</v>
      </c>
    </row>
    <row r="14" spans="1:4">
      <c s="3" r="A14" t="s">
        <v>406</v>
      </c>
    </row>
    <row r="15" spans="1:4">
      <c s="4" r="A15" t="s">
        <v>127</v>
      </c>
      <c s="5" r="B15" t="n">
        <v>23013</v>
      </c>
      <c s="5" r="C15" t="n">
        <v>16362</v>
      </c>
      <c s="5" r="D15" t="n">
        <v>16035</v>
      </c>
    </row>
    <row r="16" spans="1:4">
      <c s="4" r="A16" t="s">
        <v>358</v>
      </c>
    </row>
    <row r="17" spans="1:4">
      <c s="3" r="A17" t="s">
        <v>406</v>
      </c>
    </row>
    <row r="18" spans="1:4">
      <c s="4" r="A18" t="s">
        <v>127</v>
      </c>
      <c s="5" r="B18" t="n">
        <v>39863</v>
      </c>
      <c s="5" r="C18" t="n">
        <v>37675</v>
      </c>
      <c s="7" r="D18" t="n">
        <v>24703</v>
      </c>
    </row>
    <row r="19" spans="1:4">
      <c s="4" r="A19" t="s">
        <v>360</v>
      </c>
    </row>
    <row r="20" spans="1:4">
      <c s="3" r="A20" t="s">
        <v>406</v>
      </c>
    </row>
    <row r="21" spans="1:4">
      <c s="4" r="A21" t="s">
        <v>127</v>
      </c>
      <c s="5" r="B21" t="n">
        <v>14447</v>
      </c>
      <c s="5" r="C21" t="n">
        <v>14990</v>
      </c>
    </row>
    <row r="22" spans="1:4">
      <c s="4" r="A22" t="s">
        <v>361</v>
      </c>
    </row>
    <row r="23" spans="1:4">
      <c s="3" r="A23" t="s">
        <v>406</v>
      </c>
    </row>
    <row r="24" spans="1:4">
      <c s="4" r="A24" t="s">
        <v>127</v>
      </c>
      <c s="5" r="B24" t="n">
        <v>4199</v>
      </c>
      <c s="5" r="C24" t="n">
        <v>4694</v>
      </c>
    </row>
    <row r="25" spans="1:4">
      <c s="4" r="A25" t="s">
        <v>362</v>
      </c>
    </row>
    <row r="26" spans="1:4">
      <c s="3" r="A26" t="s">
        <v>406</v>
      </c>
    </row>
    <row r="27" spans="1:4">
      <c s="4" r="A27" t="s">
        <v>127</v>
      </c>
      <c s="5" r="B27" t="n">
        <v>517</v>
      </c>
      <c s="5" r="C27" t="n">
        <v>606</v>
      </c>
    </row>
    <row r="28" spans="1:4">
      <c s="4" r="A28" t="s">
        <v>407</v>
      </c>
    </row>
    <row r="29" spans="1:4">
      <c s="3" r="A29" t="s">
        <v>406</v>
      </c>
    </row>
    <row r="30" spans="1:4">
      <c s="4" r="A30" t="s">
        <v>127</v>
      </c>
      <c s="5" r="B30" t="n">
        <v>476609</v>
      </c>
      <c s="5" r="C30" t="n">
        <v>402832</v>
      </c>
    </row>
    <row r="31" spans="1:4">
      <c s="4" r="A31" t="s">
        <v>408</v>
      </c>
    </row>
    <row r="32" spans="1:4">
      <c s="3" r="A32" t="s">
        <v>406</v>
      </c>
    </row>
    <row r="33" spans="1:4">
      <c s="4" r="A33" t="s">
        <v>127</v>
      </c>
      <c s="5" r="B33" t="n">
        <v>148541</v>
      </c>
      <c s="5" r="C33" t="n">
        <v>132067</v>
      </c>
    </row>
    <row r="34" spans="1:4">
      <c s="4" r="A34" t="s">
        <v>409</v>
      </c>
    </row>
    <row r="35" spans="1:4">
      <c s="3" r="A35" t="s">
        <v>406</v>
      </c>
    </row>
    <row r="36" spans="1:4">
      <c s="4" r="A36" t="s">
        <v>127</v>
      </c>
      <c s="5" r="B36" t="n">
        <v>95700</v>
      </c>
      <c s="5" r="C36" t="n">
        <v>73876</v>
      </c>
    </row>
    <row r="37" spans="1:4">
      <c s="4" r="A37" t="s">
        <v>410</v>
      </c>
    </row>
    <row r="38" spans="1:4">
      <c s="3" r="A38" t="s">
        <v>406</v>
      </c>
    </row>
    <row r="39" spans="1:4">
      <c s="4" r="A39" t="s">
        <v>127</v>
      </c>
      <c s="5" r="B39" t="n">
        <v>152221</v>
      </c>
      <c s="5" r="C39" t="n">
        <v>126319</v>
      </c>
    </row>
    <row r="40" spans="1:4">
      <c s="4" r="A40" t="s">
        <v>411</v>
      </c>
    </row>
    <row r="41" spans="1:4">
      <c s="3" r="A41" t="s">
        <v>406</v>
      </c>
    </row>
    <row r="42" spans="1:4">
      <c s="4" r="A42" t="s">
        <v>127</v>
      </c>
      <c s="5" r="B42" t="n">
        <v>23013</v>
      </c>
      <c s="5" r="C42" t="n">
        <v>16357</v>
      </c>
    </row>
    <row r="43" spans="1:4">
      <c s="4" r="A43" t="s">
        <v>412</v>
      </c>
    </row>
    <row r="44" spans="1:4">
      <c s="3" r="A44" t="s">
        <v>406</v>
      </c>
    </row>
    <row r="45" spans="1:4">
      <c s="4" r="A45" t="s">
        <v>127</v>
      </c>
      <c s="5" r="B45" t="n">
        <v>38210</v>
      </c>
      <c s="5" r="C45" t="n">
        <v>34112</v>
      </c>
    </row>
    <row r="46" spans="1:4">
      <c s="4" r="A46" t="s">
        <v>413</v>
      </c>
    </row>
    <row r="47" spans="1:4">
      <c s="3" r="A47" t="s">
        <v>406</v>
      </c>
    </row>
    <row r="48" spans="1:4">
      <c s="4" r="A48" t="s">
        <v>127</v>
      </c>
      <c s="5" r="B48" t="n">
        <v>14208</v>
      </c>
      <c s="5" r="C48" t="n">
        <v>14803</v>
      </c>
    </row>
    <row r="49" spans="1:4">
      <c s="4" r="A49" t="s">
        <v>414</v>
      </c>
    </row>
    <row r="50" spans="1:4">
      <c s="3" r="A50" t="s">
        <v>406</v>
      </c>
    </row>
    <row r="51" spans="1:4">
      <c s="4" r="A51" t="s">
        <v>127</v>
      </c>
      <c s="5" r="B51" t="n">
        <v>4199</v>
      </c>
      <c s="5" r="C51" t="n">
        <v>4694</v>
      </c>
    </row>
    <row r="52" spans="1:4">
      <c s="4" r="A52" t="s">
        <v>415</v>
      </c>
    </row>
    <row r="53" spans="1:4">
      <c s="3" r="A53" t="s">
        <v>406</v>
      </c>
    </row>
    <row r="54" spans="1:4">
      <c s="4" r="A54" t="s">
        <v>127</v>
      </c>
      <c s="5" r="B54" t="n">
        <v>517</v>
      </c>
      <c s="5" r="C54" t="n">
        <v>604</v>
      </c>
    </row>
    <row r="55" spans="1:4">
      <c s="4" r="A55" t="s">
        <v>416</v>
      </c>
    </row>
    <row r="56" spans="1:4">
      <c s="3" r="A56" t="s">
        <v>406</v>
      </c>
    </row>
    <row r="57" spans="1:4">
      <c s="4" r="A57" t="s">
        <v>127</v>
      </c>
      <c s="5" r="B57" t="n">
        <v>11195</v>
      </c>
      <c s="5" r="C57" t="n">
        <v>12808</v>
      </c>
    </row>
    <row r="58" spans="1:4">
      <c s="4" r="A58" t="s">
        <v>417</v>
      </c>
    </row>
    <row r="59" spans="1:4">
      <c s="3" r="A59" t="s">
        <v>406</v>
      </c>
    </row>
    <row r="60" spans="1:4">
      <c s="4" r="A60" t="s">
        <v>127</v>
      </c>
      <c s="5" r="B60" t="n">
        <v>1143</v>
      </c>
      <c s="5" r="C60" t="n">
        <v>1317</v>
      </c>
    </row>
    <row r="61" spans="1:4">
      <c s="4" r="A61" t="s">
        <v>418</v>
      </c>
    </row>
    <row r="62" spans="1:4">
      <c s="3" r="A62" t="s">
        <v>406</v>
      </c>
    </row>
    <row r="63" spans="1:4">
      <c s="4" r="A63" t="s">
        <v>127</v>
      </c>
      <c s="5" r="B63" t="n">
        <v>3095</v>
      </c>
      <c s="5" r="C63" t="n">
        <v>1915</v>
      </c>
    </row>
    <row r="64" spans="1:4">
      <c s="4" r="A64" t="s">
        <v>419</v>
      </c>
    </row>
    <row r="65" spans="1:4">
      <c s="3" r="A65" t="s">
        <v>406</v>
      </c>
    </row>
    <row r="66" spans="1:4">
      <c s="4" r="A66" t="s">
        <v>127</v>
      </c>
      <c s="5" r="B66" t="n">
        <v>5427</v>
      </c>
      <c s="5" r="C66" t="n">
        <v>6117</v>
      </c>
    </row>
    <row r="67" spans="1:4">
      <c s="4" r="A67" t="s">
        <v>420</v>
      </c>
    </row>
    <row r="68" spans="1:4">
      <c s="3" r="A68" t="s">
        <v>406</v>
      </c>
    </row>
    <row r="69" spans="1:4">
      <c s="4" r="A69" t="s">
        <v>127</v>
      </c>
      <c s="5" r="B69" t="n">
        <v>0</v>
      </c>
      <c s="5" r="C69" t="n">
        <v>0</v>
      </c>
    </row>
    <row r="70" spans="1:4">
      <c s="4" r="A70" t="s">
        <v>421</v>
      </c>
    </row>
    <row r="71" spans="1:4">
      <c s="3" r="A71" t="s">
        <v>406</v>
      </c>
    </row>
    <row r="72" spans="1:4">
      <c s="4" r="A72" t="s">
        <v>127</v>
      </c>
      <c s="5" r="B72" t="n">
        <v>1530</v>
      </c>
      <c s="5" r="C72" t="n">
        <v>3459</v>
      </c>
    </row>
    <row r="73" spans="1:4">
      <c s="4" r="A73" t="s">
        <v>422</v>
      </c>
    </row>
    <row r="74" spans="1:4">
      <c s="3" r="A74" t="s">
        <v>406</v>
      </c>
    </row>
    <row r="75" spans="1:4">
      <c s="4" r="A75" t="s">
        <v>127</v>
      </c>
      <c s="5" r="B75" t="n">
        <v>0</v>
      </c>
      <c s="5" r="C75" t="n">
        <v>0</v>
      </c>
    </row>
    <row r="76" spans="1:4">
      <c s="4" r="A76" t="s">
        <v>423</v>
      </c>
    </row>
    <row r="77" spans="1:4">
      <c s="3" r="A77" t="s">
        <v>406</v>
      </c>
    </row>
    <row r="78" spans="1:4">
      <c s="4" r="A78" t="s">
        <v>127</v>
      </c>
      <c s="5" r="B78" t="n">
        <v>0</v>
      </c>
      <c s="5" r="C78" t="n">
        <v>0</v>
      </c>
    </row>
    <row r="79" spans="1:4">
      <c s="4" r="A79" t="s">
        <v>424</v>
      </c>
    </row>
    <row r="80" spans="1:4">
      <c s="3" r="A80" t="s">
        <v>406</v>
      </c>
    </row>
    <row r="81" spans="1:4">
      <c s="4" r="A81" t="s">
        <v>127</v>
      </c>
      <c s="5" r="B81" t="n">
        <v>0</v>
      </c>
      <c s="5" r="C81" t="n">
        <v>0</v>
      </c>
    </row>
    <row r="82" spans="1:4">
      <c s="4" r="A82" t="s">
        <v>425</v>
      </c>
    </row>
    <row r="83" spans="1:4">
      <c s="3" r="A83" t="s">
        <v>406</v>
      </c>
    </row>
    <row r="84" spans="1:4">
      <c s="4" r="A84" t="s">
        <v>127</v>
      </c>
      <c s="5" r="B84" t="n">
        <v>412</v>
      </c>
      <c s="5" r="C84" t="n">
        <v>1421</v>
      </c>
    </row>
    <row r="85" spans="1:4">
      <c s="4" r="A85" t="s">
        <v>426</v>
      </c>
    </row>
    <row r="86" spans="1:4">
      <c s="3" r="A86" t="s">
        <v>406</v>
      </c>
    </row>
    <row r="87" spans="1:4">
      <c s="4" r="A87" t="s">
        <v>127</v>
      </c>
      <c s="5" r="B87" t="n">
        <v>0</v>
      </c>
      <c s="5" r="C87" t="n">
        <v>118</v>
      </c>
    </row>
    <row r="88" spans="1:4">
      <c s="4" r="A88" t="s">
        <v>427</v>
      </c>
    </row>
    <row r="89" spans="1:4">
      <c s="3" r="A89" t="s">
        <v>406</v>
      </c>
    </row>
    <row r="90" spans="1:4">
      <c s="4" r="A90" t="s">
        <v>127</v>
      </c>
      <c s="5" r="B90" t="n">
        <v>0</v>
      </c>
      <c s="5" r="C90" t="n">
        <v>445</v>
      </c>
    </row>
    <row r="91" spans="1:4">
      <c s="4" r="A91" t="s">
        <v>428</v>
      </c>
    </row>
    <row r="92" spans="1:4">
      <c s="3" r="A92" t="s">
        <v>406</v>
      </c>
    </row>
    <row r="93" spans="1:4">
      <c s="4" r="A93" t="s">
        <v>127</v>
      </c>
      <c s="5" r="B93" t="n">
        <v>412</v>
      </c>
      <c s="5" r="C93" t="n">
        <v>858</v>
      </c>
    </row>
    <row r="94" spans="1:4">
      <c s="4" r="A94" t="s">
        <v>429</v>
      </c>
    </row>
    <row r="95" spans="1:4">
      <c s="3" r="A95" t="s">
        <v>406</v>
      </c>
    </row>
    <row r="96" spans="1:4">
      <c s="4" r="A96" t="s">
        <v>127</v>
      </c>
      <c s="5" r="B96" t="n">
        <v>0</v>
      </c>
      <c s="5" r="C96" t="n">
        <v>0</v>
      </c>
    </row>
    <row r="97" spans="1:4">
      <c s="4" r="A97" t="s">
        <v>430</v>
      </c>
    </row>
    <row r="98" spans="1:4">
      <c s="3" r="A98" t="s">
        <v>406</v>
      </c>
    </row>
    <row r="99" spans="1:4">
      <c s="4" r="A99" t="s">
        <v>127</v>
      </c>
      <c s="5" r="B99" t="n">
        <v>0</v>
      </c>
      <c s="5" r="C99" t="n">
        <v>0</v>
      </c>
    </row>
    <row r="100" spans="1:4">
      <c s="4" r="A100" t="s">
        <v>431</v>
      </c>
    </row>
    <row r="101" spans="1:4">
      <c s="3" r="A101" t="s">
        <v>406</v>
      </c>
    </row>
    <row r="102" spans="1:4">
      <c s="4" r="A102" t="s">
        <v>127</v>
      </c>
      <c s="5" r="B102" t="n">
        <v>0</v>
      </c>
      <c s="5" r="C102" t="n">
        <v>0</v>
      </c>
    </row>
    <row r="103" spans="1:4">
      <c s="4" r="A103" t="s">
        <v>432</v>
      </c>
    </row>
    <row r="104" spans="1:4">
      <c s="3" r="A104" t="s">
        <v>406</v>
      </c>
    </row>
    <row r="105" spans="1:4">
      <c s="4" r="A105" t="s">
        <v>127</v>
      </c>
      <c s="5" r="B105" t="n">
        <v>0</v>
      </c>
      <c s="5" r="C105" t="n">
        <v>0</v>
      </c>
    </row>
    <row r="106" spans="1:4">
      <c s="4" r="A106" t="s">
        <v>433</v>
      </c>
    </row>
    <row r="107" spans="1:4">
      <c s="3" r="A107" t="s">
        <v>406</v>
      </c>
    </row>
    <row r="108" spans="1:4">
      <c s="4" r="A108" t="s">
        <v>127</v>
      </c>
      <c s="5" r="B108" t="n">
        <v>0</v>
      </c>
      <c s="5" r="C108" t="n">
        <v>0</v>
      </c>
    </row>
    <row r="109" spans="1:4">
      <c s="4" r="A109" t="s">
        <v>434</v>
      </c>
    </row>
    <row r="110" spans="1:4">
      <c s="3" r="A110" t="s">
        <v>406</v>
      </c>
    </row>
    <row r="111" spans="1:4">
      <c s="4" r="A111" t="s">
        <v>127</v>
      </c>
      <c s="5" r="B111" t="n">
        <v>3163</v>
      </c>
      <c s="5" r="C111" t="n">
        <v>4120</v>
      </c>
    </row>
    <row r="112" spans="1:4">
      <c s="4" r="A112" t="s">
        <v>435</v>
      </c>
    </row>
    <row r="113" spans="1:4">
      <c s="3" r="A113" t="s">
        <v>406</v>
      </c>
    </row>
    <row r="114" spans="1:4">
      <c s="4" r="A114" t="s">
        <v>127</v>
      </c>
      <c s="5" r="B114" t="n">
        <v>1845</v>
      </c>
      <c s="5" r="C114" t="n">
        <v>1835</v>
      </c>
    </row>
    <row r="115" spans="1:4">
      <c s="4" r="A115" t="s">
        <v>436</v>
      </c>
    </row>
    <row r="116" spans="1:4">
      <c s="3" r="A116" t="s">
        <v>406</v>
      </c>
    </row>
    <row r="117" spans="1:4">
      <c s="4" r="A117" t="s">
        <v>127</v>
      </c>
      <c s="5" r="B117" t="n">
        <v>155</v>
      </c>
      <c s="5" r="C117" t="n">
        <v>160</v>
      </c>
    </row>
    <row r="118" spans="1:4">
      <c s="4" r="A118" t="s">
        <v>437</v>
      </c>
    </row>
    <row r="119" spans="1:4">
      <c s="3" r="A119" t="s">
        <v>406</v>
      </c>
    </row>
    <row r="120" spans="1:4">
      <c s="4" r="A120" t="s">
        <v>127</v>
      </c>
      <c s="5" r="B120" t="n">
        <v>801</v>
      </c>
      <c s="5" r="C120" t="n">
        <v>1827</v>
      </c>
    </row>
    <row r="121" spans="1:4">
      <c s="4" r="A121" t="s">
        <v>438</v>
      </c>
    </row>
    <row r="122" spans="1:4">
      <c s="3" r="A122" t="s">
        <v>406</v>
      </c>
    </row>
    <row r="123" spans="1:4">
      <c s="4" r="A123" t="s">
        <v>127</v>
      </c>
      <c s="5" r="B123" t="n">
        <v>0</v>
      </c>
      <c s="5" r="C123" t="n">
        <v>5</v>
      </c>
    </row>
    <row r="124" spans="1:4">
      <c s="4" r="A124" t="s">
        <v>439</v>
      </c>
    </row>
    <row r="125" spans="1:4">
      <c s="3" r="A125" t="s">
        <v>406</v>
      </c>
    </row>
    <row r="126" spans="1:4">
      <c s="4" r="A126" t="s">
        <v>127</v>
      </c>
      <c s="5" r="B126" t="n">
        <v>123</v>
      </c>
      <c s="5" r="C126" t="n">
        <v>104</v>
      </c>
    </row>
    <row r="127" spans="1:4">
      <c s="4" r="A127" t="s">
        <v>440</v>
      </c>
    </row>
    <row r="128" spans="1:4">
      <c s="3" r="A128" t="s">
        <v>406</v>
      </c>
    </row>
    <row r="129" spans="1:4">
      <c s="4" r="A129" t="s">
        <v>127</v>
      </c>
      <c s="5" r="B129" t="n">
        <v>239</v>
      </c>
      <c s="5" r="C129" t="n">
        <v>187</v>
      </c>
    </row>
    <row r="130" spans="1:4">
      <c s="4" r="A130" t="s">
        <v>441</v>
      </c>
    </row>
    <row r="131" spans="1:4">
      <c s="3" r="A131" t="s">
        <v>406</v>
      </c>
    </row>
    <row r="132" spans="1:4">
      <c s="4" r="A132" t="s">
        <v>127</v>
      </c>
      <c s="5" r="B132" t="n">
        <v>0</v>
      </c>
      <c s="5" r="C132" t="n">
        <v>0</v>
      </c>
    </row>
    <row r="133" spans="1:4">
      <c s="4" r="A133" t="s">
        <v>442</v>
      </c>
    </row>
    <row r="134" spans="1:4">
      <c s="3" r="A134" t="s">
        <v>406</v>
      </c>
    </row>
    <row r="135" spans="1:4">
      <c s="4" r="A135" t="s">
        <v>127</v>
      </c>
      <c s="5" r="B135" t="n">
        <v>0</v>
      </c>
      <c s="5" r="C135" t="n">
        <v>2</v>
      </c>
    </row>
    <row r="136" spans="1:4">
      <c s="4" r="A136" t="s">
        <v>443</v>
      </c>
    </row>
    <row r="137" spans="1:4">
      <c s="3" r="A137" t="s">
        <v>406</v>
      </c>
    </row>
    <row r="138" spans="1:4">
      <c s="4" r="A138" t="s">
        <v>127</v>
      </c>
      <c s="5" r="B138" t="n">
        <v>0</v>
      </c>
      <c s="5" r="C138" t="n">
        <v>0</v>
      </c>
    </row>
    <row r="139" spans="1:4">
      <c s="4" r="A139" t="s">
        <v>444</v>
      </c>
    </row>
    <row r="140" spans="1:4">
      <c s="3" r="A140" t="s">
        <v>406</v>
      </c>
    </row>
    <row r="141" spans="1:4">
      <c s="4" r="A141" t="s">
        <v>127</v>
      </c>
      <c s="5" r="B141" t="n">
        <v>0</v>
      </c>
      <c s="5" r="C141" t="n">
        <v>0</v>
      </c>
    </row>
    <row r="142" spans="1:4">
      <c s="4" r="A142" t="s">
        <v>445</v>
      </c>
    </row>
    <row r="143" spans="1:4">
      <c s="3" r="A143" t="s">
        <v>406</v>
      </c>
    </row>
    <row r="144" spans="1:4">
      <c s="4" r="A144" t="s">
        <v>127</v>
      </c>
      <c s="5" r="B144" t="n">
        <v>0</v>
      </c>
      <c s="5" r="C144" t="n">
        <v>0</v>
      </c>
    </row>
    <row r="145" spans="1:4">
      <c s="4" r="A145" t="s">
        <v>446</v>
      </c>
    </row>
    <row r="146" spans="1:4">
      <c s="3" r="A146" t="s">
        <v>406</v>
      </c>
    </row>
    <row r="147" spans="1:4">
      <c s="4" r="A147" t="s">
        <v>127</v>
      </c>
      <c s="5" r="B147" t="n">
        <v>0</v>
      </c>
      <c s="5" r="C147" t="n">
        <v>0</v>
      </c>
    </row>
    <row r="148" spans="1:4">
      <c s="4" r="A148" t="s">
        <v>447</v>
      </c>
    </row>
    <row r="149" spans="1:4">
      <c s="3" r="A149" t="s">
        <v>406</v>
      </c>
    </row>
    <row r="150" spans="1:4">
      <c s="4" r="A150" t="s">
        <v>127</v>
      </c>
      <c s="5" r="B150" t="n">
        <v>0</v>
      </c>
      <c s="5" r="C150" t="n">
        <v>0</v>
      </c>
    </row>
    <row r="151" spans="1:4">
      <c s="4" r="A151" t="s">
        <v>448</v>
      </c>
    </row>
    <row r="152" spans="1:4">
      <c s="3" r="A152" t="s">
        <v>406</v>
      </c>
    </row>
    <row r="153" spans="1:4">
      <c s="4" r="A153" t="s">
        <v>127</v>
      </c>
      <c s="5" r="B153" t="n">
        <v>0</v>
      </c>
      <c s="5" r="C153" t="n">
        <v>0</v>
      </c>
    </row>
    <row r="154" spans="1:4">
      <c s="4" r="A154" t="s">
        <v>449</v>
      </c>
    </row>
    <row r="155" spans="1:4">
      <c s="3" r="A155" t="s">
        <v>406</v>
      </c>
    </row>
    <row r="156" spans="1:4">
      <c s="4" r="A156" t="s">
        <v>127</v>
      </c>
      <c s="5" r="B156" t="n">
        <v>0</v>
      </c>
      <c s="5" r="C156" t="n">
        <v>0</v>
      </c>
    </row>
    <row r="157" spans="1:4">
      <c s="4" r="A157" t="s">
        <v>450</v>
      </c>
    </row>
    <row r="158" spans="1:4">
      <c s="3" r="A158" t="s">
        <v>406</v>
      </c>
    </row>
    <row r="159" spans="1:4">
      <c s="4" r="A159" t="s">
        <v>127</v>
      </c>
      <c s="5" r="B159" t="n">
        <v>0</v>
      </c>
      <c s="5" r="C159" t="n">
        <v>0</v>
      </c>
    </row>
    <row r="160" spans="1:4">
      <c s="4" r="A160" t="s">
        <v>451</v>
      </c>
    </row>
    <row r="161" spans="1:4">
      <c s="3" r="A161" t="s">
        <v>406</v>
      </c>
    </row>
    <row r="162" spans="1:4">
      <c s="4" r="A162" t="s">
        <v>127</v>
      </c>
      <c s="7" r="B162" t="n">
        <v>0</v>
      </c>
      <c s="7" r="C162" t="n">
        <v>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H109"/>
  <sheetViews>
    <sheetView workbookViewId="0">
      <selection activeCell="A1" sqref="A1"/>
    </sheetView>
  </sheetViews>
  <sheetFormatPr baseColWidth="10" defaultRowHeight="15"/>
  <cols>
    <col customWidth="1" max="1" min="1" width="43"/>
    <col customWidth="1" max="2" min="2" width="15"/>
    <col customWidth="1" max="3" min="3" width="14"/>
    <col customWidth="1" max="4" min="4" width="15"/>
    <col customWidth="1" max="5" min="5" width="14"/>
    <col customWidth="1" max="6" min="6" width="14"/>
    <col customWidth="1" max="7" min="7" width="14"/>
    <col customWidth="1" max="8" min="8" width="14"/>
  </cols>
  <sheetData>
    <row r="1" spans="1:8">
      <c s="1" r="A1" t="s">
        <v>452</v>
      </c>
      <c s="2" r="B1" t="s">
        <v>72</v>
      </c>
      <c s="2" r="D1" t="s">
        <v>1</v>
      </c>
    </row>
    <row r="2" spans="1:8">
      <c s="2" r="B2" t="s">
        <v>2</v>
      </c>
      <c s="2" r="C2" t="s">
        <v>73</v>
      </c>
      <c s="2" r="D2" t="s">
        <v>2</v>
      </c>
      <c s="2" r="E2" t="s">
        <v>73</v>
      </c>
      <c s="2" r="F2" t="s">
        <v>2</v>
      </c>
      <c s="2" r="G2" t="s">
        <v>25</v>
      </c>
      <c s="2" r="H2" t="s">
        <v>73</v>
      </c>
    </row>
    <row r="3" spans="1:8">
      <c s="3" r="A3" t="s">
        <v>62</v>
      </c>
    </row>
    <row r="4" spans="1:8">
      <c s="4" r="A4" t="s">
        <v>453</v>
      </c>
      <c s="7" r="B4" t="n">
        <v>4483</v>
      </c>
      <c s="7" r="C4" t="n">
        <v>3898</v>
      </c>
      <c s="7" r="D4" t="n">
        <v>4072</v>
      </c>
      <c s="7" r="E4" t="n">
        <v>4266</v>
      </c>
    </row>
    <row r="5" spans="1:8">
      <c s="4" r="A5" t="s">
        <v>84</v>
      </c>
      <c s="5" r="B5" t="n">
        <v>150</v>
      </c>
      <c s="5" r="C5" t="n">
        <v>0</v>
      </c>
      <c s="5" r="D5" t="n">
        <v>800</v>
      </c>
      <c s="5" r="E5" t="n">
        <v>350</v>
      </c>
    </row>
    <row r="6" spans="1:8">
      <c s="4" r="A6" t="s">
        <v>454</v>
      </c>
      <c s="5" r="B6" t="n">
        <v>-105</v>
      </c>
      <c s="5" r="C6" t="n">
        <v>-243</v>
      </c>
      <c s="5" r="D6" t="n">
        <v>-391</v>
      </c>
      <c s="5" r="E6" t="n">
        <v>-1104</v>
      </c>
    </row>
    <row r="7" spans="1:8">
      <c s="4" r="A7" t="s">
        <v>455</v>
      </c>
      <c s="5" r="B7" t="n">
        <v>8</v>
      </c>
      <c s="5" r="C7" t="n">
        <v>384</v>
      </c>
      <c s="5" r="D7" t="n">
        <v>55</v>
      </c>
      <c s="5" r="E7" t="n">
        <v>527</v>
      </c>
    </row>
    <row r="8" spans="1:8">
      <c s="4" r="A8" t="s">
        <v>456</v>
      </c>
      <c s="5" r="B8" t="n">
        <v>4536</v>
      </c>
      <c s="5" r="C8" t="n">
        <v>4039</v>
      </c>
      <c s="5" r="D8" t="n">
        <v>4536</v>
      </c>
      <c s="5" r="E8" t="n">
        <v>4039</v>
      </c>
    </row>
    <row r="9" spans="1:8">
      <c s="3" r="A9" t="s">
        <v>457</v>
      </c>
    </row>
    <row r="10" spans="1:8">
      <c s="4" r="A10" t="s">
        <v>458</v>
      </c>
      <c s="7" r="F10" t="n">
        <v>96</v>
      </c>
      <c s="7" r="H10" t="n">
        <v>172</v>
      </c>
    </row>
    <row r="11" spans="1:8">
      <c s="4" r="A11" t="s">
        <v>459</v>
      </c>
      <c s="5" r="F11" t="n">
        <v>4440</v>
      </c>
      <c s="5" r="H11" t="n">
        <v>3867</v>
      </c>
    </row>
    <row r="12" spans="1:8">
      <c s="4" r="A12" t="s">
        <v>460</v>
      </c>
      <c s="5" r="B12" t="n">
        <v>4483</v>
      </c>
      <c s="5" r="C12" t="n">
        <v>3898</v>
      </c>
      <c s="5" r="D12" t="n">
        <v>4072</v>
      </c>
      <c s="5" r="E12" t="n">
        <v>4266</v>
      </c>
      <c s="5" r="F12" t="n">
        <v>4536</v>
      </c>
      <c s="7" r="G12" t="n">
        <v>4072</v>
      </c>
      <c s="5" r="H12" t="n">
        <v>4039</v>
      </c>
    </row>
    <row r="13" spans="1:8">
      <c s="3" r="A13" t="s">
        <v>461</v>
      </c>
    </row>
    <row r="14" spans="1:8">
      <c s="4" r="A14" t="s">
        <v>458</v>
      </c>
      <c s="5" r="F14" t="n">
        <v>3657</v>
      </c>
      <c s="5" r="H14" t="n">
        <v>4989</v>
      </c>
    </row>
    <row r="15" spans="1:8">
      <c s="4" r="A15" t="s">
        <v>459</v>
      </c>
      <c s="5" r="F15" t="n">
        <v>487722</v>
      </c>
      <c s="5" r="H15" t="n">
        <v>380063</v>
      </c>
    </row>
    <row r="16" spans="1:8">
      <c s="4" r="A16" t="s">
        <v>366</v>
      </c>
      <c s="5" r="F16" t="n">
        <v>491379</v>
      </c>
      <c s="5" r="G16" t="n">
        <v>421181</v>
      </c>
      <c s="5" r="H16" t="n">
        <v>385052</v>
      </c>
    </row>
    <row r="17" spans="1:8">
      <c s="4" r="A17" t="s">
        <v>353</v>
      </c>
    </row>
    <row r="18" spans="1:8">
      <c s="3" r="A18" t="s">
        <v>461</v>
      </c>
    </row>
    <row r="19" spans="1:8">
      <c s="4" r="A19" t="s">
        <v>366</v>
      </c>
      <c s="5" r="F19" t="n">
        <v>432353</v>
      </c>
      <c s="5" r="G19" t="n">
        <v>363216</v>
      </c>
    </row>
    <row r="20" spans="1:8">
      <c s="4" r="A20" t="s">
        <v>354</v>
      </c>
    </row>
    <row r="21" spans="1:8">
      <c s="3" r="A21" t="s">
        <v>62</v>
      </c>
    </row>
    <row r="22" spans="1:8">
      <c s="4" r="A22" t="s">
        <v>453</v>
      </c>
      <c s="5" r="B22" t="n">
        <v>1064</v>
      </c>
      <c s="5" r="C22" t="n">
        <v>1413</v>
      </c>
      <c s="5" r="D22" t="n">
        <v>1072</v>
      </c>
      <c s="5" r="E22" t="n">
        <v>1873</v>
      </c>
    </row>
    <row r="23" spans="1:8">
      <c s="4" r="A23" t="s">
        <v>84</v>
      </c>
      <c s="5" r="B23" t="n">
        <v>7</v>
      </c>
      <c s="5" r="C23" t="n">
        <v>59</v>
      </c>
      <c s="5" r="D23" t="n">
        <v>196</v>
      </c>
      <c s="5" r="E23" t="n">
        <v>-58</v>
      </c>
    </row>
    <row r="24" spans="1:8">
      <c s="4" r="A24" t="s">
        <v>454</v>
      </c>
      <c s="5" r="B24" t="n">
        <v>-28</v>
      </c>
      <c s="5" r="C24" t="n">
        <v>-237</v>
      </c>
      <c s="5" r="D24" t="n">
        <v>-236</v>
      </c>
      <c s="5" r="E24" t="n">
        <v>-679</v>
      </c>
    </row>
    <row r="25" spans="1:8">
      <c s="4" r="A25" t="s">
        <v>455</v>
      </c>
      <c s="5" r="B25" t="n">
        <v>1</v>
      </c>
      <c s="5" r="C25" t="n">
        <v>26</v>
      </c>
      <c s="5" r="D25" t="n">
        <v>12</v>
      </c>
      <c s="5" r="E25" t="n">
        <v>125</v>
      </c>
    </row>
    <row r="26" spans="1:8">
      <c s="4" r="A26" t="s">
        <v>456</v>
      </c>
      <c s="5" r="B26" t="n">
        <v>1044</v>
      </c>
      <c s="5" r="C26" t="n">
        <v>1261</v>
      </c>
      <c s="5" r="D26" t="n">
        <v>1044</v>
      </c>
      <c s="5" r="E26" t="n">
        <v>1261</v>
      </c>
    </row>
    <row r="27" spans="1:8">
      <c s="3" r="A27" t="s">
        <v>457</v>
      </c>
    </row>
    <row r="28" spans="1:8">
      <c s="4" r="A28" t="s">
        <v>458</v>
      </c>
      <c s="5" r="F28" t="n">
        <v>40</v>
      </c>
      <c s="5" r="H28" t="n">
        <v>113</v>
      </c>
    </row>
    <row r="29" spans="1:8">
      <c s="4" r="A29" t="s">
        <v>459</v>
      </c>
      <c s="5" r="F29" t="n">
        <v>1004</v>
      </c>
      <c s="5" r="H29" t="n">
        <v>1148</v>
      </c>
    </row>
    <row r="30" spans="1:8">
      <c s="4" r="A30" t="s">
        <v>460</v>
      </c>
      <c s="5" r="B30" t="n">
        <v>1064</v>
      </c>
      <c s="5" r="C30" t="n">
        <v>1413</v>
      </c>
      <c s="5" r="D30" t="n">
        <v>1072</v>
      </c>
      <c s="5" r="E30" t="n">
        <v>1873</v>
      </c>
      <c s="5" r="F30" t="n">
        <v>1044</v>
      </c>
      <c s="5" r="G30" t="n">
        <v>1072</v>
      </c>
      <c s="5" r="H30" t="n">
        <v>1261</v>
      </c>
    </row>
    <row r="31" spans="1:8">
      <c s="3" r="A31" t="s">
        <v>461</v>
      </c>
    </row>
    <row r="32" spans="1:8">
      <c s="4" r="A32" t="s">
        <v>458</v>
      </c>
      <c s="5" r="F32" t="n">
        <v>1578</v>
      </c>
      <c s="5" r="H32" t="n">
        <v>1821</v>
      </c>
    </row>
    <row r="33" spans="1:8">
      <c s="4" r="A33" t="s">
        <v>459</v>
      </c>
      <c s="5" r="F33" t="n">
        <v>149951</v>
      </c>
      <c s="5" r="H33" t="n">
        <v>131635</v>
      </c>
    </row>
    <row r="34" spans="1:8">
      <c s="4" r="A34" t="s">
        <v>366</v>
      </c>
      <c s="5" r="F34" t="n">
        <v>151529</v>
      </c>
      <c s="5" r="G34" t="n">
        <v>135337</v>
      </c>
      <c s="5" r="H34" t="n">
        <v>133456</v>
      </c>
    </row>
    <row r="35" spans="1:8">
      <c s="4" r="A35" t="s">
        <v>355</v>
      </c>
    </row>
    <row r="36" spans="1:8">
      <c s="3" r="A36" t="s">
        <v>62</v>
      </c>
    </row>
    <row r="37" spans="1:8">
      <c s="4" r="A37" t="s">
        <v>453</v>
      </c>
      <c s="5" r="B37" t="n">
        <v>1025</v>
      </c>
      <c s="5" r="C37" t="n">
        <v>107</v>
      </c>
      <c s="5" r="D37" t="n">
        <v>757</v>
      </c>
      <c s="5" r="E37" t="n">
        <v>165</v>
      </c>
    </row>
    <row r="38" spans="1:8">
      <c s="4" r="A38" t="s">
        <v>84</v>
      </c>
      <c s="5" r="B38" t="n">
        <v>22</v>
      </c>
      <c s="5" r="C38" t="n">
        <v>690</v>
      </c>
      <c s="5" r="D38" t="n">
        <v>290</v>
      </c>
      <c s="5" r="E38" t="n">
        <v>628</v>
      </c>
    </row>
    <row r="39" spans="1:8">
      <c s="4" r="A39" t="s">
        <v>454</v>
      </c>
      <c s="5" r="B39" t="n">
        <v>0</v>
      </c>
      <c s="5" r="C39" t="n">
        <v>0</v>
      </c>
      <c s="5" r="D39" t="n">
        <v>0</v>
      </c>
      <c s="5" r="E39" t="n">
        <v>0</v>
      </c>
    </row>
    <row r="40" spans="1:8">
      <c s="4" r="A40" t="s">
        <v>455</v>
      </c>
      <c s="5" r="B40" t="n">
        <v>0</v>
      </c>
      <c s="5" r="C40" t="n">
        <v>0</v>
      </c>
      <c s="5" r="D40" t="n">
        <v>0</v>
      </c>
      <c s="5" r="E40" t="n">
        <v>4</v>
      </c>
    </row>
    <row r="41" spans="1:8">
      <c s="4" r="A41" t="s">
        <v>456</v>
      </c>
      <c s="5" r="B41" t="n">
        <v>1047</v>
      </c>
      <c s="5" r="C41" t="n">
        <v>797</v>
      </c>
      <c s="5" r="D41" t="n">
        <v>1047</v>
      </c>
      <c s="5" r="E41" t="n">
        <v>797</v>
      </c>
    </row>
    <row r="42" spans="1:8">
      <c s="3" r="A42" t="s">
        <v>457</v>
      </c>
    </row>
    <row r="43" spans="1:8">
      <c s="4" r="A43" t="s">
        <v>458</v>
      </c>
      <c s="5" r="F43" t="n">
        <v>0</v>
      </c>
      <c s="5" r="H43" t="n">
        <v>0</v>
      </c>
    </row>
    <row r="44" spans="1:8">
      <c s="4" r="A44" t="s">
        <v>459</v>
      </c>
      <c s="5" r="F44" t="n">
        <v>1047</v>
      </c>
      <c s="5" r="H44" t="n">
        <v>797</v>
      </c>
    </row>
    <row r="45" spans="1:8">
      <c s="4" r="A45" t="s">
        <v>460</v>
      </c>
      <c s="5" r="B45" t="n">
        <v>1025</v>
      </c>
      <c s="5" r="C45" t="n">
        <v>107</v>
      </c>
      <c s="5" r="D45" t="n">
        <v>757</v>
      </c>
      <c s="5" r="E45" t="n">
        <v>165</v>
      </c>
      <c s="5" r="F45" t="n">
        <v>1047</v>
      </c>
      <c s="5" r="G45" t="n">
        <v>757</v>
      </c>
      <c s="5" r="H45" t="n">
        <v>797</v>
      </c>
    </row>
    <row r="46" spans="1:8">
      <c s="3" r="A46" t="s">
        <v>461</v>
      </c>
    </row>
    <row r="47" spans="1:8">
      <c s="4" r="A47" t="s">
        <v>458</v>
      </c>
      <c s="5" r="F47" t="n">
        <v>1853</v>
      </c>
      <c s="5" r="H47" t="n">
        <v>2572</v>
      </c>
    </row>
    <row r="48" spans="1:8">
      <c s="4" r="A48" t="s">
        <v>459</v>
      </c>
      <c s="5" r="F48" t="n">
        <v>97097</v>
      </c>
      <c s="5" r="H48" t="n">
        <v>69179</v>
      </c>
    </row>
    <row r="49" spans="1:8">
      <c s="4" r="A49" t="s">
        <v>366</v>
      </c>
      <c s="5" r="F49" t="n">
        <v>98950</v>
      </c>
      <c s="5" r="G49" t="n">
        <v>76396</v>
      </c>
      <c s="5" r="H49" t="n">
        <v>71751</v>
      </c>
    </row>
    <row r="50" spans="1:8">
      <c s="4" r="A50" t="s">
        <v>356</v>
      </c>
    </row>
    <row r="51" spans="1:8">
      <c s="3" r="A51" t="s">
        <v>62</v>
      </c>
    </row>
    <row r="52" spans="1:8">
      <c s="4" r="A52" t="s">
        <v>453</v>
      </c>
      <c s="5" r="B52" t="n">
        <v>1507</v>
      </c>
      <c s="5" r="C52" t="n">
        <v>1747</v>
      </c>
      <c s="5" r="D52" t="n">
        <v>1412</v>
      </c>
      <c s="5" r="E52" t="n">
        <v>1501</v>
      </c>
    </row>
    <row r="53" spans="1:8">
      <c s="4" r="A53" t="s">
        <v>84</v>
      </c>
      <c s="5" r="B53" t="n">
        <v>45</v>
      </c>
      <c s="5" r="C53" t="n">
        <v>-451</v>
      </c>
      <c s="5" r="D53" t="n">
        <v>184</v>
      </c>
      <c s="5" r="E53" t="n">
        <v>15</v>
      </c>
    </row>
    <row r="54" spans="1:8">
      <c s="4" r="A54" t="s">
        <v>454</v>
      </c>
      <c s="5" r="B54" t="n">
        <v>-53</v>
      </c>
      <c s="5" r="C54" t="n">
        <v>0</v>
      </c>
      <c s="5" r="D54" t="n">
        <v>-115</v>
      </c>
      <c s="5" r="E54" t="n">
        <v>-232</v>
      </c>
    </row>
    <row r="55" spans="1:8">
      <c s="4" r="A55" t="s">
        <v>455</v>
      </c>
      <c s="5" r="B55" t="n">
        <v>1</v>
      </c>
      <c s="5" r="C55" t="n">
        <v>4</v>
      </c>
      <c s="5" r="D55" t="n">
        <v>19</v>
      </c>
      <c s="5" r="E55" t="n">
        <v>16</v>
      </c>
    </row>
    <row r="56" spans="1:8">
      <c s="4" r="A56" t="s">
        <v>456</v>
      </c>
      <c s="5" r="B56" t="n">
        <v>1500</v>
      </c>
      <c s="5" r="C56" t="n">
        <v>1300</v>
      </c>
      <c s="5" r="D56" t="n">
        <v>1500</v>
      </c>
      <c s="5" r="E56" t="n">
        <v>1300</v>
      </c>
    </row>
    <row r="57" spans="1:8">
      <c s="3" r="A57" t="s">
        <v>457</v>
      </c>
    </row>
    <row r="58" spans="1:8">
      <c s="4" r="A58" t="s">
        <v>458</v>
      </c>
      <c s="5" r="F58" t="n">
        <v>0</v>
      </c>
      <c s="5" r="H58" t="n">
        <v>0</v>
      </c>
    </row>
    <row r="59" spans="1:8">
      <c s="4" r="A59" t="s">
        <v>459</v>
      </c>
      <c s="5" r="F59" t="n">
        <v>1500</v>
      </c>
      <c s="5" r="H59" t="n">
        <v>1300</v>
      </c>
    </row>
    <row r="60" spans="1:8">
      <c s="4" r="A60" t="s">
        <v>460</v>
      </c>
      <c s="5" r="B60" t="n">
        <v>1507</v>
      </c>
      <c s="5" r="C60" t="n">
        <v>1747</v>
      </c>
      <c s="5" r="D60" t="n">
        <v>1412</v>
      </c>
      <c s="5" r="E60" t="n">
        <v>1501</v>
      </c>
      <c s="5" r="F60" t="n">
        <v>1500</v>
      </c>
      <c s="5" r="G60" t="n">
        <v>1412</v>
      </c>
      <c s="5" r="H60" t="n">
        <v>1300</v>
      </c>
    </row>
    <row r="61" spans="1:8">
      <c s="3" r="A61" t="s">
        <v>461</v>
      </c>
    </row>
    <row r="62" spans="1:8">
      <c s="4" r="A62" t="s">
        <v>458</v>
      </c>
      <c s="5" r="F62" t="n">
        <v>0</v>
      </c>
      <c s="5" r="H62" t="n">
        <v>469</v>
      </c>
    </row>
    <row r="63" spans="1:8">
      <c s="4" r="A63" t="s">
        <v>459</v>
      </c>
      <c s="5" r="F63" t="n">
        <v>158861</v>
      </c>
      <c s="5" r="H63" t="n">
        <v>118960</v>
      </c>
    </row>
    <row r="64" spans="1:8">
      <c s="4" r="A64" t="s">
        <v>366</v>
      </c>
      <c s="5" r="F64" t="n">
        <v>158861</v>
      </c>
      <c s="5" r="G64" t="n">
        <v>135121</v>
      </c>
      <c s="5" r="H64" t="n">
        <v>119429</v>
      </c>
    </row>
    <row r="65" spans="1:8">
      <c s="4" r="A65" t="s">
        <v>357</v>
      </c>
    </row>
    <row r="66" spans="1:8">
      <c s="3" r="A66" t="s">
        <v>62</v>
      </c>
    </row>
    <row r="67" spans="1:8">
      <c s="4" r="A67" t="s">
        <v>453</v>
      </c>
      <c s="5" r="B67" t="n">
        <v>361</v>
      </c>
      <c s="5" r="C67" t="n">
        <v>252</v>
      </c>
      <c s="5" r="D67" t="n">
        <v>301</v>
      </c>
      <c s="5" r="E67" t="n">
        <v>374</v>
      </c>
    </row>
    <row r="68" spans="1:8">
      <c s="4" r="A68" t="s">
        <v>84</v>
      </c>
      <c s="5" r="B68" t="n">
        <v>7</v>
      </c>
      <c s="5" r="C68" t="n">
        <v>32</v>
      </c>
      <c s="5" r="D68" t="n">
        <v>67</v>
      </c>
      <c s="5" r="E68" t="n">
        <v>-90</v>
      </c>
    </row>
    <row r="69" spans="1:8">
      <c s="4" r="A69" t="s">
        <v>454</v>
      </c>
      <c s="5" r="B69" t="n">
        <v>0</v>
      </c>
      <c s="5" r="C69" t="n">
        <v>0</v>
      </c>
      <c s="5" r="D69" t="n">
        <v>0</v>
      </c>
      <c s="5" r="E69" t="n">
        <v>0</v>
      </c>
    </row>
    <row r="70" spans="1:8">
      <c s="4" r="A70" t="s">
        <v>455</v>
      </c>
      <c s="5" r="B70" t="n">
        <v>0</v>
      </c>
      <c s="5" r="C70" t="n">
        <v>10</v>
      </c>
      <c s="5" r="D70" t="n">
        <v>0</v>
      </c>
      <c s="5" r="E70" t="n">
        <v>10</v>
      </c>
    </row>
    <row r="71" spans="1:8">
      <c s="4" r="A71" t="s">
        <v>456</v>
      </c>
      <c s="5" r="B71" t="n">
        <v>368</v>
      </c>
      <c s="5" r="C71" t="n">
        <v>294</v>
      </c>
      <c s="5" r="D71" t="n">
        <v>368</v>
      </c>
      <c s="5" r="E71" t="n">
        <v>294</v>
      </c>
    </row>
    <row r="72" spans="1:8">
      <c s="3" r="A72" t="s">
        <v>457</v>
      </c>
    </row>
    <row r="73" spans="1:8">
      <c s="4" r="A73" t="s">
        <v>458</v>
      </c>
      <c s="5" r="F73" t="n">
        <v>0</v>
      </c>
      <c s="5" r="H73" t="n">
        <v>0</v>
      </c>
    </row>
    <row r="74" spans="1:8">
      <c s="4" r="A74" t="s">
        <v>459</v>
      </c>
      <c s="5" r="F74" t="n">
        <v>368</v>
      </c>
      <c s="5" r="H74" t="n">
        <v>294</v>
      </c>
    </row>
    <row r="75" spans="1:8">
      <c s="4" r="A75" t="s">
        <v>460</v>
      </c>
      <c s="5" r="B75" t="n">
        <v>361</v>
      </c>
      <c s="5" r="C75" t="n">
        <v>252</v>
      </c>
      <c s="5" r="D75" t="n">
        <v>301</v>
      </c>
      <c s="5" r="E75" t="n">
        <v>374</v>
      </c>
      <c s="5" r="F75" t="n">
        <v>368</v>
      </c>
      <c s="5" r="G75" t="n">
        <v>301</v>
      </c>
      <c s="5" r="H75" t="n">
        <v>294</v>
      </c>
    </row>
    <row r="76" spans="1:8">
      <c s="3" r="A76" t="s">
        <v>461</v>
      </c>
    </row>
    <row r="77" spans="1:8">
      <c s="4" r="A77" t="s">
        <v>458</v>
      </c>
      <c s="5" r="F77" t="n">
        <v>0</v>
      </c>
      <c s="5" r="H77" t="n">
        <v>0</v>
      </c>
    </row>
    <row r="78" spans="1:8">
      <c s="4" r="A78" t="s">
        <v>459</v>
      </c>
      <c s="5" r="F78" t="n">
        <v>23013</v>
      </c>
      <c s="5" r="H78" t="n">
        <v>16035</v>
      </c>
    </row>
    <row r="79" spans="1:8">
      <c s="4" r="A79" t="s">
        <v>366</v>
      </c>
      <c s="5" r="F79" t="n">
        <v>23013</v>
      </c>
      <c s="5" r="G79" t="n">
        <v>16362</v>
      </c>
      <c s="5" r="H79" t="n">
        <v>16035</v>
      </c>
    </row>
    <row r="80" spans="1:8">
      <c s="4" r="A80" t="s">
        <v>358</v>
      </c>
    </row>
    <row r="81" spans="1:8">
      <c s="3" r="A81" t="s">
        <v>62</v>
      </c>
    </row>
    <row r="82" spans="1:8">
      <c s="4" r="A82" t="s">
        <v>453</v>
      </c>
      <c s="5" r="B82" t="n">
        <v>415</v>
      </c>
      <c s="5" r="C82" t="n">
        <v>279</v>
      </c>
      <c s="5" r="D82" t="n">
        <v>454</v>
      </c>
      <c s="5" r="E82" t="n">
        <v>211</v>
      </c>
    </row>
    <row r="83" spans="1:8">
      <c s="4" r="A83" t="s">
        <v>84</v>
      </c>
      <c s="5" r="B83" t="n">
        <v>37</v>
      </c>
      <c s="5" r="C83" t="n">
        <v>8</v>
      </c>
      <c s="5" r="D83" t="n">
        <v>1</v>
      </c>
      <c s="5" r="E83" t="n">
        <v>210</v>
      </c>
    </row>
    <row r="84" spans="1:8">
      <c s="4" r="A84" t="s">
        <v>454</v>
      </c>
      <c s="5" r="B84" t="n">
        <v>0</v>
      </c>
      <c s="5" r="C84" t="n">
        <v>0</v>
      </c>
      <c s="5" r="D84" t="n">
        <v>-14</v>
      </c>
      <c s="5" r="E84" t="n">
        <v>-159</v>
      </c>
    </row>
    <row r="85" spans="1:8">
      <c s="4" r="A85" t="s">
        <v>455</v>
      </c>
      <c s="5" r="B85" t="n">
        <v>4</v>
      </c>
      <c s="5" r="C85" t="n">
        <v>9</v>
      </c>
      <c s="5" r="D85" t="n">
        <v>15</v>
      </c>
      <c s="5" r="E85" t="n">
        <v>34</v>
      </c>
    </row>
    <row r="86" spans="1:8">
      <c s="4" r="A86" t="s">
        <v>456</v>
      </c>
      <c s="5" r="B86" t="n">
        <v>456</v>
      </c>
      <c s="5" r="C86" t="n">
        <v>296</v>
      </c>
      <c s="5" r="D86" t="n">
        <v>456</v>
      </c>
      <c s="5" r="E86" t="n">
        <v>296</v>
      </c>
    </row>
    <row r="87" spans="1:8">
      <c s="3" r="A87" t="s">
        <v>457</v>
      </c>
    </row>
    <row r="88" spans="1:8">
      <c s="4" r="A88" t="s">
        <v>458</v>
      </c>
      <c s="5" r="F88" t="n">
        <v>0</v>
      </c>
      <c s="5" r="H88" t="n">
        <v>0</v>
      </c>
    </row>
    <row r="89" spans="1:8">
      <c s="4" r="A89" t="s">
        <v>459</v>
      </c>
      <c s="5" r="F89" t="n">
        <v>456</v>
      </c>
      <c s="5" r="H89" t="n">
        <v>296</v>
      </c>
    </row>
    <row r="90" spans="1:8">
      <c s="4" r="A90" t="s">
        <v>460</v>
      </c>
      <c s="5" r="B90" t="n">
        <v>415</v>
      </c>
      <c s="5" r="C90" t="n">
        <v>279</v>
      </c>
      <c s="5" r="D90" t="n">
        <v>454</v>
      </c>
      <c s="5" r="E90" t="n">
        <v>211</v>
      </c>
      <c s="5" r="F90" t="n">
        <v>456</v>
      </c>
      <c s="5" r="G90" t="n">
        <v>454</v>
      </c>
      <c s="5" r="H90" t="n">
        <v>296</v>
      </c>
    </row>
    <row r="91" spans="1:8">
      <c s="3" r="A91" t="s">
        <v>461</v>
      </c>
    </row>
    <row r="92" spans="1:8">
      <c s="4" r="A92" t="s">
        <v>458</v>
      </c>
      <c s="5" r="F92" t="n">
        <v>0</v>
      </c>
      <c s="5" r="H92" t="n">
        <v>0</v>
      </c>
    </row>
    <row r="93" spans="1:8">
      <c s="4" r="A93" t="s">
        <v>459</v>
      </c>
      <c s="5" r="F93" t="n">
        <v>39863</v>
      </c>
      <c s="5" r="H93" t="n">
        <v>24703</v>
      </c>
    </row>
    <row r="94" spans="1:8">
      <c s="4" r="A94" t="s">
        <v>366</v>
      </c>
      <c s="5" r="F94" t="n">
        <v>39863</v>
      </c>
      <c s="5" r="G94" t="n">
        <v>37675</v>
      </c>
      <c s="5" r="H94" t="n">
        <v>24703</v>
      </c>
    </row>
    <row r="95" spans="1:8">
      <c s="4" r="A95" t="s">
        <v>462</v>
      </c>
    </row>
    <row r="96" spans="1:8">
      <c s="3" r="A96" t="s">
        <v>62</v>
      </c>
    </row>
    <row r="97" spans="1:8">
      <c s="4" r="A97" t="s">
        <v>453</v>
      </c>
      <c s="5" r="B97" t="n">
        <v>111</v>
      </c>
      <c s="5" r="C97" t="n">
        <v>100</v>
      </c>
      <c s="5" r="D97" t="n">
        <v>76</v>
      </c>
      <c s="5" r="E97" t="n">
        <v>142</v>
      </c>
    </row>
    <row r="98" spans="1:8">
      <c s="4" r="A98" t="s">
        <v>84</v>
      </c>
      <c s="5" r="B98" t="n">
        <v>32</v>
      </c>
      <c s="5" r="C98" t="n">
        <v>-338</v>
      </c>
      <c s="5" r="D98" t="n">
        <v>62</v>
      </c>
      <c s="5" r="E98" t="n">
        <v>-355</v>
      </c>
    </row>
    <row r="99" spans="1:8">
      <c s="4" r="A99" t="s">
        <v>454</v>
      </c>
      <c s="5" r="B99" t="n">
        <v>-24</v>
      </c>
      <c s="5" r="C99" t="n">
        <v>-6</v>
      </c>
      <c s="5" r="D99" t="n">
        <v>-26</v>
      </c>
      <c s="5" r="E99" t="n">
        <v>-34</v>
      </c>
    </row>
    <row r="100" spans="1:8">
      <c s="4" r="A100" t="s">
        <v>455</v>
      </c>
      <c s="5" r="B100" t="n">
        <v>2</v>
      </c>
      <c s="5" r="C100" t="n">
        <v>335</v>
      </c>
      <c s="5" r="D100" t="n">
        <v>9</v>
      </c>
      <c s="5" r="E100" t="n">
        <v>338</v>
      </c>
    </row>
    <row r="101" spans="1:8">
      <c s="4" r="A101" t="s">
        <v>456</v>
      </c>
      <c s="5" r="B101" t="n">
        <v>121</v>
      </c>
      <c s="5" r="C101" t="n">
        <v>91</v>
      </c>
      <c s="5" r="D101" t="n">
        <v>121</v>
      </c>
      <c s="5" r="E101" t="n">
        <v>91</v>
      </c>
    </row>
    <row r="102" spans="1:8">
      <c s="3" r="A102" t="s">
        <v>457</v>
      </c>
    </row>
    <row r="103" spans="1:8">
      <c s="4" r="A103" t="s">
        <v>458</v>
      </c>
      <c s="5" r="F103" t="n">
        <v>56</v>
      </c>
      <c s="5" r="H103" t="n">
        <v>59</v>
      </c>
    </row>
    <row r="104" spans="1:8">
      <c s="4" r="A104" t="s">
        <v>459</v>
      </c>
      <c s="5" r="F104" t="n">
        <v>65</v>
      </c>
      <c s="5" r="H104" t="n">
        <v>32</v>
      </c>
    </row>
    <row r="105" spans="1:8">
      <c s="4" r="A105" t="s">
        <v>460</v>
      </c>
      <c s="7" r="B105" t="n">
        <v>111</v>
      </c>
      <c s="7" r="C105" t="n">
        <v>100</v>
      </c>
      <c s="7" r="D105" t="n">
        <v>76</v>
      </c>
      <c s="7" r="E105" t="n">
        <v>142</v>
      </c>
      <c s="5" r="F105" t="n">
        <v>121</v>
      </c>
      <c s="5" r="G105" t="n">
        <v>76</v>
      </c>
      <c s="5" r="H105" t="n">
        <v>91</v>
      </c>
    </row>
    <row r="106" spans="1:8">
      <c s="3" r="A106" t="s">
        <v>461</v>
      </c>
    </row>
    <row r="107" spans="1:8">
      <c s="4" r="A107" t="s">
        <v>458</v>
      </c>
      <c s="5" r="F107" t="n">
        <v>226</v>
      </c>
      <c s="5" r="H107" t="n">
        <v>127</v>
      </c>
    </row>
    <row r="108" spans="1:8">
      <c s="4" r="A108" t="s">
        <v>459</v>
      </c>
      <c s="5" r="F108" t="n">
        <v>18937</v>
      </c>
      <c s="5" r="H108" t="n">
        <v>19551</v>
      </c>
    </row>
    <row r="109" spans="1:8">
      <c s="4" r="A109" t="s">
        <v>366</v>
      </c>
      <c s="7" r="F109" t="n">
        <v>19163</v>
      </c>
      <c s="7" r="G109" t="n">
        <v>20290</v>
      </c>
      <c s="7" r="H109" t="n">
        <v>19678</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02"/>
  <sheetViews>
    <sheetView workbookViewId="0">
      <selection activeCell="A1" sqref="A1"/>
    </sheetView>
  </sheetViews>
  <sheetFormatPr baseColWidth="10" defaultRowHeight="15"/>
  <cols>
    <col customWidth="1" max="1" min="1" width="43"/>
    <col customWidth="1" max="2" min="2" width="15"/>
    <col customWidth="1" max="3" min="3" width="14"/>
    <col customWidth="1" max="4" min="4" width="15"/>
    <col customWidth="1" max="5" min="5" width="14"/>
  </cols>
  <sheetData>
    <row r="1" spans="1:5">
      <c s="1" r="A1" t="s">
        <v>463</v>
      </c>
      <c s="2" r="B1" t="s">
        <v>72</v>
      </c>
      <c s="2" r="D1" t="s">
        <v>1</v>
      </c>
    </row>
    <row r="2" spans="1:5">
      <c s="2" r="B2" t="s">
        <v>2</v>
      </c>
      <c s="2" r="C2" t="s">
        <v>73</v>
      </c>
      <c s="2" r="D2" t="s">
        <v>2</v>
      </c>
      <c s="2" r="E2" t="s">
        <v>73</v>
      </c>
    </row>
    <row r="3" spans="1:5">
      <c s="3" r="A3" t="s">
        <v>464</v>
      </c>
    </row>
    <row r="4" spans="1:5">
      <c s="4" r="A4" t="s">
        <v>127</v>
      </c>
      <c s="7" r="B4" t="n">
        <v>3960</v>
      </c>
      <c s="7" r="C4" t="n">
        <v>6309</v>
      </c>
      <c s="7" r="D4" t="n">
        <v>3960</v>
      </c>
      <c s="7" r="E4" t="n">
        <v>6309</v>
      </c>
    </row>
    <row r="5" spans="1:5">
      <c s="3" r="A5" t="s">
        <v>465</v>
      </c>
    </row>
    <row r="6" spans="1:5">
      <c s="4" r="A6" t="s">
        <v>127</v>
      </c>
      <c s="5" r="B6" t="n">
        <v>3657</v>
      </c>
      <c s="5" r="C6" t="n">
        <v>4989</v>
      </c>
      <c s="5" r="D6" t="n">
        <v>3657</v>
      </c>
      <c s="5" r="E6" t="n">
        <v>4989</v>
      </c>
    </row>
    <row r="7" spans="1:5">
      <c s="3" r="A7" t="s">
        <v>466</v>
      </c>
    </row>
    <row r="8" spans="1:5">
      <c s="4" r="A8" t="s">
        <v>467</v>
      </c>
      <c s="5" r="B8" t="n">
        <v>96</v>
      </c>
      <c s="5" r="C8" t="n">
        <v>172</v>
      </c>
      <c s="5" r="D8" t="n">
        <v>96</v>
      </c>
      <c s="5" r="E8" t="n">
        <v>172</v>
      </c>
    </row>
    <row r="9" spans="1:5">
      <c s="3" r="A9" t="s">
        <v>468</v>
      </c>
    </row>
    <row r="10" spans="1:5">
      <c s="4" r="A10" t="s">
        <v>127</v>
      </c>
      <c s="5" r="B10" t="n">
        <v>4291</v>
      </c>
      <c s="5" r="C10" t="n">
        <v>6493</v>
      </c>
      <c s="5" r="D10" t="n">
        <v>4353</v>
      </c>
      <c s="5" r="E10" t="n">
        <v>7763</v>
      </c>
    </row>
    <row r="11" spans="1:5">
      <c s="3" r="A11" t="s">
        <v>469</v>
      </c>
    </row>
    <row r="12" spans="1:5">
      <c s="4" r="A12" t="s">
        <v>127</v>
      </c>
      <c s="5" r="B12" t="n">
        <v>38</v>
      </c>
      <c s="5" r="C12" t="n">
        <v>43</v>
      </c>
      <c s="5" r="D12" t="n">
        <v>109</v>
      </c>
      <c s="5" r="E12" t="n">
        <v>130</v>
      </c>
    </row>
    <row r="13" spans="1:5">
      <c s="4" r="A13" t="s">
        <v>354</v>
      </c>
    </row>
    <row r="14" spans="1:5">
      <c s="3" r="A14" t="s">
        <v>464</v>
      </c>
    </row>
    <row r="15" spans="1:5">
      <c s="4" r="A15" t="s">
        <v>470</v>
      </c>
      <c s="5" r="B15" t="n">
        <v>1376</v>
      </c>
      <c s="5" r="C15" t="n">
        <v>1685</v>
      </c>
      <c s="5" r="D15" t="n">
        <v>1376</v>
      </c>
      <c s="5" r="E15" t="n">
        <v>1685</v>
      </c>
    </row>
    <row r="16" spans="1:5">
      <c s="4" r="A16" t="s">
        <v>467</v>
      </c>
      <c s="5" r="B16" t="n">
        <v>315</v>
      </c>
      <c s="5" r="C16" t="n">
        <v>1017</v>
      </c>
      <c s="5" r="D16" t="n">
        <v>315</v>
      </c>
      <c s="5" r="E16" t="n">
        <v>1017</v>
      </c>
    </row>
    <row r="17" spans="1:5">
      <c s="3" r="A17" t="s">
        <v>465</v>
      </c>
    </row>
    <row r="18" spans="1:5">
      <c s="4" r="A18" t="s">
        <v>470</v>
      </c>
      <c s="5" r="B18" t="n">
        <v>1263</v>
      </c>
      <c s="5" r="C18" t="n">
        <v>1136</v>
      </c>
      <c s="5" r="D18" t="n">
        <v>1263</v>
      </c>
      <c s="5" r="E18" t="n">
        <v>1136</v>
      </c>
    </row>
    <row r="19" spans="1:5">
      <c s="4" r="A19" t="s">
        <v>467</v>
      </c>
      <c s="5" r="B19" t="n">
        <v>315</v>
      </c>
      <c s="5" r="C19" t="n">
        <v>685</v>
      </c>
      <c s="5" r="D19" t="n">
        <v>315</v>
      </c>
      <c s="5" r="E19" t="n">
        <v>685</v>
      </c>
    </row>
    <row r="20" spans="1:5">
      <c s="3" r="A20" t="s">
        <v>466</v>
      </c>
    </row>
    <row r="21" spans="1:5">
      <c s="4" r="A21" t="s">
        <v>467</v>
      </c>
      <c s="5" r="B21" t="n">
        <v>40</v>
      </c>
      <c s="5" r="C21" t="n">
        <v>113</v>
      </c>
      <c s="5" r="D21" t="n">
        <v>40</v>
      </c>
      <c s="5" r="E21" t="n">
        <v>113</v>
      </c>
    </row>
    <row r="22" spans="1:5">
      <c s="3" r="A22" t="s">
        <v>468</v>
      </c>
    </row>
    <row r="23" spans="1:5">
      <c s="4" r="A23" t="s">
        <v>470</v>
      </c>
      <c s="5" r="B23" t="n">
        <v>1315</v>
      </c>
      <c s="5" r="C23" t="n">
        <v>1735</v>
      </c>
      <c s="5" r="D23" t="n">
        <v>1298</v>
      </c>
      <c s="5" r="E23" t="n">
        <v>1867</v>
      </c>
    </row>
    <row r="24" spans="1:5">
      <c s="4" r="A24" t="s">
        <v>467</v>
      </c>
      <c s="5" r="B24" t="n">
        <v>316</v>
      </c>
      <c s="5" r="C24" t="n">
        <v>547</v>
      </c>
      <c s="5" r="D24" t="n">
        <v>336</v>
      </c>
      <c s="5" r="E24" t="n">
        <v>554</v>
      </c>
    </row>
    <row r="25" spans="1:5">
      <c s="3" r="A25" t="s">
        <v>469</v>
      </c>
    </row>
    <row r="26" spans="1:5">
      <c s="4" r="A26" t="s">
        <v>471</v>
      </c>
      <c s="5" r="B26" t="n">
        <v>13</v>
      </c>
      <c s="5" r="C26" t="n">
        <v>5</v>
      </c>
      <c s="5" r="D26" t="n">
        <v>36</v>
      </c>
      <c s="5" r="E26" t="n">
        <v>17</v>
      </c>
    </row>
    <row r="27" spans="1:5">
      <c s="4" r="A27" t="s">
        <v>472</v>
      </c>
      <c s="5" r="B27" t="n">
        <v>4</v>
      </c>
      <c s="5" r="C27" t="n">
        <v>1</v>
      </c>
      <c s="5" r="D27" t="n">
        <v>11</v>
      </c>
      <c s="5" r="E27" t="n">
        <v>1</v>
      </c>
    </row>
    <row r="28" spans="1:5">
      <c s="4" r="A28" t="s">
        <v>355</v>
      </c>
    </row>
    <row r="29" spans="1:5">
      <c s="3" r="A29" t="s">
        <v>464</v>
      </c>
    </row>
    <row r="30" spans="1:5">
      <c s="4" r="A30" t="s">
        <v>470</v>
      </c>
      <c s="5" r="B30" t="n">
        <v>1941</v>
      </c>
      <c s="5" r="C30" t="n">
        <v>2871</v>
      </c>
      <c s="5" r="D30" t="n">
        <v>1941</v>
      </c>
      <c s="5" r="E30" t="n">
        <v>2871</v>
      </c>
    </row>
    <row r="31" spans="1:5">
      <c s="4" r="A31" t="s">
        <v>467</v>
      </c>
      <c s="5" r="B31" t="n">
        <v>0</v>
      </c>
      <c s="5" r="C31" t="n">
        <v>0</v>
      </c>
      <c s="5" r="D31" t="n">
        <v>0</v>
      </c>
      <c s="5" r="E31" t="n">
        <v>0</v>
      </c>
    </row>
    <row r="32" spans="1:5">
      <c s="3" r="A32" t="s">
        <v>465</v>
      </c>
    </row>
    <row r="33" spans="1:5">
      <c s="4" r="A33" t="s">
        <v>470</v>
      </c>
      <c s="5" r="B33" t="n">
        <v>1853</v>
      </c>
      <c s="5" r="C33" t="n">
        <v>2572</v>
      </c>
      <c s="5" r="D33" t="n">
        <v>1853</v>
      </c>
      <c s="5" r="E33" t="n">
        <v>2572</v>
      </c>
    </row>
    <row r="34" spans="1:5">
      <c s="4" r="A34" t="s">
        <v>467</v>
      </c>
      <c s="5" r="B34" t="n">
        <v>0</v>
      </c>
      <c s="5" r="C34" t="n">
        <v>0</v>
      </c>
      <c s="5" r="D34" t="n">
        <v>0</v>
      </c>
      <c s="5" r="E34" t="n">
        <v>0</v>
      </c>
    </row>
    <row r="35" spans="1:5">
      <c s="3" r="A35" t="s">
        <v>466</v>
      </c>
    </row>
    <row r="36" spans="1:5">
      <c s="4" r="A36" t="s">
        <v>467</v>
      </c>
      <c s="5" r="B36" t="n">
        <v>0</v>
      </c>
      <c s="5" r="C36" t="n">
        <v>0</v>
      </c>
      <c s="5" r="D36" t="n">
        <v>0</v>
      </c>
      <c s="5" r="E36" t="n">
        <v>0</v>
      </c>
    </row>
    <row r="37" spans="1:5">
      <c s="3" r="A37" t="s">
        <v>468</v>
      </c>
    </row>
    <row r="38" spans="1:5">
      <c s="4" r="A38" t="s">
        <v>470</v>
      </c>
      <c s="5" r="B38" t="n">
        <v>1864</v>
      </c>
      <c s="5" r="C38" t="n">
        <v>2792</v>
      </c>
      <c s="5" r="D38" t="n">
        <v>1884</v>
      </c>
      <c s="5" r="E38" t="n">
        <v>3422</v>
      </c>
    </row>
    <row r="39" spans="1:5">
      <c s="4" r="A39" t="s">
        <v>467</v>
      </c>
      <c s="5" r="B39" t="n">
        <v>0</v>
      </c>
      <c s="5" r="C39" t="n">
        <v>0</v>
      </c>
      <c s="5" r="D39" t="n">
        <v>0</v>
      </c>
      <c s="5" r="E39" t="n">
        <v>85</v>
      </c>
    </row>
    <row r="40" spans="1:5">
      <c s="3" r="A40" t="s">
        <v>469</v>
      </c>
    </row>
    <row r="41" spans="1:5">
      <c s="4" r="A41" t="s">
        <v>471</v>
      </c>
      <c s="5" r="B41" t="n">
        <v>20</v>
      </c>
      <c s="5" r="C41" t="n">
        <v>28</v>
      </c>
      <c s="5" r="D41" t="n">
        <v>60</v>
      </c>
      <c s="5" r="E41" t="n">
        <v>85</v>
      </c>
    </row>
    <row r="42" spans="1:5">
      <c s="4" r="A42" t="s">
        <v>472</v>
      </c>
      <c s="5" r="B42" t="n">
        <v>0</v>
      </c>
      <c s="5" r="C42" t="n">
        <v>0</v>
      </c>
      <c s="5" r="D42" t="n">
        <v>0</v>
      </c>
      <c s="5" r="E42" t="n">
        <v>0</v>
      </c>
    </row>
    <row r="43" spans="1:5">
      <c s="4" r="A43" t="s">
        <v>356</v>
      </c>
    </row>
    <row r="44" spans="1:5">
      <c s="3" r="A44" t="s">
        <v>464</v>
      </c>
    </row>
    <row r="45" spans="1:5">
      <c s="4" r="A45" t="s">
        <v>470</v>
      </c>
      <c s="5" r="B45" t="n">
        <v>0</v>
      </c>
      <c s="5" r="C45" t="n">
        <v>502</v>
      </c>
      <c s="5" r="D45" t="n">
        <v>0</v>
      </c>
      <c s="5" r="E45" t="n">
        <v>502</v>
      </c>
    </row>
    <row r="46" spans="1:5">
      <c s="4" r="A46" t="s">
        <v>467</v>
      </c>
      <c s="5" r="B46" t="n">
        <v>0</v>
      </c>
      <c s="5" r="C46" t="n">
        <v>0</v>
      </c>
      <c s="5" r="D46" t="n">
        <v>0</v>
      </c>
      <c s="5" r="E46" t="n">
        <v>0</v>
      </c>
    </row>
    <row r="47" spans="1:5">
      <c s="3" r="A47" t="s">
        <v>465</v>
      </c>
    </row>
    <row r="48" spans="1:5">
      <c s="4" r="A48" t="s">
        <v>470</v>
      </c>
      <c s="5" r="B48" t="n">
        <v>0</v>
      </c>
      <c s="5" r="C48" t="n">
        <v>469</v>
      </c>
      <c s="5" r="D48" t="n">
        <v>0</v>
      </c>
      <c s="5" r="E48" t="n">
        <v>469</v>
      </c>
    </row>
    <row r="49" spans="1:5">
      <c s="4" r="A49" t="s">
        <v>467</v>
      </c>
      <c s="5" r="B49" t="n">
        <v>0</v>
      </c>
      <c s="5" r="C49" t="n">
        <v>0</v>
      </c>
      <c s="5" r="D49" t="n">
        <v>0</v>
      </c>
      <c s="5" r="E49" t="n">
        <v>0</v>
      </c>
    </row>
    <row r="50" spans="1:5">
      <c s="3" r="A50" t="s">
        <v>466</v>
      </c>
    </row>
    <row r="51" spans="1:5">
      <c s="4" r="A51" t="s">
        <v>467</v>
      </c>
      <c s="5" r="B51" t="n">
        <v>0</v>
      </c>
      <c s="5" r="C51" t="n">
        <v>0</v>
      </c>
      <c s="5" r="D51" t="n">
        <v>0</v>
      </c>
      <c s="5" r="E51" t="n">
        <v>0</v>
      </c>
    </row>
    <row r="52" spans="1:5">
      <c s="3" r="A52" t="s">
        <v>468</v>
      </c>
    </row>
    <row r="53" spans="1:5">
      <c s="4" r="A53" t="s">
        <v>470</v>
      </c>
      <c s="5" r="B53" t="n">
        <v>543</v>
      </c>
      <c s="5" r="C53" t="n">
        <v>1266</v>
      </c>
      <c s="5" r="D53" t="n">
        <v>527</v>
      </c>
      <c s="5" r="E53" t="n">
        <v>1520</v>
      </c>
    </row>
    <row r="54" spans="1:5">
      <c s="4" r="A54" t="s">
        <v>467</v>
      </c>
      <c s="5" r="B54" t="n">
        <v>0</v>
      </c>
      <c s="5" r="C54" t="n">
        <v>0</v>
      </c>
      <c s="5" r="D54" t="n">
        <v>41</v>
      </c>
      <c s="5" r="E54" t="n">
        <v>95</v>
      </c>
    </row>
    <row r="55" spans="1:5">
      <c s="3" r="A55" t="s">
        <v>469</v>
      </c>
    </row>
    <row r="56" spans="1:5">
      <c s="4" r="A56" t="s">
        <v>471</v>
      </c>
      <c s="5" r="B56" t="n">
        <v>0</v>
      </c>
      <c s="5" r="C56" t="n">
        <v>8</v>
      </c>
      <c s="5" r="D56" t="n">
        <v>0</v>
      </c>
      <c s="5" r="E56" t="n">
        <v>25</v>
      </c>
    </row>
    <row r="57" spans="1:5">
      <c s="4" r="A57" t="s">
        <v>472</v>
      </c>
      <c s="5" r="B57" t="n">
        <v>0</v>
      </c>
      <c s="5" r="C57" t="n">
        <v>0</v>
      </c>
      <c s="5" r="D57" t="n">
        <v>0</v>
      </c>
      <c s="5" r="E57" t="n">
        <v>0</v>
      </c>
    </row>
    <row r="58" spans="1:5">
      <c s="4" r="A58" t="s">
        <v>357</v>
      </c>
    </row>
    <row r="59" spans="1:5">
      <c s="3" r="A59" t="s">
        <v>464</v>
      </c>
    </row>
    <row r="60" spans="1:5">
      <c s="4" r="A60" t="s">
        <v>470</v>
      </c>
      <c s="5" r="B60" t="n">
        <v>0</v>
      </c>
      <c s="5" r="C60" t="n">
        <v>0</v>
      </c>
      <c s="5" r="D60" t="n">
        <v>0</v>
      </c>
      <c s="5" r="E60" t="n">
        <v>0</v>
      </c>
    </row>
    <row r="61" spans="1:5">
      <c s="4" r="A61" t="s">
        <v>467</v>
      </c>
      <c s="5" r="B61" t="n">
        <v>0</v>
      </c>
      <c s="5" r="C61" t="n">
        <v>0</v>
      </c>
      <c s="5" r="D61" t="n">
        <v>0</v>
      </c>
      <c s="5" r="E61" t="n">
        <v>0</v>
      </c>
    </row>
    <row r="62" spans="1:5">
      <c s="3" r="A62" t="s">
        <v>465</v>
      </c>
    </row>
    <row r="63" spans="1:5">
      <c s="4" r="A63" t="s">
        <v>470</v>
      </c>
      <c s="5" r="B63" t="n">
        <v>0</v>
      </c>
      <c s="5" r="C63" t="n">
        <v>0</v>
      </c>
      <c s="5" r="D63" t="n">
        <v>0</v>
      </c>
      <c s="5" r="E63" t="n">
        <v>0</v>
      </c>
    </row>
    <row r="64" spans="1:5">
      <c s="4" r="A64" t="s">
        <v>467</v>
      </c>
      <c s="5" r="B64" t="n">
        <v>0</v>
      </c>
      <c s="5" r="C64" t="n">
        <v>0</v>
      </c>
      <c s="5" r="D64" t="n">
        <v>0</v>
      </c>
      <c s="5" r="E64" t="n">
        <v>0</v>
      </c>
    </row>
    <row r="65" spans="1:5">
      <c s="3" r="A65" t="s">
        <v>466</v>
      </c>
    </row>
    <row r="66" spans="1:5">
      <c s="4" r="A66" t="s">
        <v>467</v>
      </c>
      <c s="5" r="B66" t="n">
        <v>0</v>
      </c>
      <c s="5" r="C66" t="n">
        <v>0</v>
      </c>
      <c s="5" r="D66" t="n">
        <v>0</v>
      </c>
      <c s="5" r="E66" t="n">
        <v>0</v>
      </c>
    </row>
    <row r="67" spans="1:5">
      <c s="3" r="A67" t="s">
        <v>468</v>
      </c>
    </row>
    <row r="68" spans="1:5">
      <c s="4" r="A68" t="s">
        <v>470</v>
      </c>
      <c s="5" r="B68" t="n">
        <v>0</v>
      </c>
      <c s="5" r="C68" t="n">
        <v>0</v>
      </c>
      <c s="5" r="D68" t="n">
        <v>0</v>
      </c>
      <c s="5" r="E68" t="n">
        <v>0</v>
      </c>
    </row>
    <row r="69" spans="1:5">
      <c s="4" r="A69" t="s">
        <v>467</v>
      </c>
      <c s="5" r="B69" t="n">
        <v>0</v>
      </c>
      <c s="5" r="C69" t="n">
        <v>0</v>
      </c>
      <c s="5" r="D69" t="n">
        <v>0</v>
      </c>
      <c s="5" r="E69" t="n">
        <v>48</v>
      </c>
    </row>
    <row r="70" spans="1:5">
      <c s="3" r="A70" t="s">
        <v>469</v>
      </c>
    </row>
    <row r="71" spans="1:5">
      <c s="4" r="A71" t="s">
        <v>471</v>
      </c>
      <c s="5" r="B71" t="n">
        <v>0</v>
      </c>
      <c s="5" r="C71" t="n">
        <v>0</v>
      </c>
      <c s="5" r="D71" t="n">
        <v>0</v>
      </c>
      <c s="5" r="E71" t="n">
        <v>0</v>
      </c>
    </row>
    <row r="72" spans="1:5">
      <c s="4" r="A72" t="s">
        <v>472</v>
      </c>
      <c s="5" r="B72" t="n">
        <v>0</v>
      </c>
      <c s="5" r="C72" t="n">
        <v>0</v>
      </c>
      <c s="5" r="D72" t="n">
        <v>0</v>
      </c>
      <c s="5" r="E72" t="n">
        <v>0</v>
      </c>
    </row>
    <row r="73" spans="1:5">
      <c s="4" r="A73" t="s">
        <v>358</v>
      </c>
    </row>
    <row r="74" spans="1:5">
      <c s="3" r="A74" t="s">
        <v>464</v>
      </c>
    </row>
    <row r="75" spans="1:5">
      <c s="4" r="A75" t="s">
        <v>470</v>
      </c>
      <c s="5" r="B75" t="n">
        <v>0</v>
      </c>
      <c s="5" r="C75" t="n">
        <v>0</v>
      </c>
      <c s="5" r="D75" t="n">
        <v>0</v>
      </c>
      <c s="5" r="E75" t="n">
        <v>0</v>
      </c>
    </row>
    <row r="76" spans="1:5">
      <c s="4" r="A76" t="s">
        <v>467</v>
      </c>
      <c s="5" r="B76" t="n">
        <v>0</v>
      </c>
      <c s="5" r="C76" t="n">
        <v>0</v>
      </c>
      <c s="5" r="D76" t="n">
        <v>0</v>
      </c>
      <c s="5" r="E76" t="n">
        <v>0</v>
      </c>
    </row>
    <row r="77" spans="1:5">
      <c s="3" r="A77" t="s">
        <v>465</v>
      </c>
    </row>
    <row r="78" spans="1:5">
      <c s="4" r="A78" t="s">
        <v>470</v>
      </c>
      <c s="5" r="B78" t="n">
        <v>0</v>
      </c>
      <c s="5" r="C78" t="n">
        <v>0</v>
      </c>
      <c s="5" r="D78" t="n">
        <v>0</v>
      </c>
      <c s="5" r="E78" t="n">
        <v>0</v>
      </c>
    </row>
    <row r="79" spans="1:5">
      <c s="4" r="A79" t="s">
        <v>467</v>
      </c>
      <c s="5" r="B79" t="n">
        <v>0</v>
      </c>
      <c s="5" r="C79" t="n">
        <v>0</v>
      </c>
      <c s="5" r="D79" t="n">
        <v>0</v>
      </c>
      <c s="5" r="E79" t="n">
        <v>0</v>
      </c>
    </row>
    <row r="80" spans="1:5">
      <c s="3" r="A80" t="s">
        <v>466</v>
      </c>
    </row>
    <row r="81" spans="1:5">
      <c s="4" r="A81" t="s">
        <v>467</v>
      </c>
      <c s="5" r="B81" t="n">
        <v>0</v>
      </c>
      <c s="5" r="C81" t="n">
        <v>0</v>
      </c>
      <c s="5" r="D81" t="n">
        <v>0</v>
      </c>
      <c s="5" r="E81" t="n">
        <v>0</v>
      </c>
    </row>
    <row r="82" spans="1:5">
      <c s="3" r="A82" t="s">
        <v>468</v>
      </c>
    </row>
    <row r="83" spans="1:5">
      <c s="4" r="A83" t="s">
        <v>470</v>
      </c>
      <c s="5" r="B83" t="n">
        <v>0</v>
      </c>
      <c s="5" r="C83" t="n">
        <v>0</v>
      </c>
      <c s="5" r="D83" t="n">
        <v>0</v>
      </c>
      <c s="5" r="E83" t="n">
        <v>0</v>
      </c>
    </row>
    <row r="84" spans="1:5">
      <c s="4" r="A84" t="s">
        <v>467</v>
      </c>
      <c s="5" r="B84" t="n">
        <v>0</v>
      </c>
      <c s="5" r="C84" t="n">
        <v>0</v>
      </c>
      <c s="5" r="D84" t="n">
        <v>0</v>
      </c>
      <c s="5" r="E84" t="n">
        <v>0</v>
      </c>
    </row>
    <row r="85" spans="1:5">
      <c s="3" r="A85" t="s">
        <v>469</v>
      </c>
    </row>
    <row r="86" spans="1:5">
      <c s="4" r="A86" t="s">
        <v>471</v>
      </c>
      <c s="5" r="B86" t="n">
        <v>0</v>
      </c>
      <c s="5" r="C86" t="n">
        <v>0</v>
      </c>
      <c s="5" r="D86" t="n">
        <v>0</v>
      </c>
      <c s="5" r="E86" t="n">
        <v>0</v>
      </c>
    </row>
    <row r="87" spans="1:5">
      <c s="4" r="A87" t="s">
        <v>472</v>
      </c>
      <c s="5" r="B87" t="n">
        <v>0</v>
      </c>
      <c s="5" r="C87" t="n">
        <v>0</v>
      </c>
      <c s="5" r="D87" t="n">
        <v>0</v>
      </c>
      <c s="5" r="E87" t="n">
        <v>0</v>
      </c>
    </row>
    <row r="88" spans="1:5">
      <c s="4" r="A88" t="s">
        <v>462</v>
      </c>
    </row>
    <row r="89" spans="1:5">
      <c s="3" r="A89" t="s">
        <v>464</v>
      </c>
    </row>
    <row r="90" spans="1:5">
      <c s="4" r="A90" t="s">
        <v>470</v>
      </c>
      <c s="5" r="B90" t="n">
        <v>272</v>
      </c>
      <c s="5" r="C90" t="n">
        <v>175</v>
      </c>
      <c s="5" r="D90" t="n">
        <v>272</v>
      </c>
      <c s="5" r="E90" t="n">
        <v>175</v>
      </c>
    </row>
    <row r="91" spans="1:5">
      <c s="4" r="A91" t="s">
        <v>467</v>
      </c>
      <c s="5" r="B91" t="n">
        <v>56</v>
      </c>
      <c s="5" r="C91" t="n">
        <v>59</v>
      </c>
      <c s="5" r="D91" t="n">
        <v>56</v>
      </c>
      <c s="5" r="E91" t="n">
        <v>59</v>
      </c>
    </row>
    <row r="92" spans="1:5">
      <c s="3" r="A92" t="s">
        <v>465</v>
      </c>
    </row>
    <row r="93" spans="1:5">
      <c s="4" r="A93" t="s">
        <v>470</v>
      </c>
      <c s="5" r="B93" t="n">
        <v>170</v>
      </c>
      <c s="5" r="C93" t="n">
        <v>68</v>
      </c>
      <c s="5" r="D93" t="n">
        <v>170</v>
      </c>
      <c s="5" r="E93" t="n">
        <v>68</v>
      </c>
    </row>
    <row r="94" spans="1:5">
      <c s="4" r="A94" t="s">
        <v>467</v>
      </c>
      <c s="5" r="B94" t="n">
        <v>56</v>
      </c>
      <c s="5" r="C94" t="n">
        <v>59</v>
      </c>
      <c s="5" r="D94" t="n">
        <v>56</v>
      </c>
      <c s="5" r="E94" t="n">
        <v>59</v>
      </c>
    </row>
    <row r="95" spans="1:5">
      <c s="3" r="A95" t="s">
        <v>466</v>
      </c>
    </row>
    <row r="96" spans="1:5">
      <c s="4" r="A96" t="s">
        <v>467</v>
      </c>
      <c s="5" r="B96" t="n">
        <v>56</v>
      </c>
      <c s="5" r="C96" t="n">
        <v>59</v>
      </c>
      <c s="5" r="D96" t="n">
        <v>56</v>
      </c>
      <c s="5" r="E96" t="n">
        <v>59</v>
      </c>
    </row>
    <row r="97" spans="1:5">
      <c s="3" r="A97" t="s">
        <v>468</v>
      </c>
    </row>
    <row r="98" spans="1:5">
      <c s="4" r="A98" t="s">
        <v>470</v>
      </c>
      <c s="5" r="B98" t="n">
        <v>196</v>
      </c>
      <c s="5" r="C98" t="n">
        <v>93</v>
      </c>
      <c s="5" r="D98" t="n">
        <v>210</v>
      </c>
      <c s="5" r="E98" t="n">
        <v>112</v>
      </c>
    </row>
    <row r="99" spans="1:5">
      <c s="4" r="A99" t="s">
        <v>467</v>
      </c>
      <c s="5" r="B99" t="n">
        <v>57</v>
      </c>
      <c s="5" r="C99" t="n">
        <v>60</v>
      </c>
      <c s="5" r="D99" t="n">
        <v>57</v>
      </c>
      <c s="5" r="E99" t="n">
        <v>60</v>
      </c>
    </row>
    <row r="100" spans="1:5">
      <c s="3" r="A100" t="s">
        <v>469</v>
      </c>
    </row>
    <row r="101" spans="1:5">
      <c s="4" r="A101" t="s">
        <v>471</v>
      </c>
      <c s="5" r="B101" t="n">
        <v>0</v>
      </c>
      <c s="5" r="C101" t="n">
        <v>0</v>
      </c>
      <c s="5" r="D101" t="n">
        <v>0</v>
      </c>
      <c s="5" r="E101" t="n">
        <v>0</v>
      </c>
    </row>
    <row r="102" spans="1:5">
      <c s="4" r="A102" t="s">
        <v>472</v>
      </c>
      <c s="7" r="B102" t="n">
        <v>1</v>
      </c>
      <c s="7" r="C102" t="n">
        <v>1</v>
      </c>
      <c s="7" r="D102" t="n">
        <v>2</v>
      </c>
      <c s="7" r="E102" t="n">
        <v>2</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45"/>
    <col customWidth="1" max="2" min="2" width="29"/>
    <col customWidth="1" max="3" min="3" width="29"/>
    <col customWidth="1" max="4" min="4" width="29"/>
    <col customWidth="1" max="5" min="5" width="29"/>
    <col customWidth="1" max="6" min="6" width="21"/>
  </cols>
  <sheetData>
    <row r="1" spans="1:6">
      <c s="1" r="A1" t="s">
        <v>473</v>
      </c>
      <c s="2" r="B1" t="s">
        <v>72</v>
      </c>
      <c s="2" r="D1" t="s">
        <v>1</v>
      </c>
    </row>
    <row r="2" spans="1:6">
      <c s="2" r="B2" t="s">
        <v>474</v>
      </c>
      <c s="2" r="C2" t="s">
        <v>475</v>
      </c>
      <c s="2" r="D2" t="s">
        <v>474</v>
      </c>
      <c s="2" r="E2" t="s">
        <v>475</v>
      </c>
      <c s="2" r="F2" t="s">
        <v>476</v>
      </c>
    </row>
    <row r="3" spans="1:6">
      <c s="3" r="A3" t="s">
        <v>477</v>
      </c>
    </row>
    <row r="4" spans="1:6">
      <c s="4" r="A4" t="s">
        <v>367</v>
      </c>
      <c s="7" r="B4" t="n">
        <v>0</v>
      </c>
      <c s="7" r="D4" t="n">
        <v>0</v>
      </c>
      <c s="7" r="F4" t="n">
        <v>0</v>
      </c>
    </row>
    <row r="5" spans="1:6">
      <c s="3" r="A5" t="s">
        <v>478</v>
      </c>
    </row>
    <row r="6" spans="1:6">
      <c s="4" r="A6" t="s">
        <v>479</v>
      </c>
      <c s="5" r="B6" t="n">
        <v>0</v>
      </c>
      <c s="5" r="C6" t="n">
        <v>1</v>
      </c>
      <c s="5" r="D6" t="n">
        <v>0</v>
      </c>
      <c s="5" r="E6" t="n">
        <v>2</v>
      </c>
    </row>
    <row r="7" spans="1:6">
      <c s="4" r="A7" t="s">
        <v>480</v>
      </c>
      <c s="7" r="B7" t="n">
        <v>0</v>
      </c>
      <c s="7" r="C7" t="n">
        <v>320000</v>
      </c>
      <c s="7" r="D7" t="n">
        <v>0</v>
      </c>
      <c s="7" r="E7" t="n">
        <v>407000</v>
      </c>
    </row>
    <row r="8" spans="1:6">
      <c s="3" r="A8" t="s">
        <v>481</v>
      </c>
    </row>
    <row r="9" spans="1:6">
      <c s="4" r="A9" t="s">
        <v>362</v>
      </c>
      <c s="5" r="C9" t="n">
        <v>320000</v>
      </c>
      <c s="5" r="E9" t="n">
        <v>407000</v>
      </c>
    </row>
    <row r="10" spans="1:6">
      <c s="4" r="A10" t="s">
        <v>127</v>
      </c>
      <c s="7" r="B10" t="n">
        <v>0</v>
      </c>
      <c s="7" r="C10" t="n">
        <v>320000</v>
      </c>
      <c s="7" r="D10" t="n">
        <v>0</v>
      </c>
      <c s="7" r="E10" t="n">
        <v>407000</v>
      </c>
    </row>
    <row r="11" spans="1:6">
      <c s="4" r="A11" t="s">
        <v>482</v>
      </c>
      <c s="5" r="B11" t="n">
        <v>0</v>
      </c>
      <c s="5" r="C11" t="n">
        <v>0</v>
      </c>
      <c s="5" r="D11" t="n">
        <v>0</v>
      </c>
      <c s="5" r="E11" t="n">
        <v>0</v>
      </c>
    </row>
    <row r="12" spans="1:6">
      <c s="4" r="A12" t="s">
        <v>258</v>
      </c>
    </row>
    <row r="13" spans="1:6">
      <c s="3" r="A13" t="s">
        <v>477</v>
      </c>
    </row>
    <row r="14" spans="1:6">
      <c s="4" r="A14" t="s">
        <v>367</v>
      </c>
      <c s="7" r="B14" t="n">
        <v>2880000</v>
      </c>
      <c s="7" r="D14" t="n">
        <v>2880000</v>
      </c>
      <c s="5" r="F14" t="n">
        <v>3507000</v>
      </c>
    </row>
    <row r="15" spans="1:6">
      <c s="4" r="A15" t="s">
        <v>483</v>
      </c>
      <c s="5" r="B15" t="n">
        <v>0</v>
      </c>
      <c s="5" r="D15" t="n">
        <v>0</v>
      </c>
      <c s="5" r="F15" t="n">
        <v>195000</v>
      </c>
    </row>
    <row r="16" spans="1:6">
      <c s="4" r="A16" t="s">
        <v>261</v>
      </c>
      <c s="7" r="B16" t="n">
        <v>2880000</v>
      </c>
      <c s="7" r="D16" t="n">
        <v>2880000</v>
      </c>
      <c s="7" r="F16" t="n">
        <v>3702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r="1" spans="1:5">
      <c s="1" r="A1" t="s">
        <v>71</v>
      </c>
      <c s="2" r="B1" t="s">
        <v>72</v>
      </c>
      <c s="2" r="D1" t="s">
        <v>1</v>
      </c>
    </row>
    <row r="2" spans="1:5">
      <c s="2" r="B2" t="s">
        <v>2</v>
      </c>
      <c s="2" r="C2" t="s">
        <v>73</v>
      </c>
      <c s="2" r="D2" t="s">
        <v>2</v>
      </c>
      <c s="2" r="E2" t="s">
        <v>73</v>
      </c>
    </row>
    <row r="3" spans="1:5">
      <c s="3" r="A3" t="s">
        <v>74</v>
      </c>
    </row>
    <row r="4" spans="1:5">
      <c s="4" r="A4" t="s">
        <v>75</v>
      </c>
      <c s="7" r="B4" t="n">
        <v>4855</v>
      </c>
      <c s="7" r="C4" t="n">
        <v>3988</v>
      </c>
      <c s="7" r="D4" t="n">
        <v>13999</v>
      </c>
      <c s="7" r="E4" t="n">
        <v>11915</v>
      </c>
    </row>
    <row r="5" spans="1:5">
      <c s="4" r="A5" t="s">
        <v>76</v>
      </c>
      <c s="5" r="B5" t="n">
        <v>15</v>
      </c>
      <c s="5" r="C5" t="n">
        <v>21</v>
      </c>
      <c s="5" r="D5" t="n">
        <v>47</v>
      </c>
      <c s="5" r="E5" t="n">
        <v>59</v>
      </c>
    </row>
    <row r="6" spans="1:5">
      <c s="4" r="A6" t="s">
        <v>77</v>
      </c>
      <c s="5" r="B6" t="n">
        <v>398</v>
      </c>
      <c s="5" r="C6" t="n">
        <v>463</v>
      </c>
      <c s="5" r="D6" t="n">
        <v>1194</v>
      </c>
      <c s="5" r="E6" t="n">
        <v>1430</v>
      </c>
    </row>
    <row r="7" spans="1:5">
      <c s="4" r="A7" t="s">
        <v>78</v>
      </c>
      <c s="5" r="B7" t="n">
        <v>17</v>
      </c>
      <c s="5" r="C7" t="n">
        <v>30</v>
      </c>
      <c s="5" r="D7" t="n">
        <v>45</v>
      </c>
      <c s="5" r="E7" t="n">
        <v>96</v>
      </c>
    </row>
    <row r="8" spans="1:5">
      <c s="4" r="A8" t="s">
        <v>79</v>
      </c>
      <c s="5" r="B8" t="n">
        <v>5285</v>
      </c>
      <c s="5" r="C8" t="n">
        <v>4502</v>
      </c>
      <c s="5" r="D8" t="n">
        <v>15285</v>
      </c>
      <c s="5" r="E8" t="n">
        <v>13500</v>
      </c>
    </row>
    <row r="9" spans="1:5">
      <c s="3" r="A9" t="s">
        <v>80</v>
      </c>
    </row>
    <row r="10" spans="1:5">
      <c s="4" r="A10" t="s">
        <v>44</v>
      </c>
      <c s="5" r="B10" t="n">
        <v>509</v>
      </c>
      <c s="5" r="C10" t="n">
        <v>393</v>
      </c>
      <c s="5" r="D10" t="n">
        <v>1380</v>
      </c>
      <c s="5" r="E10" t="n">
        <v>1215</v>
      </c>
    </row>
    <row r="11" spans="1:5">
      <c s="4" r="A11" t="s">
        <v>81</v>
      </c>
      <c s="5" r="B11" t="n">
        <v>9</v>
      </c>
      <c s="5" r="C11" t="n">
        <v>1</v>
      </c>
      <c s="5" r="D11" t="n">
        <v>27</v>
      </c>
      <c s="5" r="E11" t="n">
        <v>2</v>
      </c>
    </row>
    <row r="12" spans="1:5">
      <c s="4" r="A12" t="s">
        <v>82</v>
      </c>
      <c s="5" r="B12" t="n">
        <v>518</v>
      </c>
      <c s="5" r="C12" t="n">
        <v>394</v>
      </c>
      <c s="5" r="D12" t="n">
        <v>1407</v>
      </c>
      <c s="5" r="E12" t="n">
        <v>1217</v>
      </c>
    </row>
    <row r="13" spans="1:5">
      <c s="4" r="A13" t="s">
        <v>83</v>
      </c>
      <c s="5" r="B13" t="n">
        <v>4767</v>
      </c>
      <c s="5" r="C13" t="n">
        <v>4108</v>
      </c>
      <c s="5" r="D13" t="n">
        <v>13878</v>
      </c>
      <c s="5" r="E13" t="n">
        <v>12283</v>
      </c>
    </row>
    <row r="14" spans="1:5">
      <c s="4" r="A14" t="s">
        <v>84</v>
      </c>
      <c s="5" r="B14" t="n">
        <v>150</v>
      </c>
      <c s="5" r="C14" t="n">
        <v>0</v>
      </c>
      <c s="5" r="D14" t="n">
        <v>800</v>
      </c>
      <c s="5" r="E14" t="n">
        <v>350</v>
      </c>
    </row>
    <row r="15" spans="1:5">
      <c s="4" r="A15" t="s">
        <v>85</v>
      </c>
      <c s="5" r="B15" t="n">
        <v>4617</v>
      </c>
      <c s="5" r="C15" t="n">
        <v>4108</v>
      </c>
      <c s="5" r="D15" t="n">
        <v>13078</v>
      </c>
      <c s="5" r="E15" t="n">
        <v>11933</v>
      </c>
    </row>
    <row r="16" spans="1:5">
      <c s="3" r="A16" t="s">
        <v>86</v>
      </c>
    </row>
    <row r="17" spans="1:5">
      <c s="4" r="A17" t="s">
        <v>87</v>
      </c>
      <c s="5" r="B17" t="n">
        <v>1081</v>
      </c>
      <c s="5" r="C17" t="n">
        <v>1069</v>
      </c>
      <c s="5" r="D17" t="n">
        <v>3236</v>
      </c>
      <c s="5" r="E17" t="n">
        <v>3100</v>
      </c>
    </row>
    <row r="18" spans="1:5">
      <c s="4" r="A18" t="s">
        <v>88</v>
      </c>
      <c s="5" r="B18" t="n">
        <v>79</v>
      </c>
      <c s="5" r="C18" t="n">
        <v>103</v>
      </c>
      <c s="5" r="D18" t="n">
        <v>322</v>
      </c>
      <c s="5" r="E18" t="n">
        <v>167</v>
      </c>
    </row>
    <row r="19" spans="1:5">
      <c s="4" r="A19" t="s">
        <v>89</v>
      </c>
      <c s="5" r="B19" t="n">
        <v>69</v>
      </c>
      <c s="5" r="C19" t="n">
        <v>34</v>
      </c>
      <c s="5" r="D19" t="n">
        <v>112</v>
      </c>
      <c s="5" r="E19" t="n">
        <v>352</v>
      </c>
    </row>
    <row r="20" spans="1:5">
      <c s="4" r="A20" t="s">
        <v>90</v>
      </c>
      <c s="5" r="B20" t="n">
        <v>78</v>
      </c>
      <c s="5" r="C20" t="n">
        <v>65</v>
      </c>
      <c s="5" r="D20" t="n">
        <v>234</v>
      </c>
      <c s="5" r="E20" t="n">
        <v>259</v>
      </c>
    </row>
    <row r="21" spans="1:5">
      <c s="4" r="A21" t="s">
        <v>91</v>
      </c>
      <c s="5" r="B21" t="n">
        <v>17</v>
      </c>
      <c s="5" r="C21" t="n">
        <v>18</v>
      </c>
      <c s="5" r="D21" t="n">
        <v>90</v>
      </c>
      <c s="5" r="E21" t="n">
        <v>42</v>
      </c>
    </row>
    <row r="22" spans="1:5">
      <c s="4" r="A22" t="s">
        <v>92</v>
      </c>
      <c s="5" r="B22" t="n">
        <v>1</v>
      </c>
      <c s="5" r="C22" t="n">
        <v>-2</v>
      </c>
      <c s="5" r="D22" t="n">
        <v>7</v>
      </c>
      <c s="5" r="E22" t="n">
        <v>-70</v>
      </c>
    </row>
    <row r="23" spans="1:5">
      <c s="4" r="A23" t="s">
        <v>93</v>
      </c>
      <c s="5" r="B23" t="n">
        <v>97</v>
      </c>
      <c s="5" r="C23" t="n">
        <v>99</v>
      </c>
      <c s="5" r="D23" t="n">
        <v>327</v>
      </c>
      <c s="5" r="E23" t="n">
        <v>287</v>
      </c>
    </row>
    <row r="24" spans="1:5">
      <c s="4" r="A24" t="s">
        <v>94</v>
      </c>
      <c s="5" r="B24" t="n">
        <v>146</v>
      </c>
      <c s="5" r="C24" t="n">
        <v>154</v>
      </c>
      <c s="5" r="D24" t="n">
        <v>422</v>
      </c>
      <c s="5" r="E24" t="n">
        <v>471</v>
      </c>
    </row>
    <row r="25" spans="1:5">
      <c s="4" r="A25" t="s">
        <v>95</v>
      </c>
      <c s="5" r="B25" t="n">
        <v>38</v>
      </c>
      <c s="5" r="C25" t="n">
        <v>-28</v>
      </c>
      <c s="5" r="D25" t="n">
        <v>141</v>
      </c>
      <c s="5" r="E25" t="n">
        <v>89</v>
      </c>
    </row>
    <row r="26" spans="1:5">
      <c s="4" r="A26" t="s">
        <v>96</v>
      </c>
      <c s="5" r="B26" t="n">
        <v>1606</v>
      </c>
      <c s="5" r="C26" t="n">
        <v>1512</v>
      </c>
      <c s="5" r="D26" t="n">
        <v>4891</v>
      </c>
      <c s="5" r="E26" t="n">
        <v>4697</v>
      </c>
    </row>
    <row r="27" spans="1:5">
      <c s="3" r="A27" t="s">
        <v>97</v>
      </c>
    </row>
    <row r="28" spans="1:5">
      <c s="4" r="A28" t="s">
        <v>98</v>
      </c>
      <c s="5" r="B28" t="n">
        <v>2427</v>
      </c>
      <c s="5" r="C28" t="n">
        <v>2187</v>
      </c>
      <c s="5" r="D28" t="n">
        <v>7247</v>
      </c>
      <c s="5" r="E28" t="n">
        <v>6913</v>
      </c>
    </row>
    <row r="29" spans="1:5">
      <c s="4" r="A29" t="s">
        <v>99</v>
      </c>
      <c s="5" r="B29" t="n">
        <v>49</v>
      </c>
      <c s="5" r="C29" t="n">
        <v>71</v>
      </c>
      <c s="5" r="D29" t="n">
        <v>175</v>
      </c>
      <c s="5" r="E29" t="n">
        <v>170</v>
      </c>
    </row>
    <row r="30" spans="1:5">
      <c s="4" r="A30" t="s">
        <v>100</v>
      </c>
      <c s="5" r="B30" t="n">
        <v>326</v>
      </c>
      <c s="5" r="C30" t="n">
        <v>400</v>
      </c>
      <c s="5" r="D30" t="n">
        <v>1024</v>
      </c>
      <c s="5" r="E30" t="n">
        <v>1324</v>
      </c>
    </row>
    <row r="31" spans="1:5">
      <c s="4" r="A31" t="s">
        <v>101</v>
      </c>
      <c s="5" r="B31" t="n">
        <v>124</v>
      </c>
      <c s="5" r="C31" t="n">
        <v>109</v>
      </c>
      <c s="5" r="D31" t="n">
        <v>352</v>
      </c>
      <c s="5" r="E31" t="n">
        <v>368</v>
      </c>
    </row>
    <row r="32" spans="1:5">
      <c s="4" r="A32" t="s">
        <v>102</v>
      </c>
      <c s="5" r="B32" t="n">
        <v>831</v>
      </c>
      <c s="5" r="C32" t="n">
        <v>820</v>
      </c>
      <c s="5" r="D32" t="n">
        <v>2404</v>
      </c>
      <c s="5" r="E32" t="n">
        <v>2534</v>
      </c>
    </row>
    <row r="33" spans="1:5">
      <c s="4" r="A33" t="s">
        <v>103</v>
      </c>
      <c s="5" r="B33" t="n">
        <v>45</v>
      </c>
      <c s="5" r="C33" t="n">
        <v>82</v>
      </c>
      <c s="5" r="D33" t="n">
        <v>149</v>
      </c>
      <c s="5" r="E33" t="n">
        <v>174</v>
      </c>
    </row>
    <row r="34" spans="1:5">
      <c s="4" r="A34" t="s">
        <v>36</v>
      </c>
      <c s="5" r="B34" t="n">
        <v>103</v>
      </c>
      <c s="5" r="C34" t="n">
        <v>111</v>
      </c>
      <c s="5" r="D34" t="n">
        <v>326</v>
      </c>
      <c s="5" r="E34" t="n">
        <v>422</v>
      </c>
    </row>
    <row r="35" spans="1:5">
      <c s="4" r="A35" t="s">
        <v>104</v>
      </c>
      <c s="5" r="B35" t="n">
        <v>-316</v>
      </c>
      <c s="5" r="C35" t="n">
        <v>-131</v>
      </c>
      <c s="5" r="D35" t="n">
        <v>-495</v>
      </c>
      <c s="5" r="E35" t="n">
        <v>-581</v>
      </c>
    </row>
    <row r="36" spans="1:5">
      <c s="4" r="A36" t="s">
        <v>105</v>
      </c>
      <c s="5" r="B36" t="n">
        <v>104</v>
      </c>
      <c s="5" r="C36" t="n">
        <v>167</v>
      </c>
      <c s="5" r="D36" t="n">
        <v>316</v>
      </c>
      <c s="5" r="E36" t="n">
        <v>509</v>
      </c>
    </row>
    <row r="37" spans="1:5">
      <c s="4" r="A37" t="s">
        <v>106</v>
      </c>
      <c s="5" r="B37" t="n">
        <v>0</v>
      </c>
      <c s="5" r="C37" t="n">
        <v>252</v>
      </c>
      <c s="5" r="D37" t="n">
        <v>0</v>
      </c>
      <c s="5" r="E37" t="n">
        <v>2216</v>
      </c>
    </row>
    <row r="38" spans="1:5">
      <c s="4" r="A38" t="s">
        <v>107</v>
      </c>
      <c s="5" r="B38" t="n">
        <v>250</v>
      </c>
      <c s="5" r="C38" t="n">
        <v>46</v>
      </c>
      <c s="5" r="D38" t="n">
        <v>250</v>
      </c>
      <c s="5" r="E38" t="n">
        <v>619</v>
      </c>
    </row>
    <row r="39" spans="1:5">
      <c s="4" r="A39" t="s">
        <v>108</v>
      </c>
      <c s="5" r="B39" t="n">
        <v>350</v>
      </c>
      <c s="5" r="C39" t="n">
        <v>0</v>
      </c>
      <c s="5" r="D39" t="n">
        <v>350</v>
      </c>
      <c s="5" r="E39" t="n">
        <v>0</v>
      </c>
    </row>
    <row r="40" spans="1:5">
      <c s="4" r="A40" t="s">
        <v>109</v>
      </c>
      <c s="5" r="B40" t="n">
        <v>1140</v>
      </c>
      <c s="5" r="C40" t="n">
        <v>1211</v>
      </c>
      <c s="5" r="D40" t="n">
        <v>3304</v>
      </c>
      <c s="5" r="E40" t="n">
        <v>3715</v>
      </c>
    </row>
    <row r="41" spans="1:5">
      <c s="4" r="A41" t="s">
        <v>110</v>
      </c>
      <c s="5" r="B41" t="n">
        <v>6065</v>
      </c>
      <c s="5" r="C41" t="n">
        <v>5587</v>
      </c>
      <c s="5" r="D41" t="n">
        <v>16392</v>
      </c>
      <c s="5" r="E41" t="n">
        <v>19545</v>
      </c>
    </row>
    <row r="42" spans="1:5">
      <c s="4" r="A42" t="s">
        <v>111</v>
      </c>
      <c s="5" r="B42" t="n">
        <v>158</v>
      </c>
      <c s="5" r="C42" t="n">
        <v>33</v>
      </c>
      <c s="5" r="D42" t="n">
        <v>1577</v>
      </c>
      <c s="5" r="E42" t="n">
        <v>-2915</v>
      </c>
    </row>
    <row r="43" spans="1:5">
      <c s="4" r="A43" t="s">
        <v>112</v>
      </c>
      <c s="5" r="B43" t="n">
        <v>48</v>
      </c>
      <c s="5" r="C43" t="n">
        <v>-36</v>
      </c>
      <c s="5" r="D43" t="n">
        <v>536</v>
      </c>
      <c s="5" r="E43" t="n">
        <v>-1253</v>
      </c>
    </row>
    <row r="44" spans="1:5">
      <c s="4" r="A44" t="s">
        <v>113</v>
      </c>
      <c s="7" r="B44" t="n">
        <v>110</v>
      </c>
      <c s="7" r="C44" t="n">
        <v>69</v>
      </c>
      <c s="7" r="D44" t="n">
        <v>1041</v>
      </c>
      <c s="7" r="E44" t="n">
        <v>-1662</v>
      </c>
    </row>
    <row r="45" spans="1:5">
      <c s="3" r="A45" t="s">
        <v>114</v>
      </c>
    </row>
    <row r="46" spans="1:5">
      <c s="4" r="A46" t="s">
        <v>115</v>
      </c>
      <c s="8" r="B46" t="n">
        <v>0.03</v>
      </c>
      <c s="8" r="C46" t="n">
        <v>0.01</v>
      </c>
      <c s="8" r="D46" t="n">
        <v>0.25</v>
      </c>
      <c s="8" r="E46" t="n">
        <v>-0.35</v>
      </c>
    </row>
    <row r="47" spans="1:5">
      <c s="4" r="A47" t="s">
        <v>116</v>
      </c>
      <c s="8" r="B47" t="n">
        <v>0.03</v>
      </c>
      <c s="8" r="C47" t="n">
        <v>0.01</v>
      </c>
      <c s="8" r="D47" t="n">
        <v>0.25</v>
      </c>
      <c s="8" r="E47" t="n">
        <v>-0.3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s="1" r="A1" t="s">
        <v>484</v>
      </c>
      <c s="2" r="B1" t="s">
        <v>1</v>
      </c>
    </row>
    <row r="2" spans="1:3">
      <c s="2" r="B2" t="s">
        <v>2</v>
      </c>
      <c s="2" r="C2" t="s">
        <v>25</v>
      </c>
    </row>
    <row r="3" spans="1:3">
      <c s="3" r="A3" t="s">
        <v>485</v>
      </c>
    </row>
    <row r="4" spans="1:3">
      <c s="4" r="A4" t="s">
        <v>486</v>
      </c>
      <c s="7" r="B4" t="n">
        <v>5682</v>
      </c>
      <c s="7" r="C4" t="n">
        <v>4653</v>
      </c>
    </row>
    <row r="5" spans="1:3">
      <c s="4" r="A5" t="s">
        <v>487</v>
      </c>
      <c s="5" r="B5" t="n">
        <v>1629</v>
      </c>
    </row>
    <row r="6" spans="1:3">
      <c s="4" r="A6" t="s">
        <v>488</v>
      </c>
      <c s="5" r="B6" t="n">
        <v>166</v>
      </c>
    </row>
    <row r="7" spans="1:3">
      <c s="4" r="A7" t="s">
        <v>489</v>
      </c>
      <c s="7" r="B7" t="n">
        <v>-76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s="1" r="A1" t="s">
        <v>490</v>
      </c>
      <c s="2" r="B1" t="s">
        <v>2</v>
      </c>
      <c s="2" r="C1" t="s">
        <v>25</v>
      </c>
    </row>
    <row r="2" spans="1:3">
      <c s="3" r="A2" t="s">
        <v>491</v>
      </c>
    </row>
    <row r="3" spans="1:3">
      <c s="4" r="A3" t="s">
        <v>492</v>
      </c>
      <c s="7" r="B3" t="n">
        <v>89862</v>
      </c>
      <c s="7" r="C3" t="n">
        <v>77790</v>
      </c>
    </row>
    <row r="4" spans="1:3">
      <c s="4" r="A4" t="s">
        <v>493</v>
      </c>
      <c s="5" r="B4" t="n">
        <v>133673</v>
      </c>
      <c s="5" r="C4" t="n">
        <v>132925</v>
      </c>
    </row>
    <row r="5" spans="1:3">
      <c s="4" r="A5" t="s">
        <v>494</v>
      </c>
      <c s="5" r="B5" t="n">
        <v>223535</v>
      </c>
      <c s="5" r="C5" t="n">
        <v>210715</v>
      </c>
    </row>
    <row r="6" spans="1:3">
      <c s="4" r="A6" t="s">
        <v>495</v>
      </c>
      <c s="5" r="B6" t="n">
        <v>126758</v>
      </c>
      <c s="5" r="C6" t="n">
        <v>122227</v>
      </c>
    </row>
    <row r="7" spans="1:3">
      <c s="4" r="A7" t="s">
        <v>496</v>
      </c>
      <c s="5" r="B7" t="n">
        <v>50424</v>
      </c>
      <c s="5" r="C7" t="n">
        <v>25615</v>
      </c>
    </row>
    <row r="8" spans="1:3">
      <c s="4" r="A8" t="s">
        <v>497</v>
      </c>
      <c s="5" r="B8" t="n">
        <v>121314</v>
      </c>
      <c s="5" r="C8" t="n">
        <v>96371</v>
      </c>
    </row>
    <row r="9" spans="1:3">
      <c s="4" r="A9" t="s">
        <v>44</v>
      </c>
      <c s="7" r="B9" t="n">
        <v>522031</v>
      </c>
      <c s="7" r="C9" t="n">
        <v>454928</v>
      </c>
    </row>
    <row r="10" spans="1:3">
      <c s="3" r="A10" t="s">
        <v>491</v>
      </c>
    </row>
    <row r="11" spans="1:3">
      <c s="4" r="A11" t="s">
        <v>498</v>
      </c>
      <c s="4" r="B11" t="s">
        <v>499</v>
      </c>
      <c s="4" r="C11" t="s">
        <v>500</v>
      </c>
    </row>
    <row r="12" spans="1:3">
      <c s="4" r="A12" t="s">
        <v>501</v>
      </c>
      <c s="4" r="B12" t="s">
        <v>502</v>
      </c>
      <c s="4" r="C12" t="s">
        <v>503</v>
      </c>
    </row>
    <row r="13" spans="1:3">
      <c s="4" r="A13" t="s">
        <v>504</v>
      </c>
      <c s="4" r="B13" t="s">
        <v>505</v>
      </c>
      <c s="4" r="C13" t="s">
        <v>506</v>
      </c>
    </row>
    <row r="14" spans="1:3">
      <c s="4" r="A14" t="s">
        <v>507</v>
      </c>
      <c s="4" r="B14" t="s">
        <v>508</v>
      </c>
      <c s="4" r="C14" t="s">
        <v>509</v>
      </c>
    </row>
    <row r="15" spans="1:3">
      <c s="4" r="A15" t="s">
        <v>510</v>
      </c>
      <c s="4" r="B15" t="s">
        <v>511</v>
      </c>
      <c s="4" r="C15" t="s">
        <v>512</v>
      </c>
    </row>
    <row r="16" spans="1:3">
      <c s="4" r="A16" t="s">
        <v>513</v>
      </c>
      <c s="4" r="B16" t="s">
        <v>514</v>
      </c>
      <c s="4" r="C16" t="s">
        <v>515</v>
      </c>
    </row>
    <row r="17" spans="1:3">
      <c s="4" r="A17" t="s">
        <v>516</v>
      </c>
      <c s="4" r="B17" t="s">
        <v>517</v>
      </c>
      <c s="4" r="C17" t="s">
        <v>517</v>
      </c>
    </row>
    <row r="18" spans="1:3">
      <c s="4" r="A18" t="s">
        <v>518</v>
      </c>
      <c s="7" r="B18" t="n">
        <v>63257</v>
      </c>
      <c s="7" r="C18" t="n">
        <v>34853</v>
      </c>
    </row>
    <row r="19" spans="1:3">
      <c s="4" r="A19" t="s">
        <v>519</v>
      </c>
      <c s="7" r="B19" t="n">
        <v>8270</v>
      </c>
      <c s="7" r="C19" t="n">
        <v>5602</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20</v>
      </c>
      <c s="2" r="B1" t="s">
        <v>2</v>
      </c>
      <c s="2" r="C1" t="s">
        <v>25</v>
      </c>
    </row>
    <row r="2" spans="1:3">
      <c s="3" r="A2" t="s">
        <v>521</v>
      </c>
    </row>
    <row r="3" spans="1:3">
      <c s="4" r="A3" t="s">
        <v>522</v>
      </c>
      <c s="7" r="B3" t="n">
        <v>68635</v>
      </c>
      <c s="7" r="C3" t="n">
        <v>65181</v>
      </c>
    </row>
    <row r="4" spans="1:3">
      <c s="4" r="A4" t="s">
        <v>523</v>
      </c>
      <c s="5" r="B4" t="n">
        <v>40673</v>
      </c>
      <c s="5" r="C4" t="n">
        <v>32228</v>
      </c>
    </row>
    <row r="5" spans="1:3">
      <c s="4" r="A5" t="s">
        <v>524</v>
      </c>
      <c s="7" r="B5" t="n">
        <v>50841</v>
      </c>
      <c s="7" r="C5" t="n">
        <v>40285</v>
      </c>
    </row>
    <row r="6" spans="1:3">
      <c s="3" r="A6" t="s">
        <v>525</v>
      </c>
    </row>
    <row r="7" spans="1:3">
      <c s="4" r="A7" t="s">
        <v>526</v>
      </c>
      <c s="4" r="B7" t="s">
        <v>527</v>
      </c>
      <c s="4" r="C7" t="s">
        <v>528</v>
      </c>
    </row>
    <row r="8" spans="1:3">
      <c s="4" r="A8" t="s">
        <v>529</v>
      </c>
      <c s="4" r="B8" t="s">
        <v>530</v>
      </c>
      <c s="4" r="C8" t="s">
        <v>530</v>
      </c>
    </row>
    <row r="9" spans="1:3">
      <c s="4" r="A9" t="s">
        <v>531</v>
      </c>
      <c s="4" r="B9" t="s">
        <v>532</v>
      </c>
      <c s="4" r="C9" t="s">
        <v>532</v>
      </c>
    </row>
    <row r="10" spans="1:3">
      <c s="3" r="A10" t="s">
        <v>533</v>
      </c>
    </row>
    <row r="11" spans="1:3">
      <c s="4" r="A11" t="s">
        <v>522</v>
      </c>
      <c s="7" r="B11" t="n">
        <v>64099</v>
      </c>
      <c s="7" r="C11" t="n">
        <v>61109</v>
      </c>
    </row>
    <row r="12" spans="1:3">
      <c s="4" r="A12" t="s">
        <v>523</v>
      </c>
      <c s="5" r="B12" t="n">
        <v>30499</v>
      </c>
      <c s="5" r="C12" t="n">
        <v>16113</v>
      </c>
    </row>
    <row r="13" spans="1:3">
      <c s="4" r="A13" t="s">
        <v>524</v>
      </c>
      <c s="7" r="B13" t="n">
        <v>40666</v>
      </c>
      <c s="7" r="C13" t="n">
        <v>24170</v>
      </c>
    </row>
    <row r="14" spans="1:3">
      <c s="3" r="A14" t="s">
        <v>534</v>
      </c>
    </row>
    <row r="15" spans="1:3">
      <c s="4" r="A15" t="s">
        <v>526</v>
      </c>
      <c s="4" r="B15" t="s">
        <v>535</v>
      </c>
      <c s="4" r="C15" t="s">
        <v>536</v>
      </c>
    </row>
    <row r="16" spans="1:3">
      <c s="4" r="A16" t="s">
        <v>529</v>
      </c>
      <c s="4" r="B16" t="s">
        <v>537</v>
      </c>
      <c s="4" r="C16" t="s">
        <v>538</v>
      </c>
    </row>
    <row r="17" spans="1:3">
      <c s="4" r="A17" t="s">
        <v>531</v>
      </c>
      <c s="4" r="B17" t="s">
        <v>530</v>
      </c>
      <c s="4" r="C17" t="s">
        <v>537</v>
      </c>
    </row>
    <row r="18" spans="1:3">
      <c s="3" r="A18" t="s">
        <v>539</v>
      </c>
    </row>
    <row r="19" spans="1:3">
      <c s="4" r="A19" t="s">
        <v>522</v>
      </c>
      <c s="7" r="B19" t="n">
        <v>64099</v>
      </c>
    </row>
    <row r="20" spans="1:3">
      <c s="4" r="A20" t="s">
        <v>523</v>
      </c>
      <c s="5" r="B20" t="n">
        <v>22874</v>
      </c>
    </row>
    <row r="21" spans="1:3">
      <c s="4" r="A21" t="s">
        <v>540</v>
      </c>
      <c s="7" r="B21" t="n">
        <v>33041</v>
      </c>
    </row>
    <row r="22" spans="1:3">
      <c s="3" r="A22" t="s">
        <v>541</v>
      </c>
    </row>
    <row r="23" spans="1:3">
      <c s="4" r="A23" t="s">
        <v>526</v>
      </c>
      <c s="4" r="B23" t="s">
        <v>535</v>
      </c>
    </row>
    <row r="24" spans="1:3">
      <c s="4" r="A24" t="s">
        <v>529</v>
      </c>
      <c s="4" r="B24" t="s">
        <v>542</v>
      </c>
    </row>
    <row r="25" spans="1:3">
      <c s="4" r="A25" t="s">
        <v>543</v>
      </c>
      <c s="4" r="B25" t="s">
        <v>544</v>
      </c>
    </row>
    <row r="26" spans="1:3">
      <c s="3" r="A26" t="s">
        <v>545</v>
      </c>
    </row>
    <row r="27" spans="1:3">
      <c s="4" r="A27" t="s">
        <v>522</v>
      </c>
      <c s="7" r="B27" t="n">
        <v>64099</v>
      </c>
      <c s="7" r="C27" t="n">
        <v>61109</v>
      </c>
    </row>
    <row r="28" spans="1:3">
      <c s="4" r="A28" t="s">
        <v>523</v>
      </c>
      <c s="5" r="B28" t="n">
        <v>24990</v>
      </c>
      <c s="5" r="C28" t="n">
        <v>21962</v>
      </c>
    </row>
    <row r="29" spans="1:3">
      <c s="4" r="A29" t="s">
        <v>524</v>
      </c>
      <c s="7" r="B29" t="n">
        <v>31237</v>
      </c>
      <c s="7" r="C29" t="n">
        <v>27452</v>
      </c>
    </row>
    <row r="30" spans="1:3">
      <c s="3" r="A30" t="s">
        <v>546</v>
      </c>
    </row>
    <row r="31" spans="1:3">
      <c s="4" r="A31" t="s">
        <v>526</v>
      </c>
      <c s="4" r="B31" t="s">
        <v>547</v>
      </c>
      <c s="4" r="C31" t="s">
        <v>548</v>
      </c>
    </row>
    <row r="32" spans="1:3">
      <c s="4" r="A32" t="s">
        <v>529</v>
      </c>
      <c s="4" r="B32" t="s">
        <v>538</v>
      </c>
      <c s="4" r="C32" t="s">
        <v>538</v>
      </c>
    </row>
    <row r="33" spans="1:3">
      <c s="4" r="A33" t="s">
        <v>531</v>
      </c>
      <c s="4" r="B33" t="s">
        <v>549</v>
      </c>
      <c s="4" r="C33" t="s">
        <v>549</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s="1" r="A1" t="s">
        <v>550</v>
      </c>
      <c s="2" r="B1" t="s">
        <v>1</v>
      </c>
      <c s="2" r="C1" t="s">
        <v>551</v>
      </c>
    </row>
    <row r="2" spans="1:5">
      <c s="2" r="B2" t="s">
        <v>2</v>
      </c>
      <c s="2" r="C2" t="s">
        <v>25</v>
      </c>
      <c s="2" r="D2" t="s">
        <v>73</v>
      </c>
      <c s="2" r="E2" t="s">
        <v>349</v>
      </c>
    </row>
    <row r="3" spans="1:5">
      <c s="3" r="A3" t="s">
        <v>216</v>
      </c>
    </row>
    <row r="4" spans="1:5">
      <c s="4" r="A4" t="s">
        <v>552</v>
      </c>
      <c s="7" r="B4" t="n">
        <v>77001</v>
      </c>
      <c s="7" r="C4" t="n">
        <v>86487</v>
      </c>
      <c s="7" r="D4" t="n">
        <v>88695</v>
      </c>
      <c s="7" r="E4" t="n">
        <v>90602</v>
      </c>
    </row>
    <row r="5" spans="1:5">
      <c s="4" r="A5" t="s">
        <v>553</v>
      </c>
      <c s="5" r="B5" t="n">
        <v>-1359</v>
      </c>
      <c s="5" r="C5" t="n">
        <v>-1624</v>
      </c>
    </row>
    <row r="6" spans="1:5">
      <c s="4" r="A6" t="s">
        <v>554</v>
      </c>
    </row>
    <row r="7" spans="1:5">
      <c s="3" r="A7" t="s">
        <v>216</v>
      </c>
    </row>
    <row r="8" spans="1:5">
      <c s="4" r="A8" t="s">
        <v>552</v>
      </c>
      <c s="5" r="B8" t="n">
        <v>69093</v>
      </c>
      <c s="5" r="C8" t="n">
        <v>67529</v>
      </c>
    </row>
    <row r="9" spans="1:5">
      <c s="4" r="A9" t="s">
        <v>553</v>
      </c>
      <c s="5" r="B9" t="n">
        <v>0</v>
      </c>
      <c s="5" r="C9" t="n">
        <v>-162</v>
      </c>
    </row>
    <row r="10" spans="1:5">
      <c s="4" r="A10" t="s">
        <v>555</v>
      </c>
      <c s="5" r="B10" t="n">
        <v>84</v>
      </c>
      <c s="5" r="C10" t="n">
        <v>33</v>
      </c>
    </row>
    <row r="11" spans="1:5">
      <c s="4" r="A11" t="s">
        <v>556</v>
      </c>
      <c s="5" r="B11" t="n">
        <v>3296</v>
      </c>
      <c s="5" r="C11" t="n">
        <v>3296</v>
      </c>
    </row>
    <row r="12" spans="1:5">
      <c s="4" r="A12" t="s">
        <v>557</v>
      </c>
      <c s="5" r="B12" t="n">
        <v>-1782</v>
      </c>
      <c s="5" r="C12" t="n">
        <v>-2995</v>
      </c>
    </row>
    <row r="13" spans="1:5">
      <c s="4" r="A13" t="s">
        <v>558</v>
      </c>
      <c s="5" r="B13" t="n">
        <v>64099</v>
      </c>
      <c s="5" r="C13" t="n">
        <v>61109</v>
      </c>
    </row>
    <row r="14" spans="1:5">
      <c s="4" r="A14" t="s">
        <v>559</v>
      </c>
      <c s="5" r="B14" t="n">
        <v>4536</v>
      </c>
      <c s="5" r="C14" t="n">
        <v>4072</v>
      </c>
    </row>
    <row r="15" spans="1:5">
      <c s="4" r="A15" t="s">
        <v>522</v>
      </c>
      <c s="7" r="B15" t="n">
        <v>68635</v>
      </c>
      <c s="7" r="C15" t="n">
        <v>6518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560</v>
      </c>
      <c s="2" r="B1" t="s">
        <v>1</v>
      </c>
    </row>
    <row r="2" spans="1:3">
      <c s="2" r="B2" t="s">
        <v>2</v>
      </c>
      <c s="2" r="C2" t="s">
        <v>25</v>
      </c>
    </row>
    <row r="3" spans="1:3">
      <c s="3" r="A3" t="s">
        <v>561</v>
      </c>
    </row>
    <row r="4" spans="1:3">
      <c s="4" r="A4" t="s">
        <v>562</v>
      </c>
      <c s="7" r="B4" t="n">
        <v>0</v>
      </c>
      <c s="7" r="C4" t="n">
        <v>0</v>
      </c>
    </row>
    <row r="5" spans="1:3">
      <c s="4" r="A5" t="s">
        <v>563</v>
      </c>
    </row>
    <row r="6" spans="1:3">
      <c s="3" r="A6" t="s">
        <v>561</v>
      </c>
    </row>
    <row r="7" spans="1:3">
      <c s="4" r="A7" t="s">
        <v>564</v>
      </c>
      <c s="5" r="B7" t="n">
        <v>3078000</v>
      </c>
      <c s="5" r="C7" t="n">
        <v>960000</v>
      </c>
    </row>
    <row r="8" spans="1:3">
      <c s="4" r="A8" t="s">
        <v>565</v>
      </c>
    </row>
    <row r="9" spans="1:3">
      <c s="3" r="A9" t="s">
        <v>561</v>
      </c>
    </row>
    <row r="10" spans="1:3">
      <c s="4" r="A10" t="s">
        <v>564</v>
      </c>
      <c s="5" r="B10" t="n">
        <v>1488000</v>
      </c>
      <c s="5" r="C10" t="n">
        <v>3339000</v>
      </c>
    </row>
    <row r="11" spans="1:3">
      <c s="4" r="A11" t="s">
        <v>566</v>
      </c>
    </row>
    <row r="12" spans="1:3">
      <c s="3" r="A12" t="s">
        <v>561</v>
      </c>
    </row>
    <row r="13" spans="1:3">
      <c s="4" r="A13" t="s">
        <v>564</v>
      </c>
      <c s="5" r="B13" t="n">
        <v>87762000</v>
      </c>
      <c s="5" r="C13" t="n">
        <v>61325000</v>
      </c>
    </row>
    <row r="14" spans="1:3">
      <c s="4" r="A14" t="s">
        <v>567</v>
      </c>
    </row>
    <row r="15" spans="1:3">
      <c s="3" r="A15" t="s">
        <v>561</v>
      </c>
    </row>
    <row r="16" spans="1:3">
      <c s="4" r="A16" t="s">
        <v>564</v>
      </c>
      <c s="7" r="B16" t="n">
        <v>947000</v>
      </c>
      <c s="5" r="C16" t="n">
        <v>422000</v>
      </c>
    </row>
    <row r="17" spans="1:3">
      <c s="4" r="A17" t="s">
        <v>568</v>
      </c>
      <c s="4" r="B17" t="s">
        <v>569</v>
      </c>
    </row>
    <row r="18" spans="1:3">
      <c s="4" r="A18" t="s">
        <v>570</v>
      </c>
    </row>
    <row r="19" spans="1:3">
      <c s="3" r="A19" t="s">
        <v>561</v>
      </c>
    </row>
    <row r="20" spans="1:3">
      <c s="4" r="A20" t="s">
        <v>564</v>
      </c>
      <c s="7" r="B20" t="n">
        <v>1504000</v>
      </c>
      <c s="7" r="C20" t="n">
        <v>326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2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571</v>
      </c>
      <c s="2" r="B1" t="s">
        <v>1</v>
      </c>
    </row>
    <row r="2" spans="1:3">
      <c s="2" r="B2" t="s">
        <v>2</v>
      </c>
      <c s="2" r="C2" t="s">
        <v>25</v>
      </c>
    </row>
    <row r="3" spans="1:3">
      <c s="3" r="A3" t="s">
        <v>26</v>
      </c>
    </row>
    <row r="4" spans="1:3">
      <c s="4" r="A4" t="s">
        <v>30</v>
      </c>
      <c s="7" r="B4" t="n">
        <v>79450</v>
      </c>
      <c s="7" r="C4" t="n">
        <v>90346</v>
      </c>
    </row>
    <row r="5" spans="1:3">
      <c s="4" r="A5" t="s">
        <v>315</v>
      </c>
    </row>
    <row r="6" spans="1:3">
      <c s="3" r="A6" t="s">
        <v>26</v>
      </c>
    </row>
    <row r="7" spans="1:3">
      <c s="4" r="A7" t="s">
        <v>30</v>
      </c>
      <c s="5" r="B7" t="n">
        <v>25</v>
      </c>
      <c s="5" r="C7" t="n">
        <v>5179</v>
      </c>
    </row>
    <row r="8" spans="1:3">
      <c s="4" r="A8" t="s">
        <v>316</v>
      </c>
    </row>
    <row r="9" spans="1:3">
      <c s="3" r="A9" t="s">
        <v>26</v>
      </c>
    </row>
    <row r="10" spans="1:3">
      <c s="4" r="A10" t="s">
        <v>30</v>
      </c>
      <c s="5" r="B10" t="n">
        <v>40573</v>
      </c>
      <c s="5" r="C10" t="n">
        <v>37196</v>
      </c>
    </row>
    <row r="11" spans="1:3">
      <c s="4" r="A11" t="s">
        <v>317</v>
      </c>
    </row>
    <row r="12" spans="1:3">
      <c s="3" r="A12" t="s">
        <v>26</v>
      </c>
    </row>
    <row r="13" spans="1:3">
      <c s="4" r="A13" t="s">
        <v>30</v>
      </c>
      <c s="5" r="B13" t="n">
        <v>2147</v>
      </c>
      <c s="5" r="C13" t="n">
        <v>3432</v>
      </c>
    </row>
    <row r="14" spans="1:3">
      <c s="4" r="A14" t="s">
        <v>318</v>
      </c>
    </row>
    <row r="15" spans="1:3">
      <c s="3" r="A15" t="s">
        <v>26</v>
      </c>
    </row>
    <row r="16" spans="1:3">
      <c s="4" r="A16" t="s">
        <v>30</v>
      </c>
      <c s="5" r="B16" t="n">
        <v>11761</v>
      </c>
      <c s="5" r="C16" t="n">
        <v>10752</v>
      </c>
    </row>
    <row r="17" spans="1:3">
      <c s="4" r="A17" t="s">
        <v>319</v>
      </c>
    </row>
    <row r="18" spans="1:3">
      <c s="3" r="A18" t="s">
        <v>26</v>
      </c>
    </row>
    <row r="19" spans="1:3">
      <c s="4" r="A19" t="s">
        <v>30</v>
      </c>
      <c s="5" r="B19" t="n">
        <v>24944</v>
      </c>
      <c s="5" r="C19" t="n">
        <v>33787</v>
      </c>
    </row>
    <row r="20" spans="1:3">
      <c s="4" r="A20" t="s">
        <v>572</v>
      </c>
    </row>
    <row r="21" spans="1:3">
      <c s="3" r="A21" t="s">
        <v>43</v>
      </c>
    </row>
    <row r="22" spans="1:3">
      <c s="4" r="A22" t="s">
        <v>573</v>
      </c>
      <c s="7" r="B22" t="n">
        <v>0</v>
      </c>
      <c s="5" r="C22" t="n">
        <v>0</v>
      </c>
    </row>
    <row r="23" spans="1:3">
      <c s="4" r="A23" t="s">
        <v>574</v>
      </c>
    </row>
    <row r="24" spans="1:3">
      <c s="3" r="A24" t="s">
        <v>575</v>
      </c>
    </row>
    <row r="25" spans="1:3">
      <c s="4" r="A25" t="s">
        <v>576</v>
      </c>
      <c s="4" r="B25" t="s">
        <v>577</v>
      </c>
    </row>
    <row r="26" spans="1:3">
      <c s="3" r="A26" t="s">
        <v>26</v>
      </c>
    </row>
    <row r="27" spans="1:3">
      <c s="4" r="A27" t="s">
        <v>30</v>
      </c>
      <c s="7" r="B27" t="n">
        <v>79450</v>
      </c>
      <c s="5" r="C27" t="n">
        <v>90346</v>
      </c>
    </row>
    <row r="28" spans="1:3">
      <c s="4" r="A28" t="s">
        <v>573</v>
      </c>
      <c s="5" r="B28" t="n">
        <v>133</v>
      </c>
      <c s="5" r="C28" t="n">
        <v>87</v>
      </c>
    </row>
    <row r="29" spans="1:3">
      <c s="3" r="A29" t="s">
        <v>43</v>
      </c>
    </row>
    <row r="30" spans="1:3">
      <c s="4" r="A30" t="s">
        <v>573</v>
      </c>
      <c s="5" r="B30" t="n">
        <v>133</v>
      </c>
      <c s="5" r="C30" t="n">
        <v>87</v>
      </c>
    </row>
    <row r="31" spans="1:3">
      <c s="4" r="A31" t="s">
        <v>578</v>
      </c>
    </row>
    <row r="32" spans="1:3">
      <c s="3" r="A32" t="s">
        <v>43</v>
      </c>
    </row>
    <row r="33" spans="1:3">
      <c s="4" r="A33" t="s">
        <v>573</v>
      </c>
      <c s="5" r="B33" t="n">
        <v>0</v>
      </c>
      <c s="5" r="C33" t="n">
        <v>0</v>
      </c>
    </row>
    <row r="34" spans="1:3">
      <c s="4" r="A34" t="s">
        <v>579</v>
      </c>
    </row>
    <row r="35" spans="1:3">
      <c s="3" r="A35" t="s">
        <v>26</v>
      </c>
    </row>
    <row r="36" spans="1:3">
      <c s="4" r="A36" t="s">
        <v>30</v>
      </c>
      <c s="5" r="B36" t="n">
        <v>0</v>
      </c>
      <c s="5" r="C36" t="n">
        <v>0</v>
      </c>
    </row>
    <row r="37" spans="1:3">
      <c s="4" r="A37" t="s">
        <v>573</v>
      </c>
      <c s="5" r="B37" t="n">
        <v>0</v>
      </c>
      <c s="5" r="C37" t="n">
        <v>0</v>
      </c>
    </row>
    <row r="38" spans="1:3">
      <c s="3" r="A38" t="s">
        <v>43</v>
      </c>
    </row>
    <row r="39" spans="1:3">
      <c s="4" r="A39" t="s">
        <v>573</v>
      </c>
      <c s="5" r="B39" t="n">
        <v>0</v>
      </c>
      <c s="5" r="C39" t="n">
        <v>0</v>
      </c>
    </row>
    <row r="40" spans="1:3">
      <c s="4" r="A40" t="s">
        <v>580</v>
      </c>
    </row>
    <row r="41" spans="1:3">
      <c s="3" r="A41" t="s">
        <v>26</v>
      </c>
    </row>
    <row r="42" spans="1:3">
      <c s="4" r="A42" t="s">
        <v>30</v>
      </c>
      <c s="5" r="B42" t="n">
        <v>0</v>
      </c>
      <c s="5" r="C42" t="n">
        <v>0</v>
      </c>
    </row>
    <row r="43" spans="1:3">
      <c s="4" r="A43" t="s">
        <v>581</v>
      </c>
    </row>
    <row r="44" spans="1:3">
      <c s="3" r="A44" t="s">
        <v>26</v>
      </c>
    </row>
    <row r="45" spans="1:3">
      <c s="4" r="A45" t="s">
        <v>30</v>
      </c>
      <c s="5" r="B45" t="n">
        <v>0</v>
      </c>
      <c s="5" r="C45" t="n">
        <v>0</v>
      </c>
    </row>
    <row r="46" spans="1:3">
      <c s="4" r="A46" t="s">
        <v>582</v>
      </c>
    </row>
    <row r="47" spans="1:3">
      <c s="3" r="A47" t="s">
        <v>26</v>
      </c>
    </row>
    <row r="48" spans="1:3">
      <c s="4" r="A48" t="s">
        <v>30</v>
      </c>
      <c s="5" r="B48" t="n">
        <v>0</v>
      </c>
      <c s="5" r="C48" t="n">
        <v>0</v>
      </c>
    </row>
    <row r="49" spans="1:3">
      <c s="4" r="A49" t="s">
        <v>583</v>
      </c>
    </row>
    <row r="50" spans="1:3">
      <c s="3" r="A50" t="s">
        <v>26</v>
      </c>
    </row>
    <row r="51" spans="1:3">
      <c s="4" r="A51" t="s">
        <v>30</v>
      </c>
      <c s="5" r="B51" t="n">
        <v>79450</v>
      </c>
      <c s="5" r="C51" t="n">
        <v>90346</v>
      </c>
    </row>
    <row r="52" spans="1:3">
      <c s="4" r="A52" t="s">
        <v>573</v>
      </c>
      <c s="5" r="B52" t="n">
        <v>133</v>
      </c>
      <c s="5" r="C52" t="n">
        <v>87</v>
      </c>
    </row>
    <row r="53" spans="1:3">
      <c s="3" r="A53" t="s">
        <v>43</v>
      </c>
    </row>
    <row r="54" spans="1:3">
      <c s="4" r="A54" t="s">
        <v>573</v>
      </c>
      <c s="5" r="B54" t="n">
        <v>133</v>
      </c>
      <c s="5" r="C54" t="n">
        <v>87</v>
      </c>
    </row>
    <row r="55" spans="1:3">
      <c s="4" r="A55" t="s">
        <v>584</v>
      </c>
    </row>
    <row r="56" spans="1:3">
      <c s="3" r="A56" t="s">
        <v>26</v>
      </c>
    </row>
    <row r="57" spans="1:3">
      <c s="4" r="A57" t="s">
        <v>30</v>
      </c>
      <c s="5" r="B57" t="n">
        <v>25</v>
      </c>
      <c s="5" r="C57" t="n">
        <v>5179</v>
      </c>
    </row>
    <row r="58" spans="1:3">
      <c s="4" r="A58" t="s">
        <v>585</v>
      </c>
    </row>
    <row r="59" spans="1:3">
      <c s="3" r="A59" t="s">
        <v>26</v>
      </c>
    </row>
    <row r="60" spans="1:3">
      <c s="4" r="A60" t="s">
        <v>30</v>
      </c>
      <c s="5" r="B60" t="n">
        <v>40573</v>
      </c>
      <c s="5" r="C60" t="n">
        <v>37196</v>
      </c>
    </row>
    <row r="61" spans="1:3">
      <c s="4" r="A61" t="s">
        <v>586</v>
      </c>
    </row>
    <row r="62" spans="1:3">
      <c s="3" r="A62" t="s">
        <v>26</v>
      </c>
    </row>
    <row r="63" spans="1:3">
      <c s="4" r="A63" t="s">
        <v>30</v>
      </c>
      <c s="5" r="B63" t="n">
        <v>2147</v>
      </c>
      <c s="5" r="C63" t="n">
        <v>3432</v>
      </c>
    </row>
    <row r="64" spans="1:3">
      <c s="4" r="A64" t="s">
        <v>587</v>
      </c>
    </row>
    <row r="65" spans="1:3">
      <c s="3" r="A65" t="s">
        <v>26</v>
      </c>
    </row>
    <row r="66" spans="1:3">
      <c s="4" r="A66" t="s">
        <v>30</v>
      </c>
      <c s="5" r="B66" t="n">
        <v>11761</v>
      </c>
      <c s="5" r="C66" t="n">
        <v>10752</v>
      </c>
    </row>
    <row r="67" spans="1:3">
      <c s="4" r="A67" t="s">
        <v>588</v>
      </c>
    </row>
    <row r="68" spans="1:3">
      <c s="3" r="A68" t="s">
        <v>26</v>
      </c>
    </row>
    <row r="69" spans="1:3">
      <c s="4" r="A69" t="s">
        <v>30</v>
      </c>
      <c s="5" r="B69" t="n">
        <v>24944</v>
      </c>
      <c s="5" r="C69" t="n">
        <v>33787</v>
      </c>
    </row>
    <row r="70" spans="1:3">
      <c s="4" r="A70" t="s">
        <v>589</v>
      </c>
    </row>
    <row r="71" spans="1:3">
      <c s="3" r="A71" t="s">
        <v>26</v>
      </c>
    </row>
    <row r="72" spans="1:3">
      <c s="4" r="A72" t="s">
        <v>30</v>
      </c>
      <c s="5" r="B72" t="n">
        <v>0</v>
      </c>
      <c s="5" r="C72" t="n">
        <v>0</v>
      </c>
    </row>
    <row r="73" spans="1:3">
      <c s="4" r="A73" t="s">
        <v>573</v>
      </c>
      <c s="5" r="B73" t="n">
        <v>0</v>
      </c>
      <c s="5" r="C73" t="n">
        <v>0</v>
      </c>
    </row>
    <row r="74" spans="1:3">
      <c s="3" r="A74" t="s">
        <v>43</v>
      </c>
    </row>
    <row r="75" spans="1:3">
      <c s="4" r="A75" t="s">
        <v>573</v>
      </c>
      <c s="5" r="B75" t="n">
        <v>0</v>
      </c>
      <c s="5" r="C75" t="n">
        <v>0</v>
      </c>
    </row>
    <row r="76" spans="1:3">
      <c s="4" r="A76" t="s">
        <v>590</v>
      </c>
    </row>
    <row r="77" spans="1:3">
      <c s="3" r="A77" t="s">
        <v>26</v>
      </c>
    </row>
    <row r="78" spans="1:3">
      <c s="4" r="A78" t="s">
        <v>30</v>
      </c>
      <c s="5" r="B78" t="n">
        <v>0</v>
      </c>
      <c s="5" r="C78" t="n">
        <v>0</v>
      </c>
    </row>
    <row r="79" spans="1:3">
      <c s="4" r="A79" t="s">
        <v>591</v>
      </c>
    </row>
    <row r="80" spans="1:3">
      <c s="3" r="A80" t="s">
        <v>26</v>
      </c>
    </row>
    <row r="81" spans="1:3">
      <c s="4" r="A81" t="s">
        <v>30</v>
      </c>
      <c s="5" r="B81" t="n">
        <v>0</v>
      </c>
      <c s="5" r="C81" t="n">
        <v>0</v>
      </c>
    </row>
    <row r="82" spans="1:3">
      <c s="4" r="A82" t="s">
        <v>592</v>
      </c>
    </row>
    <row r="83" spans="1:3">
      <c s="3" r="A83" t="s">
        <v>26</v>
      </c>
    </row>
    <row r="84" spans="1:3">
      <c s="4" r="A84" t="s">
        <v>30</v>
      </c>
      <c s="5" r="B84" t="n">
        <v>0</v>
      </c>
      <c s="5" r="C84" t="n">
        <v>0</v>
      </c>
    </row>
    <row r="85" spans="1:3">
      <c s="4" r="A85" t="s">
        <v>127</v>
      </c>
    </row>
    <row r="86" spans="1:3">
      <c s="3" r="A86" t="s">
        <v>26</v>
      </c>
    </row>
    <row r="87" spans="1:3">
      <c s="4" r="A87" t="s">
        <v>30</v>
      </c>
      <c s="5" r="B87" t="n">
        <v>79450</v>
      </c>
      <c s="5" r="C87" t="n">
        <v>90346</v>
      </c>
    </row>
    <row r="88" spans="1:3">
      <c s="4" r="A88" t="s">
        <v>573</v>
      </c>
      <c s="5" r="B88" t="n">
        <v>133</v>
      </c>
      <c s="5" r="C88" t="n">
        <v>87</v>
      </c>
    </row>
    <row r="89" spans="1:3">
      <c s="3" r="A89" t="s">
        <v>43</v>
      </c>
    </row>
    <row r="90" spans="1:3">
      <c s="4" r="A90" t="s">
        <v>573</v>
      </c>
      <c s="5" r="B90" t="n">
        <v>133</v>
      </c>
      <c s="5" r="C90" t="n">
        <v>87</v>
      </c>
    </row>
    <row r="91" spans="1:3">
      <c s="4" r="A91" t="s">
        <v>593</v>
      </c>
    </row>
    <row r="92" spans="1:3">
      <c s="3" r="A92" t="s">
        <v>26</v>
      </c>
    </row>
    <row r="93" spans="1:3">
      <c s="4" r="A93" t="s">
        <v>30</v>
      </c>
      <c s="5" r="C93" t="n">
        <v>5179</v>
      </c>
    </row>
    <row r="94" spans="1:3">
      <c s="4" r="A94" t="s">
        <v>594</v>
      </c>
    </row>
    <row r="95" spans="1:3">
      <c s="3" r="A95" t="s">
        <v>26</v>
      </c>
    </row>
    <row r="96" spans="1:3">
      <c s="4" r="A96" t="s">
        <v>30</v>
      </c>
      <c s="5" r="C96" t="n">
        <v>37196</v>
      </c>
    </row>
    <row r="97" spans="1:3">
      <c s="4" r="A97" t="s">
        <v>595</v>
      </c>
    </row>
    <row r="98" spans="1:3">
      <c s="3" r="A98" t="s">
        <v>26</v>
      </c>
    </row>
    <row r="99" spans="1:3">
      <c s="4" r="A99" t="s">
        <v>30</v>
      </c>
      <c s="5" r="C99" t="n">
        <v>3432</v>
      </c>
    </row>
    <row r="100" spans="1:3">
      <c s="4" r="A100" t="s">
        <v>596</v>
      </c>
    </row>
    <row r="101" spans="1:3">
      <c s="3" r="A101" t="s">
        <v>26</v>
      </c>
    </row>
    <row r="102" spans="1:3">
      <c s="4" r="A102" t="s">
        <v>30</v>
      </c>
      <c s="5" r="C102" t="n">
        <v>10752</v>
      </c>
    </row>
    <row r="103" spans="1:3">
      <c s="4" r="A103" t="s">
        <v>597</v>
      </c>
    </row>
    <row r="104" spans="1:3">
      <c s="3" r="A104" t="s">
        <v>26</v>
      </c>
    </row>
    <row r="105" spans="1:3">
      <c s="4" r="A105" t="s">
        <v>30</v>
      </c>
      <c s="7" r="C105" t="n">
        <v>33787</v>
      </c>
    </row>
    <row r="106" spans="1:3">
      <c s="4" r="A106" t="s">
        <v>598</v>
      </c>
    </row>
    <row r="107" spans="1:3">
      <c s="3" r="A107" t="s">
        <v>26</v>
      </c>
    </row>
    <row r="108" spans="1:3">
      <c s="4" r="A108" t="s">
        <v>30</v>
      </c>
      <c s="5" r="B108" t="n">
        <v>79450</v>
      </c>
    </row>
    <row r="109" spans="1:3">
      <c s="4" r="A109" t="s">
        <v>573</v>
      </c>
      <c s="5" r="B109" t="n">
        <v>133</v>
      </c>
    </row>
    <row r="110" spans="1:3">
      <c s="3" r="A110" t="s">
        <v>43</v>
      </c>
    </row>
    <row r="111" spans="1:3">
      <c s="4" r="A111" t="s">
        <v>573</v>
      </c>
      <c s="5" r="B111" t="n">
        <v>133</v>
      </c>
    </row>
    <row r="112" spans="1:3">
      <c s="4" r="A112" t="s">
        <v>599</v>
      </c>
    </row>
    <row r="113" spans="1:3">
      <c s="3" r="A113" t="s">
        <v>26</v>
      </c>
    </row>
    <row r="114" spans="1:3">
      <c s="4" r="A114" t="s">
        <v>30</v>
      </c>
      <c s="5" r="B114" t="n">
        <v>25</v>
      </c>
    </row>
    <row r="115" spans="1:3">
      <c s="4" r="A115" t="s">
        <v>600</v>
      </c>
    </row>
    <row r="116" spans="1:3">
      <c s="3" r="A116" t="s">
        <v>26</v>
      </c>
    </row>
    <row r="117" spans="1:3">
      <c s="4" r="A117" t="s">
        <v>30</v>
      </c>
      <c s="5" r="B117" t="n">
        <v>40573</v>
      </c>
    </row>
    <row r="118" spans="1:3">
      <c s="4" r="A118" t="s">
        <v>601</v>
      </c>
    </row>
    <row r="119" spans="1:3">
      <c s="3" r="A119" t="s">
        <v>26</v>
      </c>
    </row>
    <row r="120" spans="1:3">
      <c s="4" r="A120" t="s">
        <v>30</v>
      </c>
      <c s="5" r="B120" t="n">
        <v>2147</v>
      </c>
    </row>
    <row r="121" spans="1:3">
      <c s="4" r="A121" t="s">
        <v>602</v>
      </c>
    </row>
    <row r="122" spans="1:3">
      <c s="3" r="A122" t="s">
        <v>26</v>
      </c>
    </row>
    <row r="123" spans="1:3">
      <c s="4" r="A123" t="s">
        <v>30</v>
      </c>
      <c s="5" r="B123" t="n">
        <v>11761</v>
      </c>
    </row>
    <row r="124" spans="1:3">
      <c s="4" r="A124" t="s">
        <v>603</v>
      </c>
    </row>
    <row r="125" spans="1:3">
      <c s="3" r="A125" t="s">
        <v>26</v>
      </c>
    </row>
    <row r="126" spans="1:3">
      <c s="4" r="A126" t="s">
        <v>30</v>
      </c>
      <c s="7" r="B126" t="n">
        <v>2494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604</v>
      </c>
      <c s="2" r="B1" t="s">
        <v>2</v>
      </c>
      <c s="2" r="C1" t="s">
        <v>25</v>
      </c>
      <c s="2" r="D1" t="s">
        <v>73</v>
      </c>
    </row>
    <row r="2" spans="1:4">
      <c s="3" r="A2" t="s">
        <v>605</v>
      </c>
    </row>
    <row r="3" spans="1:4">
      <c s="4" r="A3" t="s">
        <v>606</v>
      </c>
      <c s="7" r="B3" t="n">
        <v>96</v>
      </c>
      <c s="7" r="D3" t="n">
        <v>172</v>
      </c>
    </row>
    <row r="4" spans="1:4">
      <c s="4" r="A4" t="s">
        <v>35</v>
      </c>
      <c s="5" r="B4" t="n">
        <v>1411</v>
      </c>
      <c s="7" r="C4" t="n">
        <v>2355</v>
      </c>
    </row>
    <row r="5" spans="1:4">
      <c s="4" r="A5" t="s">
        <v>578</v>
      </c>
    </row>
    <row r="6" spans="1:4">
      <c s="3" r="A6" t="s">
        <v>605</v>
      </c>
    </row>
    <row r="7" spans="1:4">
      <c s="4" r="A7" t="s">
        <v>39</v>
      </c>
      <c s="5" r="B7" t="n">
        <v>1359</v>
      </c>
      <c s="5" r="C7" t="n">
        <v>1624</v>
      </c>
    </row>
    <row r="8" spans="1:4">
      <c s="4" r="A8" t="s">
        <v>607</v>
      </c>
    </row>
    <row r="9" spans="1:4">
      <c s="3" r="A9" t="s">
        <v>605</v>
      </c>
    </row>
    <row r="10" spans="1:4">
      <c s="4" r="A10" t="s">
        <v>39</v>
      </c>
      <c s="5" r="B10" t="n">
        <v>1359</v>
      </c>
      <c s="5" r="C10" t="n">
        <v>1624</v>
      </c>
    </row>
    <row r="11" spans="1:4">
      <c s="4" r="A11" t="s">
        <v>127</v>
      </c>
    </row>
    <row r="12" spans="1:4">
      <c s="3" r="A12" t="s">
        <v>605</v>
      </c>
    </row>
    <row r="13" spans="1:4">
      <c s="4" r="A13" t="s">
        <v>39</v>
      </c>
      <c s="5" r="B13" t="n">
        <v>1359</v>
      </c>
      <c s="5" r="C13" t="n">
        <v>1624</v>
      </c>
    </row>
    <row r="14" spans="1:4">
      <c s="4" r="A14" t="s">
        <v>608</v>
      </c>
    </row>
    <row r="15" spans="1:4">
      <c s="3" r="A15" t="s">
        <v>605</v>
      </c>
    </row>
    <row r="16" spans="1:4">
      <c s="4" r="A16" t="s">
        <v>609</v>
      </c>
      <c s="5" r="B16" t="n">
        <v>0</v>
      </c>
      <c s="5" r="C16" t="n">
        <v>0</v>
      </c>
    </row>
    <row r="17" spans="1:4">
      <c s="4" r="A17" t="s">
        <v>35</v>
      </c>
      <c s="5" r="B17" t="n">
        <v>0</v>
      </c>
      <c s="5" r="C17" t="n">
        <v>0</v>
      </c>
    </row>
    <row r="18" spans="1:4">
      <c s="4" r="A18" t="s">
        <v>39</v>
      </c>
      <c s="5" r="B18" t="n">
        <v>0</v>
      </c>
      <c s="5" r="C18" t="n">
        <v>0</v>
      </c>
    </row>
    <row r="19" spans="1:4">
      <c s="4" r="A19" t="s">
        <v>610</v>
      </c>
    </row>
    <row r="20" spans="1:4">
      <c s="3" r="A20" t="s">
        <v>605</v>
      </c>
    </row>
    <row r="21" spans="1:4">
      <c s="4" r="A21" t="s">
        <v>609</v>
      </c>
      <c s="5" r="B21" t="n">
        <v>0</v>
      </c>
      <c s="5" r="C21" t="n">
        <v>0</v>
      </c>
    </row>
    <row r="22" spans="1:4">
      <c s="4" r="A22" t="s">
        <v>35</v>
      </c>
      <c s="5" r="B22" t="n">
        <v>0</v>
      </c>
      <c s="5" r="C22" t="n">
        <v>0</v>
      </c>
    </row>
    <row r="23" spans="1:4">
      <c s="4" r="A23" t="s">
        <v>39</v>
      </c>
      <c s="5" r="B23" t="n">
        <v>0</v>
      </c>
      <c s="5" r="C23" t="n">
        <v>0</v>
      </c>
    </row>
    <row r="24" spans="1:4">
      <c s="4" r="A24" t="s">
        <v>611</v>
      </c>
    </row>
    <row r="25" spans="1:4">
      <c s="3" r="A25" t="s">
        <v>605</v>
      </c>
    </row>
    <row r="26" spans="1:4">
      <c s="4" r="A26" t="s">
        <v>606</v>
      </c>
      <c s="5" r="B26" t="n">
        <v>96</v>
      </c>
      <c s="5" r="C26" t="n">
        <v>136</v>
      </c>
    </row>
    <row r="27" spans="1:4">
      <c s="4" r="A27" t="s">
        <v>612</v>
      </c>
      <c s="5" r="B27" t="n">
        <v>105</v>
      </c>
      <c s="5" r="C27" t="n">
        <v>160</v>
      </c>
    </row>
    <row r="28" spans="1:4">
      <c s="4" r="A28" t="s">
        <v>609</v>
      </c>
      <c s="5" r="B28" t="n">
        <v>275</v>
      </c>
      <c s="5" r="C28" t="n">
        <v>405</v>
      </c>
    </row>
    <row r="29" spans="1:4">
      <c s="4" r="A29" t="s">
        <v>35</v>
      </c>
      <c s="5" r="B29" t="n">
        <v>1411</v>
      </c>
      <c s="5" r="C29" t="n">
        <v>2355</v>
      </c>
    </row>
    <row r="30" spans="1:4">
      <c s="4" r="A30" t="s">
        <v>39</v>
      </c>
      <c s="5" r="B30" t="n">
        <v>1359</v>
      </c>
      <c s="5" r="C30" t="n">
        <v>1624</v>
      </c>
    </row>
    <row r="31" spans="1:4">
      <c s="4" r="A31" t="s">
        <v>613</v>
      </c>
    </row>
    <row r="32" spans="1:4">
      <c s="3" r="A32" t="s">
        <v>605</v>
      </c>
    </row>
    <row r="33" spans="1:4">
      <c s="4" r="A33" t="s">
        <v>609</v>
      </c>
      <c s="5" r="B33" t="n">
        <v>371</v>
      </c>
      <c s="5" r="C33" t="n">
        <v>541</v>
      </c>
    </row>
    <row r="34" spans="1:4">
      <c s="4" r="A34" t="s">
        <v>39</v>
      </c>
      <c s="5" r="B34" t="n">
        <v>1464</v>
      </c>
      <c s="5" r="C34" t="n">
        <v>1784</v>
      </c>
    </row>
    <row r="35" spans="1:4">
      <c s="4" r="A35" t="s">
        <v>614</v>
      </c>
    </row>
    <row r="36" spans="1:4">
      <c s="3" r="A36" t="s">
        <v>605</v>
      </c>
    </row>
    <row r="37" spans="1:4">
      <c s="4" r="A37" t="s">
        <v>609</v>
      </c>
      <c s="5" r="B37" t="n">
        <v>275</v>
      </c>
      <c s="5" r="C37" t="n">
        <v>405</v>
      </c>
    </row>
    <row r="38" spans="1:4">
      <c s="4" r="A38" t="s">
        <v>35</v>
      </c>
      <c s="5" r="B38" t="n">
        <v>1411</v>
      </c>
      <c s="5" r="C38" t="n">
        <v>2355</v>
      </c>
    </row>
    <row r="39" spans="1:4">
      <c s="4" r="A39" t="s">
        <v>39</v>
      </c>
      <c s="7" r="B39" t="n">
        <v>1359</v>
      </c>
      <c s="7" r="C39" t="n">
        <v>1624</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76"/>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s="1" r="A1" t="s">
        <v>615</v>
      </c>
      <c s="2" r="B1" t="s">
        <v>2</v>
      </c>
      <c s="2" r="C1" t="s">
        <v>25</v>
      </c>
    </row>
    <row r="2" spans="1:3">
      <c s="3" r="A2" t="s">
        <v>616</v>
      </c>
    </row>
    <row r="3" spans="1:3">
      <c s="4" r="A3" t="s">
        <v>30</v>
      </c>
      <c s="7" r="B3" t="n">
        <v>79450</v>
      </c>
      <c s="7" r="C3" t="n">
        <v>90346</v>
      </c>
    </row>
    <row r="4" spans="1:3">
      <c s="4" r="A4" t="s">
        <v>617</v>
      </c>
      <c s="5" r="B4" t="n">
        <v>2459</v>
      </c>
      <c s="5" r="C4" t="n">
        <v>0</v>
      </c>
    </row>
    <row r="5" spans="1:3">
      <c s="4" r="A5" t="s">
        <v>618</v>
      </c>
      <c s="5" r="B5" t="n">
        <v>3350</v>
      </c>
      <c s="5" r="C5" t="n">
        <v>2670</v>
      </c>
    </row>
    <row r="6" spans="1:3">
      <c s="3" r="A6" t="s">
        <v>619</v>
      </c>
    </row>
    <row r="7" spans="1:3">
      <c s="4" r="A7" t="s">
        <v>46</v>
      </c>
      <c s="5" r="B7" t="n">
        <v>3734</v>
      </c>
      <c s="5" r="C7" t="n">
        <v>5869</v>
      </c>
    </row>
    <row r="8" spans="1:3">
      <c s="4" r="A8" t="s">
        <v>572</v>
      </c>
    </row>
    <row r="9" spans="1:3">
      <c s="3" r="A9" t="s">
        <v>616</v>
      </c>
    </row>
    <row r="10" spans="1:3">
      <c s="4" r="A10" t="s">
        <v>29</v>
      </c>
      <c s="5" r="B10" t="n">
        <v>15964</v>
      </c>
      <c s="5" r="C10" t="n">
        <v>17608</v>
      </c>
    </row>
    <row r="11" spans="1:3">
      <c s="4" r="A11" t="s">
        <v>617</v>
      </c>
      <c s="5" r="B11" t="n">
        <v>0</v>
      </c>
    </row>
    <row r="12" spans="1:3">
      <c s="4" r="A12" t="s">
        <v>620</v>
      </c>
      <c s="5" r="B12" t="n">
        <v>1897</v>
      </c>
      <c s="5" r="C12" t="n">
        <v>1784</v>
      </c>
    </row>
    <row r="13" spans="1:3">
      <c s="3" r="A13" t="s">
        <v>619</v>
      </c>
    </row>
    <row r="14" spans="1:3">
      <c s="4" r="A14" t="s">
        <v>44</v>
      </c>
      <c s="5" r="B14" t="n">
        <v>89862</v>
      </c>
      <c s="5" r="C14" t="n">
        <v>77790</v>
      </c>
    </row>
    <row r="15" spans="1:3">
      <c s="4" r="A15" t="s">
        <v>45</v>
      </c>
      <c s="5" r="B15" t="n">
        <v>0</v>
      </c>
      <c s="5" r="C15" t="n">
        <v>0</v>
      </c>
    </row>
    <row r="16" spans="1:3">
      <c s="4" r="A16" t="s">
        <v>46</v>
      </c>
      <c s="5" r="B16" t="n">
        <v>3734</v>
      </c>
      <c s="5" r="C16" t="n">
        <v>5869</v>
      </c>
    </row>
    <row r="17" spans="1:3">
      <c s="4" r="A17" t="s">
        <v>621</v>
      </c>
      <c s="5" r="B17" t="n">
        <v>5</v>
      </c>
      <c s="5" r="C17" t="n">
        <v>3</v>
      </c>
    </row>
    <row r="18" spans="1:3">
      <c s="4" r="A18" t="s">
        <v>622</v>
      </c>
      <c s="5" r="B18" t="n">
        <v>0</v>
      </c>
      <c s="5" r="C18" t="n">
        <v>0</v>
      </c>
    </row>
    <row r="19" spans="1:3">
      <c s="4" r="A19" t="s">
        <v>574</v>
      </c>
    </row>
    <row r="20" spans="1:3">
      <c s="3" r="A20" t="s">
        <v>616</v>
      </c>
    </row>
    <row r="21" spans="1:3">
      <c s="4" r="A21" t="s">
        <v>30</v>
      </c>
      <c s="5" r="B21" t="n">
        <v>79450</v>
      </c>
      <c s="5" r="C21" t="n">
        <v>90346</v>
      </c>
    </row>
    <row r="22" spans="1:3">
      <c s="4" r="A22" t="s">
        <v>617</v>
      </c>
      <c s="5" r="B22" t="n">
        <v>2479</v>
      </c>
    </row>
    <row r="23" spans="1:3">
      <c s="4" r="A23" t="s">
        <v>623</v>
      </c>
      <c s="5" r="B23" t="n">
        <v>1504</v>
      </c>
      <c s="5" r="C23" t="n">
        <v>326</v>
      </c>
    </row>
    <row r="24" spans="1:3">
      <c s="4" r="A24" t="s">
        <v>624</v>
      </c>
      <c s="5" r="B24" t="n">
        <v>133</v>
      </c>
      <c s="5" r="C24" t="n">
        <v>87</v>
      </c>
    </row>
    <row r="25" spans="1:3">
      <c s="3" r="A25" t="s">
        <v>619</v>
      </c>
    </row>
    <row r="26" spans="1:3">
      <c s="4" r="A26" t="s">
        <v>44</v>
      </c>
      <c s="5" r="B26" t="n">
        <v>0</v>
      </c>
      <c s="5" r="C26" t="n">
        <v>0</v>
      </c>
    </row>
    <row r="27" spans="1:3">
      <c s="4" r="A27" t="s">
        <v>45</v>
      </c>
      <c s="5" r="B27" t="n">
        <v>22000</v>
      </c>
      <c s="5" r="C27" t="n">
        <v>17000</v>
      </c>
    </row>
    <row r="28" spans="1:3">
      <c s="4" r="A28" t="s">
        <v>46</v>
      </c>
      <c s="5" r="B28" t="n">
        <v>0</v>
      </c>
      <c s="5" r="C28" t="n">
        <v>0</v>
      </c>
    </row>
    <row r="29" spans="1:3">
      <c s="4" r="A29" t="s">
        <v>621</v>
      </c>
      <c s="5" r="B29" t="n">
        <v>0</v>
      </c>
      <c s="5" r="C29" t="n">
        <v>0</v>
      </c>
    </row>
    <row r="30" spans="1:3">
      <c s="4" r="A30" t="s">
        <v>622</v>
      </c>
      <c s="5" r="B30" t="n">
        <v>133</v>
      </c>
      <c s="5" r="C30" t="n">
        <v>87</v>
      </c>
    </row>
    <row r="31" spans="1:3">
      <c s="4" r="A31" t="s">
        <v>578</v>
      </c>
    </row>
    <row r="32" spans="1:3">
      <c s="3" r="A32" t="s">
        <v>616</v>
      </c>
    </row>
    <row r="33" spans="1:3">
      <c s="4" r="A33" t="s">
        <v>617</v>
      </c>
      <c s="5" r="B33" t="n">
        <v>0</v>
      </c>
    </row>
    <row r="34" spans="1:3">
      <c s="4" r="A34" t="s">
        <v>625</v>
      </c>
      <c s="5" r="B34" t="n">
        <v>486828</v>
      </c>
      <c s="5" r="C34" t="n">
        <v>415857</v>
      </c>
    </row>
    <row r="35" spans="1:3">
      <c s="4" r="A35" t="s">
        <v>618</v>
      </c>
      <c s="5" r="B35" t="n">
        <v>3350</v>
      </c>
      <c s="5" r="C35" t="n">
        <v>2670</v>
      </c>
    </row>
    <row r="36" spans="1:3">
      <c s="4" r="A36" t="s">
        <v>39</v>
      </c>
      <c s="5" r="B36" t="n">
        <v>1359</v>
      </c>
      <c s="5" r="C36" t="n">
        <v>1624</v>
      </c>
    </row>
    <row r="37" spans="1:3">
      <c s="3" r="A37" t="s">
        <v>619</v>
      </c>
    </row>
    <row r="38" spans="1:3">
      <c s="4" r="A38" t="s">
        <v>44</v>
      </c>
      <c s="5" r="B38" t="n">
        <v>409998</v>
      </c>
      <c s="5" r="C38" t="n">
        <v>364552</v>
      </c>
    </row>
    <row r="39" spans="1:3">
      <c s="4" r="A39" t="s">
        <v>45</v>
      </c>
      <c s="5" r="B39" t="n">
        <v>0</v>
      </c>
      <c s="5" r="C39" t="n">
        <v>0</v>
      </c>
    </row>
    <row r="40" spans="1:3">
      <c s="4" r="A40" t="s">
        <v>46</v>
      </c>
      <c s="5" r="B40" t="n">
        <v>0</v>
      </c>
      <c s="5" r="C40" t="n">
        <v>0</v>
      </c>
    </row>
    <row r="41" spans="1:3">
      <c s="4" r="A41" t="s">
        <v>621</v>
      </c>
      <c s="5" r="B41" t="n">
        <v>0</v>
      </c>
      <c s="5" r="C41" t="n">
        <v>0</v>
      </c>
    </row>
    <row r="42" spans="1:3">
      <c s="4" r="A42" t="s">
        <v>622</v>
      </c>
      <c s="5" r="B42" t="n">
        <v>0</v>
      </c>
      <c s="5" r="C42" t="n">
        <v>0</v>
      </c>
    </row>
    <row r="43" spans="1:3">
      <c s="4" r="A43" t="s">
        <v>607</v>
      </c>
    </row>
    <row r="44" spans="1:3">
      <c s="3" r="A44" t="s">
        <v>616</v>
      </c>
    </row>
    <row r="45" spans="1:3">
      <c s="4" r="A45" t="s">
        <v>29</v>
      </c>
      <c s="5" r="B45" t="n">
        <v>15964</v>
      </c>
      <c s="5" r="C45" t="n">
        <v>17608</v>
      </c>
    </row>
    <row r="46" spans="1:3">
      <c s="4" r="A46" t="s">
        <v>30</v>
      </c>
      <c s="5" r="B46" t="n">
        <v>79450</v>
      </c>
      <c s="5" r="C46" t="n">
        <v>90346</v>
      </c>
    </row>
    <row r="47" spans="1:3">
      <c s="4" r="A47" t="s">
        <v>617</v>
      </c>
      <c s="5" r="B47" t="n">
        <v>2459</v>
      </c>
    </row>
    <row r="48" spans="1:3">
      <c s="4" r="A48" t="s">
        <v>625</v>
      </c>
      <c s="5" r="B48" t="n">
        <v>486497</v>
      </c>
      <c s="5" r="C48" t="n">
        <v>416874</v>
      </c>
    </row>
    <row r="49" spans="1:3">
      <c s="4" r="A49" t="s">
        <v>623</v>
      </c>
      <c s="5" r="B49" t="n">
        <v>1504</v>
      </c>
      <c s="5" r="C49" t="n">
        <v>326</v>
      </c>
    </row>
    <row r="50" spans="1:3">
      <c s="4" r="A50" t="s">
        <v>618</v>
      </c>
      <c s="5" r="B50" t="n">
        <v>3350</v>
      </c>
      <c s="5" r="C50" t="n">
        <v>2670</v>
      </c>
    </row>
    <row r="51" spans="1:3">
      <c s="4" r="A51" t="s">
        <v>39</v>
      </c>
      <c s="5" r="B51" t="n">
        <v>1359</v>
      </c>
      <c s="5" r="C51" t="n">
        <v>1624</v>
      </c>
    </row>
    <row r="52" spans="1:3">
      <c s="4" r="A52" t="s">
        <v>620</v>
      </c>
      <c s="5" r="B52" t="n">
        <v>1897</v>
      </c>
      <c s="5" r="C52" t="n">
        <v>1784</v>
      </c>
    </row>
    <row r="53" spans="1:3">
      <c s="4" r="A53" t="s">
        <v>624</v>
      </c>
      <c s="5" r="B53" t="n">
        <v>133</v>
      </c>
      <c s="5" r="C53" t="n">
        <v>87</v>
      </c>
    </row>
    <row r="54" spans="1:3">
      <c s="3" r="A54" t="s">
        <v>619</v>
      </c>
    </row>
    <row r="55" spans="1:3">
      <c s="4" r="A55" t="s">
        <v>44</v>
      </c>
      <c s="5" r="B55" t="n">
        <v>522031</v>
      </c>
      <c s="5" r="C55" t="n">
        <v>454928</v>
      </c>
    </row>
    <row r="56" spans="1:3">
      <c s="4" r="A56" t="s">
        <v>45</v>
      </c>
      <c s="5" r="B56" t="n">
        <v>22000</v>
      </c>
      <c s="5" r="C56" t="n">
        <v>17000</v>
      </c>
    </row>
    <row r="57" spans="1:3">
      <c s="4" r="A57" t="s">
        <v>46</v>
      </c>
      <c s="5" r="B57" t="n">
        <v>3734</v>
      </c>
      <c s="5" r="C57" t="n">
        <v>5869</v>
      </c>
    </row>
    <row r="58" spans="1:3">
      <c s="4" r="A58" t="s">
        <v>621</v>
      </c>
      <c s="5" r="B58" t="n">
        <v>5</v>
      </c>
      <c s="5" r="C58" t="n">
        <v>3</v>
      </c>
    </row>
    <row r="59" spans="1:3">
      <c s="4" r="A59" t="s">
        <v>622</v>
      </c>
      <c s="5" r="B59" t="n">
        <v>133</v>
      </c>
      <c s="5" r="C59" t="n">
        <v>87</v>
      </c>
    </row>
    <row r="60" spans="1:3">
      <c s="4" r="A60" t="s">
        <v>626</v>
      </c>
    </row>
    <row r="61" spans="1:3">
      <c s="3" r="A61" t="s">
        <v>616</v>
      </c>
    </row>
    <row r="62" spans="1:3">
      <c s="4" r="A62" t="s">
        <v>29</v>
      </c>
      <c s="5" r="B62" t="n">
        <v>15964</v>
      </c>
      <c s="5" r="C62" t="n">
        <v>17608</v>
      </c>
    </row>
    <row r="63" spans="1:3">
      <c s="4" r="A63" t="s">
        <v>30</v>
      </c>
      <c s="5" r="B63" t="n">
        <v>79450</v>
      </c>
      <c s="5" r="C63" t="n">
        <v>90346</v>
      </c>
    </row>
    <row r="64" spans="1:3">
      <c s="4" r="A64" t="s">
        <v>617</v>
      </c>
      <c s="5" r="B64" t="n">
        <v>2479</v>
      </c>
    </row>
    <row r="65" spans="1:3">
      <c s="4" r="A65" t="s">
        <v>625</v>
      </c>
      <c s="5" r="B65" t="n">
        <v>486828</v>
      </c>
      <c s="5" r="C65" t="n">
        <v>415857</v>
      </c>
    </row>
    <row r="66" spans="1:3">
      <c s="4" r="A66" t="s">
        <v>623</v>
      </c>
      <c s="5" r="B66" t="n">
        <v>1504</v>
      </c>
      <c s="5" r="C66" t="n">
        <v>326</v>
      </c>
    </row>
    <row r="67" spans="1:3">
      <c s="4" r="A67" t="s">
        <v>618</v>
      </c>
      <c s="5" r="B67" t="n">
        <v>3350</v>
      </c>
      <c s="5" r="C67" t="n">
        <v>2670</v>
      </c>
    </row>
    <row r="68" spans="1:3">
      <c s="4" r="A68" t="s">
        <v>39</v>
      </c>
      <c s="5" r="B68" t="n">
        <v>1359</v>
      </c>
      <c s="5" r="C68" t="n">
        <v>1624</v>
      </c>
    </row>
    <row r="69" spans="1:3">
      <c s="4" r="A69" t="s">
        <v>620</v>
      </c>
      <c s="5" r="B69" t="n">
        <v>1897</v>
      </c>
      <c s="5" r="C69" t="n">
        <v>1784</v>
      </c>
    </row>
    <row r="70" spans="1:3">
      <c s="4" r="A70" t="s">
        <v>624</v>
      </c>
      <c s="5" r="B70" t="n">
        <v>133</v>
      </c>
      <c s="5" r="C70" t="n">
        <v>87</v>
      </c>
    </row>
    <row r="71" spans="1:3">
      <c s="3" r="A71" t="s">
        <v>619</v>
      </c>
    </row>
    <row r="72" spans="1:3">
      <c s="4" r="A72" t="s">
        <v>44</v>
      </c>
      <c s="5" r="B72" t="n">
        <v>499860</v>
      </c>
      <c s="5" r="C72" t="n">
        <v>442342</v>
      </c>
    </row>
    <row r="73" spans="1:3">
      <c s="4" r="A73" t="s">
        <v>45</v>
      </c>
      <c s="5" r="B73" t="n">
        <v>22000</v>
      </c>
      <c s="5" r="C73" t="n">
        <v>17000</v>
      </c>
    </row>
    <row r="74" spans="1:3">
      <c s="4" r="A74" t="s">
        <v>46</v>
      </c>
      <c s="5" r="B74" t="n">
        <v>3734</v>
      </c>
      <c s="5" r="C74" t="n">
        <v>5869</v>
      </c>
    </row>
    <row r="75" spans="1:3">
      <c s="4" r="A75" t="s">
        <v>621</v>
      </c>
      <c s="5" r="B75" t="n">
        <v>5</v>
      </c>
      <c s="5" r="C75" t="n">
        <v>3</v>
      </c>
    </row>
    <row r="76" spans="1:3">
      <c s="4" r="A76" t="s">
        <v>622</v>
      </c>
      <c s="7" r="B76" t="n">
        <v>133</v>
      </c>
      <c s="7" r="C76" t="n">
        <v>87</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s="1" r="A1" t="s">
        <v>627</v>
      </c>
      <c s="2" r="B1" t="s">
        <v>72</v>
      </c>
      <c s="2" r="D1" t="s">
        <v>1</v>
      </c>
    </row>
    <row r="2" spans="1:7">
      <c s="2" r="B2" t="s">
        <v>2</v>
      </c>
      <c s="2" r="C2" t="s">
        <v>73</v>
      </c>
      <c s="2" r="D2" t="s">
        <v>2</v>
      </c>
      <c s="2" r="E2" t="s">
        <v>73</v>
      </c>
      <c s="2" r="F2" t="s">
        <v>25</v>
      </c>
      <c s="2" r="G2" t="s">
        <v>628</v>
      </c>
    </row>
    <row r="3" spans="1:7">
      <c s="3" r="A3" t="s">
        <v>226</v>
      </c>
    </row>
    <row r="4" spans="1:7">
      <c s="4" r="A4" t="s">
        <v>629</v>
      </c>
      <c s="7" r="G4" t="n">
        <v>4100</v>
      </c>
    </row>
    <row r="5" spans="1:7">
      <c s="4" r="A5" t="s">
        <v>630</v>
      </c>
      <c s="7" r="G5" t="n">
        <v>10</v>
      </c>
    </row>
    <row r="6" spans="1:7">
      <c s="4" r="A6" t="s">
        <v>631</v>
      </c>
      <c s="5" r="B6" t="n">
        <v>5143</v>
      </c>
      <c s="5" r="D6" t="n">
        <v>15427</v>
      </c>
    </row>
    <row r="7" spans="1:7">
      <c s="4" r="A7" t="s">
        <v>168</v>
      </c>
      <c s="7" r="B7" t="n">
        <v>90</v>
      </c>
      <c s="7" r="C7" t="n">
        <v>74</v>
      </c>
      <c s="7" r="D7" t="n">
        <v>288</v>
      </c>
      <c s="7" r="E7" t="n">
        <v>242</v>
      </c>
    </row>
    <row r="8" spans="1:7">
      <c s="4" r="A8" t="s">
        <v>632</v>
      </c>
      <c s="5" r="B8" t="n">
        <v>34892</v>
      </c>
      <c s="5" r="D8" t="n">
        <v>34892</v>
      </c>
      <c s="5" r="F8" t="n">
        <v>20570</v>
      </c>
    </row>
    <row r="9" spans="1:7">
      <c s="4" r="A9" t="s">
        <v>633</v>
      </c>
      <c s="5" r="B9" t="n">
        <v>10285</v>
      </c>
      <c s="5" r="D9" t="n">
        <v>10285</v>
      </c>
      <c s="5" r="F9" t="n">
        <v>15428</v>
      </c>
    </row>
    <row r="10" spans="1:7">
      <c s="4" r="A10" t="s">
        <v>634</v>
      </c>
      <c s="5" r="B10" t="n">
        <v>359978</v>
      </c>
      <c s="5" r="D10" t="n">
        <v>359978</v>
      </c>
      <c s="5" r="F10" t="n">
        <v>375405</v>
      </c>
    </row>
    <row r="11" spans="1:7">
      <c s="4" r="A11" t="s">
        <v>635</v>
      </c>
      <c s="5" r="B11" t="n">
        <v>405155</v>
      </c>
      <c s="5" r="D11" t="n">
        <v>405155</v>
      </c>
      <c s="5" r="F11" t="n">
        <v>411403</v>
      </c>
      <c s="5" r="G11" t="n">
        <v>411403</v>
      </c>
    </row>
    <row r="12" spans="1:7">
      <c s="4" r="A12" t="s">
        <v>636</v>
      </c>
      <c s="7" r="B12" t="n">
        <v>6238</v>
      </c>
      <c s="7" r="D12" t="n">
        <v>6238</v>
      </c>
      <c s="7" r="F12" t="n">
        <v>565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37</v>
      </c>
      <c s="2" r="B1" t="s">
        <v>72</v>
      </c>
      <c s="2" r="D1" t="s">
        <v>1</v>
      </c>
    </row>
    <row r="2" spans="1:5">
      <c s="2" r="B2" t="s">
        <v>2</v>
      </c>
      <c s="2" r="C2" t="s">
        <v>73</v>
      </c>
      <c s="2" r="D2" t="s">
        <v>2</v>
      </c>
      <c s="2" r="E2" t="s">
        <v>73</v>
      </c>
    </row>
    <row r="3" spans="1:5">
      <c s="3" r="A3" t="s">
        <v>226</v>
      </c>
    </row>
    <row r="4" spans="1:5">
      <c s="4" r="A4" t="s">
        <v>638</v>
      </c>
      <c s="7" r="B4" t="n">
        <v>154</v>
      </c>
      <c s="7" r="C4" t="n">
        <v>0</v>
      </c>
      <c s="7" r="D4" t="n">
        <v>464</v>
      </c>
      <c s="7" r="E4" t="n">
        <v>0</v>
      </c>
    </row>
    <row r="5" spans="1:5">
      <c s="4" r="A5" t="s">
        <v>639</v>
      </c>
      <c s="5" r="B5" t="n">
        <v>46</v>
      </c>
      <c s="5" r="C5" t="n">
        <v>0</v>
      </c>
      <c s="5" r="D5" t="n">
        <v>138</v>
      </c>
      <c s="5" r="E5" t="n">
        <v>0</v>
      </c>
    </row>
    <row r="6" spans="1:5">
      <c s="4" r="A6" t="s">
        <v>640</v>
      </c>
      <c s="5" r="B6" t="n">
        <v>200</v>
      </c>
      <c s="5" r="C6" t="n">
        <v>0</v>
      </c>
      <c s="5" r="D6" t="n">
        <v>602</v>
      </c>
      <c s="5" r="E6" t="n">
        <v>0</v>
      </c>
    </row>
    <row r="7" spans="1:5">
      <c s="4" r="A7" t="s">
        <v>641</v>
      </c>
      <c s="7" r="B7" t="n">
        <v>78</v>
      </c>
      <c s="7" r="C7" t="n">
        <v>0</v>
      </c>
      <c s="7" r="D7" t="n">
        <v>236</v>
      </c>
      <c s="7" r="E7" t="n">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17</v>
      </c>
      <c s="2" r="B1" t="s">
        <v>72</v>
      </c>
      <c s="2" r="D1" t="s">
        <v>1</v>
      </c>
    </row>
    <row r="2" spans="1:5">
      <c s="2" r="B2" t="s">
        <v>2</v>
      </c>
      <c s="2" r="C2" t="s">
        <v>73</v>
      </c>
      <c s="2" r="D2" t="s">
        <v>2</v>
      </c>
      <c s="2" r="E2" t="s">
        <v>73</v>
      </c>
    </row>
    <row r="3" spans="1:5">
      <c s="3" r="A3" t="s">
        <v>118</v>
      </c>
    </row>
    <row r="4" spans="1:5">
      <c s="4" r="A4" t="s">
        <v>113</v>
      </c>
      <c s="7" r="B4" t="n">
        <v>110</v>
      </c>
      <c s="7" r="C4" t="n">
        <v>69</v>
      </c>
      <c s="7" r="D4" t="n">
        <v>1041</v>
      </c>
      <c s="7" r="E4" t="n">
        <v>-1662</v>
      </c>
    </row>
    <row r="5" spans="1:5">
      <c s="3" r="A5" t="s">
        <v>119</v>
      </c>
    </row>
    <row r="6" spans="1:5">
      <c s="4" r="A6" t="s">
        <v>120</v>
      </c>
      <c s="5" r="B6" t="n">
        <v>-846</v>
      </c>
      <c s="5" r="C6" t="n">
        <v>884</v>
      </c>
      <c s="5" r="D6" t="n">
        <v>29</v>
      </c>
      <c s="5" r="E6" t="n">
        <v>1496</v>
      </c>
    </row>
    <row r="7" spans="1:5">
      <c s="4" r="A7" t="s">
        <v>121</v>
      </c>
      <c s="5" r="B7" t="n">
        <v>-17</v>
      </c>
      <c s="5" r="C7" t="n">
        <v>-18</v>
      </c>
      <c s="5" r="D7" t="n">
        <v>-90</v>
      </c>
      <c s="5" r="E7" t="n">
        <v>-42</v>
      </c>
    </row>
    <row r="8" spans="1:5">
      <c s="4" r="A8" t="s">
        <v>122</v>
      </c>
      <c s="5" r="B8" t="n">
        <v>-863</v>
      </c>
      <c s="5" r="C8" t="n">
        <v>866</v>
      </c>
      <c s="5" r="D8" t="n">
        <v>-61</v>
      </c>
      <c s="5" r="E8" t="n">
        <v>1454</v>
      </c>
    </row>
    <row r="9" spans="1:5">
      <c s="4" r="A9" t="s">
        <v>123</v>
      </c>
      <c s="5" r="B9" t="n">
        <v>338</v>
      </c>
      <c s="5" r="C9" t="n">
        <v>-340</v>
      </c>
      <c s="5" r="D9" t="n">
        <v>23</v>
      </c>
      <c s="5" r="E9" t="n">
        <v>-558</v>
      </c>
    </row>
    <row r="10" spans="1:5">
      <c s="4" r="A10" t="s">
        <v>124</v>
      </c>
      <c s="5" r="B10" t="n">
        <v>-525</v>
      </c>
      <c s="5" r="C10" t="n">
        <v>526</v>
      </c>
      <c s="5" r="D10" t="n">
        <v>-38</v>
      </c>
      <c s="5" r="E10" t="n">
        <v>896</v>
      </c>
    </row>
    <row r="11" spans="1:5">
      <c s="4" r="A11" t="s">
        <v>125</v>
      </c>
      <c s="7" r="B11" t="n">
        <v>-415</v>
      </c>
      <c s="7" r="C11" t="n">
        <v>595</v>
      </c>
      <c s="7" r="D11" t="n">
        <v>1003</v>
      </c>
      <c s="7" r="E11" t="n">
        <v>-76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s="1" r="A1" t="s">
        <v>642</v>
      </c>
      <c s="2" r="B1" t="s">
        <v>127</v>
      </c>
      <c s="2" r="C1" t="s">
        <v>127</v>
      </c>
    </row>
    <row r="2" spans="1:3">
      <c s="3" r="A2" t="s">
        <v>643</v>
      </c>
    </row>
    <row r="3" spans="1:3">
      <c s="4" r="A3" t="s">
        <v>644</v>
      </c>
      <c s="5" r="B3" t="n">
        <v>326224</v>
      </c>
      <c s="5" r="C3" t="n">
        <v>326224</v>
      </c>
    </row>
    <row r="4" spans="1:3">
      <c s="4" r="A4" t="s">
        <v>645</v>
      </c>
      <c s="5" r="B4" t="n">
        <v>83425</v>
      </c>
      <c s="5" r="C4" t="n">
        <v>83425</v>
      </c>
    </row>
    <row r="5" spans="1:3">
      <c s="4" r="A5" t="s">
        <v>646</v>
      </c>
      <c s="5" r="B5" t="n">
        <v>0</v>
      </c>
      <c s="5" r="C5" t="n">
        <v>0</v>
      </c>
    </row>
    <row r="6" spans="1:3">
      <c s="4" r="A6" t="s">
        <v>647</v>
      </c>
      <c s="5" r="B6" t="n">
        <v>0</v>
      </c>
      <c s="5" r="C6" t="n">
        <v>0</v>
      </c>
    </row>
    <row r="7" spans="1:3">
      <c s="4" r="A7" t="s">
        <v>648</v>
      </c>
      <c s="5" r="B7" t="n">
        <v>0</v>
      </c>
      <c s="5" r="C7" t="n">
        <v>0</v>
      </c>
    </row>
    <row r="8" spans="1:3">
      <c s="4" r="A8" t="s">
        <v>649</v>
      </c>
      <c s="5" r="B8" t="n">
        <v>409649</v>
      </c>
      <c s="5" r="C8" t="n">
        <v>409649</v>
      </c>
    </row>
    <row r="9" spans="1:3">
      <c s="4" r="A9" t="s">
        <v>650</v>
      </c>
      <c s="5" r="B9" t="n">
        <v>65244</v>
      </c>
      <c s="5" r="C9" t="n">
        <v>65244</v>
      </c>
    </row>
    <row r="10" spans="1:3">
      <c s="3" r="A10" t="s">
        <v>651</v>
      </c>
    </row>
    <row r="11" spans="1:3">
      <c s="4" r="A11" t="s">
        <v>652</v>
      </c>
      <c s="8" r="B11" t="n">
        <v>15.2</v>
      </c>
      <c s="8" r="C11" t="n">
        <v>15.2</v>
      </c>
    </row>
    <row r="12" spans="1:3">
      <c s="4" r="A12" t="s">
        <v>653</v>
      </c>
      <c s="9" r="B12" t="n">
        <v>17.35</v>
      </c>
      <c s="9" r="C12" t="n">
        <v>17.35</v>
      </c>
    </row>
    <row r="13" spans="1:3">
      <c s="4" r="A13" t="s">
        <v>654</v>
      </c>
      <c s="5" r="B13" t="n">
        <v>0</v>
      </c>
      <c s="5" r="C13" t="n">
        <v>0</v>
      </c>
    </row>
    <row r="14" spans="1:3">
      <c s="4" r="A14" t="s">
        <v>655</v>
      </c>
      <c s="5" r="B14" t="n">
        <v>0</v>
      </c>
      <c s="5" r="C14" t="n">
        <v>0</v>
      </c>
    </row>
    <row r="15" spans="1:3">
      <c s="4" r="A15" t="s">
        <v>656</v>
      </c>
      <c s="5" r="B15" t="n">
        <v>0</v>
      </c>
      <c s="5" r="C15" t="n">
        <v>0</v>
      </c>
    </row>
    <row r="16" spans="1:3">
      <c s="4" r="A16" t="s">
        <v>657</v>
      </c>
      <c s="9" r="B16" t="n">
        <v>15.64</v>
      </c>
      <c s="9" r="C16" t="n">
        <v>15.64</v>
      </c>
    </row>
    <row r="17" spans="1:3">
      <c s="4" r="A17" t="s">
        <v>658</v>
      </c>
      <c s="8" r="B17" t="n">
        <v>15.2</v>
      </c>
      <c s="8" r="C17" t="n">
        <v>15.2</v>
      </c>
    </row>
    <row r="18" spans="1:3">
      <c s="3" r="A18" t="s">
        <v>659</v>
      </c>
    </row>
    <row r="19" spans="1:3">
      <c s="4" r="A19" t="s">
        <v>660</v>
      </c>
      <c s="4" r="B19" t="s">
        <v>661</v>
      </c>
      <c s="4" r="C19" t="s">
        <v>661</v>
      </c>
    </row>
    <row r="20" spans="1:3">
      <c s="4" r="A20" t="s">
        <v>662</v>
      </c>
      <c s="7" r="B20" t="n">
        <v>695</v>
      </c>
      <c s="7" r="C20" t="n">
        <v>695</v>
      </c>
    </row>
    <row r="21" spans="1:3">
      <c s="4" r="A21" t="s">
        <v>663</v>
      </c>
      <c s="4" r="B21" t="s">
        <v>664</v>
      </c>
    </row>
    <row r="22" spans="1:3">
      <c s="4" r="A22" t="s">
        <v>665</v>
      </c>
      <c s="7" r="B22" t="n">
        <v>139</v>
      </c>
      <c s="7" r="C22" t="n">
        <v>139</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4"/>
    <col customWidth="1" max="2" min="2" width="17"/>
    <col customWidth="1" max="3" min="3" width="17"/>
  </cols>
  <sheetData>
    <row r="1" spans="1:3">
      <c s="1" r="A1" t="s">
        <v>666</v>
      </c>
      <c s="2" r="B1" t="s">
        <v>1</v>
      </c>
    </row>
    <row r="2" spans="1:3">
      <c s="2" r="B2" t="s">
        <v>2</v>
      </c>
      <c s="2" r="C2" t="s">
        <v>73</v>
      </c>
    </row>
    <row r="3" spans="1:3">
      <c s="3" r="A3" t="s">
        <v>226</v>
      </c>
    </row>
    <row r="4" spans="1:3">
      <c s="4" r="A4" t="s">
        <v>667</v>
      </c>
      <c s="4" r="B4" t="s">
        <v>668</v>
      </c>
      <c s="4" r="C4" t="s">
        <v>668</v>
      </c>
    </row>
    <row r="5" spans="1:3">
      <c s="4" r="A5" t="s">
        <v>669</v>
      </c>
      <c s="4" r="B5" t="s">
        <v>670</v>
      </c>
      <c s="4" r="C5" t="s">
        <v>671</v>
      </c>
    </row>
    <row r="6" spans="1:3">
      <c s="4" r="A6" t="s">
        <v>672</v>
      </c>
      <c s="4" r="B6" t="s">
        <v>673</v>
      </c>
      <c s="4" r="C6" t="s">
        <v>673</v>
      </c>
    </row>
    <row r="7" spans="1:3">
      <c s="4" r="A7" t="s">
        <v>674</v>
      </c>
      <c s="4" r="B7" t="s">
        <v>675</v>
      </c>
      <c s="4" r="C7" t="s">
        <v>675</v>
      </c>
    </row>
    <row r="8" spans="1:3">
      <c s="4" r="A8" t="s">
        <v>676</v>
      </c>
      <c s="8" r="B8" t="n">
        <v>2.95</v>
      </c>
      <c s="8" r="C8" t="n">
        <v>2.8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0"/>
    <col customWidth="1" max="3" min="3" width="10"/>
  </cols>
  <sheetData>
    <row r="1" spans="1:3">
      <c s="1" r="A1" t="s">
        <v>677</v>
      </c>
      <c s="2" r="B1" t="s">
        <v>127</v>
      </c>
      <c s="2" r="C1" t="s">
        <v>127</v>
      </c>
    </row>
    <row r="2" spans="1:3">
      <c s="3" r="A2" t="s">
        <v>678</v>
      </c>
    </row>
    <row r="3" spans="1:3">
      <c s="4" r="A3" t="s">
        <v>679</v>
      </c>
      <c s="5" r="B3" t="n">
        <v>203665</v>
      </c>
      <c s="5" r="C3" t="n">
        <v>203665</v>
      </c>
    </row>
    <row r="4" spans="1:3">
      <c s="4" r="A4" t="s">
        <v>680</v>
      </c>
      <c s="5" r="B4" t="n">
        <v>0</v>
      </c>
      <c s="5" r="C4" t="n">
        <v>0</v>
      </c>
    </row>
    <row r="5" spans="1:3">
      <c s="4" r="A5" t="s">
        <v>681</v>
      </c>
      <c s="5" r="B5" t="n">
        <v>-40529</v>
      </c>
      <c s="5" r="C5" t="n">
        <v>-40529</v>
      </c>
    </row>
    <row r="6" spans="1:3">
      <c s="4" r="A6" t="s">
        <v>682</v>
      </c>
      <c s="5" r="B6" t="n">
        <v>-1018</v>
      </c>
      <c s="5" r="C6" t="n">
        <v>-1018</v>
      </c>
    </row>
    <row r="7" spans="1:3">
      <c s="4" r="A7" t="s">
        <v>683</v>
      </c>
      <c s="5" r="B7" t="n">
        <v>162118</v>
      </c>
      <c s="5" r="C7" t="n">
        <v>162118</v>
      </c>
    </row>
    <row r="8" spans="1:3">
      <c s="3" r="A8" t="s">
        <v>684</v>
      </c>
    </row>
    <row r="9" spans="1:3">
      <c s="4" r="A9" t="s">
        <v>685</v>
      </c>
      <c s="8" r="B9" t="n">
        <v>15.2</v>
      </c>
      <c s="8" r="C9" t="n">
        <v>15.2</v>
      </c>
    </row>
    <row r="10" spans="1:3">
      <c s="4" r="A10" t="s">
        <v>653</v>
      </c>
      <c s="5" r="B10" t="n">
        <v>0</v>
      </c>
      <c s="5" r="C10" t="n">
        <v>0</v>
      </c>
    </row>
    <row r="11" spans="1:3">
      <c s="4" r="A11" t="s">
        <v>686</v>
      </c>
      <c s="9" r="B11" t="n">
        <v>15.2</v>
      </c>
      <c s="9" r="C11" t="n">
        <v>15.2</v>
      </c>
    </row>
    <row r="12" spans="1:3">
      <c s="4" r="A12" t="s">
        <v>656</v>
      </c>
      <c s="9" r="B12" t="n">
        <v>15.2</v>
      </c>
      <c s="9" r="C12" t="n">
        <v>15.2</v>
      </c>
    </row>
    <row r="13" spans="1:3">
      <c s="4" r="A13" t="s">
        <v>687</v>
      </c>
      <c s="8" r="B13" t="n">
        <v>15.2</v>
      </c>
      <c s="8" r="C13" t="n">
        <v>15.2</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79"/>
    <col customWidth="1" max="2" min="2" width="15"/>
    <col customWidth="1" max="3" min="3" width="16"/>
    <col customWidth="1" max="4" min="4" width="14"/>
  </cols>
  <sheetData>
    <row r="1" spans="1:4">
      <c s="1" r="A1" t="s">
        <v>688</v>
      </c>
      <c s="2" r="B1" t="s">
        <v>72</v>
      </c>
      <c s="2" r="C1" t="s">
        <v>1</v>
      </c>
    </row>
    <row r="2" spans="1:4">
      <c s="2" r="B2" t="s">
        <v>2</v>
      </c>
      <c s="2" r="C2" t="s">
        <v>2</v>
      </c>
      <c s="2" r="D2" t="s">
        <v>73</v>
      </c>
    </row>
    <row r="3" spans="1:4">
      <c s="3" r="A3" t="s">
        <v>689</v>
      </c>
    </row>
    <row r="4" spans="1:4">
      <c s="4" r="A4" t="s">
        <v>690</v>
      </c>
      <c s="4" r="C4" t="s">
        <v>691</v>
      </c>
    </row>
    <row r="5" spans="1:4">
      <c s="4" r="A5" t="s">
        <v>692</v>
      </c>
      <c s="4" r="C5" t="s">
        <v>577</v>
      </c>
    </row>
    <row r="6" spans="1:4">
      <c s="4" r="A6" t="s">
        <v>693</v>
      </c>
      <c s="4" r="C6" t="s">
        <v>691</v>
      </c>
    </row>
    <row r="7" spans="1:4">
      <c s="4" r="A7" t="s">
        <v>694</v>
      </c>
      <c s="7" r="B7" t="n">
        <v>703000</v>
      </c>
      <c s="7" r="C7" t="n">
        <v>703000</v>
      </c>
    </row>
    <row r="8" spans="1:4">
      <c s="4" r="A8" t="s">
        <v>695</v>
      </c>
      <c s="7" r="B8" t="n">
        <v>3400000</v>
      </c>
      <c s="7" r="C8" t="n">
        <v>3400000</v>
      </c>
    </row>
    <row r="9" spans="1:4">
      <c s="4" r="A9" t="s">
        <v>696</v>
      </c>
      <c s="4" r="C9" t="s">
        <v>697</v>
      </c>
    </row>
    <row r="10" spans="1:4">
      <c s="4" r="A10" t="s">
        <v>698</v>
      </c>
    </row>
    <row r="11" spans="1:4">
      <c s="3" r="A11" t="s">
        <v>689</v>
      </c>
    </row>
    <row r="12" spans="1:4">
      <c s="4" r="A12" t="s">
        <v>699</v>
      </c>
      <c s="7" r="C12" t="n">
        <v>0</v>
      </c>
    </row>
    <row r="13" spans="1:4">
      <c s="4" r="A13" t="s">
        <v>700</v>
      </c>
    </row>
    <row r="14" spans="1:4">
      <c s="3" r="A14" t="s">
        <v>689</v>
      </c>
    </row>
    <row r="15" spans="1:4">
      <c s="4" r="A15" t="s">
        <v>701</v>
      </c>
      <c s="5" r="D15" t="n">
        <v>509162</v>
      </c>
    </row>
    <row r="16" spans="1:4">
      <c s="4" r="A16" t="s">
        <v>702</v>
      </c>
    </row>
    <row r="17" spans="1:4">
      <c s="3" r="A17" t="s">
        <v>689</v>
      </c>
    </row>
    <row r="18" spans="1:4">
      <c s="4" r="A18" t="s">
        <v>701</v>
      </c>
      <c s="5" r="D18" t="n">
        <v>203665</v>
      </c>
    </row>
    <row r="19" spans="1:4">
      <c s="4" r="A19" t="s">
        <v>703</v>
      </c>
      <c s="5" r="B19" t="n">
        <v>0</v>
      </c>
      <c s="5" r="C19" t="n">
        <v>0</v>
      </c>
    </row>
    <row r="20" spans="1:4">
      <c s="4" r="A20" t="s">
        <v>704</v>
      </c>
    </row>
    <row r="21" spans="1:4">
      <c s="3" r="A21" t="s">
        <v>689</v>
      </c>
    </row>
    <row r="22" spans="1:4">
      <c s="4" r="A22" t="s">
        <v>705</v>
      </c>
      <c s="5" r="B22" t="n">
        <v>99513</v>
      </c>
      <c s="5" r="C22" t="n">
        <v>9951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706</v>
      </c>
      <c s="2" r="B1" t="s">
        <v>2</v>
      </c>
      <c s="2" r="C1" t="s">
        <v>25</v>
      </c>
      <c s="2" r="D1" t="s">
        <v>73</v>
      </c>
      <c s="2" r="E1" t="s">
        <v>349</v>
      </c>
    </row>
    <row r="2" spans="1:5">
      <c s="3" r="A2" t="s">
        <v>707</v>
      </c>
    </row>
    <row r="3" spans="1:5">
      <c s="4" r="A3" t="s">
        <v>708</v>
      </c>
      <c s="7" r="B3" t="n">
        <v>15964</v>
      </c>
      <c s="7" r="C3" t="n">
        <v>17608</v>
      </c>
      <c s="7" r="D3" t="n">
        <v>28864</v>
      </c>
      <c s="7" r="E3" t="n">
        <v>47665</v>
      </c>
    </row>
    <row r="4" spans="1:5">
      <c s="4" r="A4" t="s">
        <v>41</v>
      </c>
      <c s="5" r="B4" t="n">
        <v>3970</v>
      </c>
      <c s="5" r="C4" t="n">
        <v>3504</v>
      </c>
    </row>
    <row r="5" spans="1:5">
      <c s="4" r="A5" t="s">
        <v>42</v>
      </c>
      <c s="5" r="B5" t="n">
        <v>629380</v>
      </c>
      <c s="5" r="C5" t="n">
        <v>568695</v>
      </c>
    </row>
    <row r="6" spans="1:5">
      <c s="4" r="A6" t="s">
        <v>47</v>
      </c>
      <c s="5" r="B6" t="n">
        <v>4614</v>
      </c>
      <c s="5" r="C6" t="n">
        <v>4411</v>
      </c>
    </row>
    <row r="7" spans="1:5">
      <c s="4" r="A7" t="s">
        <v>552</v>
      </c>
      <c s="5" r="B7" t="n">
        <v>77001</v>
      </c>
      <c s="5" r="C7" t="n">
        <v>86487</v>
      </c>
      <c s="7" r="D7" t="n">
        <v>88695</v>
      </c>
      <c s="7" r="E7" t="n">
        <v>90602</v>
      </c>
    </row>
    <row r="8" spans="1:5">
      <c s="4" r="A8" t="s">
        <v>709</v>
      </c>
      <c s="5" r="B8" t="n">
        <v>629380</v>
      </c>
      <c s="5" r="C8" t="n">
        <v>568695</v>
      </c>
    </row>
    <row r="9" spans="1:5">
      <c s="4" r="A9" t="s">
        <v>710</v>
      </c>
    </row>
    <row r="10" spans="1:5">
      <c s="3" r="A10" t="s">
        <v>707</v>
      </c>
    </row>
    <row r="11" spans="1:5">
      <c s="4" r="A11" t="s">
        <v>708</v>
      </c>
      <c s="5" r="B11" t="n">
        <v>1697</v>
      </c>
      <c s="5" r="C11" t="n">
        <v>6878</v>
      </c>
    </row>
    <row r="12" spans="1:5">
      <c s="4" r="A12" t="s">
        <v>711</v>
      </c>
      <c s="5" r="B12" t="n">
        <v>439</v>
      </c>
      <c s="5" r="C12" t="n">
        <v>6590</v>
      </c>
    </row>
    <row r="13" spans="1:5">
      <c s="4" r="A13" t="s">
        <v>712</v>
      </c>
      <c s="5" r="B13" t="n">
        <v>3778</v>
      </c>
      <c s="5" r="C13" t="n">
        <v>3931</v>
      </c>
    </row>
    <row r="14" spans="1:5">
      <c s="4" r="A14" t="s">
        <v>556</v>
      </c>
      <c s="5" r="B14" t="n">
        <v>72408</v>
      </c>
      <c s="5" r="C14" t="n">
        <v>71131</v>
      </c>
    </row>
    <row r="15" spans="1:5">
      <c s="4" r="A15" t="s">
        <v>41</v>
      </c>
      <c s="5" r="B15" t="n">
        <v>2338</v>
      </c>
      <c s="5" r="C15" t="n">
        <v>1674</v>
      </c>
    </row>
    <row r="16" spans="1:5">
      <c s="4" r="A16" t="s">
        <v>42</v>
      </c>
      <c s="5" r="B16" t="n">
        <v>80660</v>
      </c>
      <c s="5" r="C16" t="n">
        <v>90204</v>
      </c>
    </row>
    <row r="17" spans="1:5">
      <c s="4" r="A17" t="s">
        <v>47</v>
      </c>
      <c s="5" r="B17" t="n">
        <v>344</v>
      </c>
      <c s="5" r="C17" t="n">
        <v>115</v>
      </c>
    </row>
    <row r="18" spans="1:5">
      <c s="4" r="A18" t="s">
        <v>552</v>
      </c>
      <c s="5" r="B18" t="n">
        <v>80316</v>
      </c>
      <c s="5" r="C18" t="n">
        <v>90089</v>
      </c>
    </row>
    <row r="19" spans="1:5">
      <c s="4" r="A19" t="s">
        <v>709</v>
      </c>
      <c s="7" r="B19" t="n">
        <v>80660</v>
      </c>
      <c s="7" r="C19" t="n">
        <v>90204</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13</v>
      </c>
      <c s="2" r="B1" t="s">
        <v>72</v>
      </c>
      <c s="2" r="D1" t="s">
        <v>1</v>
      </c>
    </row>
    <row r="2" spans="1:5">
      <c s="2" r="B2" t="s">
        <v>2</v>
      </c>
      <c s="2" r="C2" t="s">
        <v>73</v>
      </c>
      <c s="2" r="D2" t="s">
        <v>2</v>
      </c>
      <c s="2" r="E2" t="s">
        <v>73</v>
      </c>
    </row>
    <row r="3" spans="1:5">
      <c s="3" r="A3" t="s">
        <v>714</v>
      </c>
    </row>
    <row r="4" spans="1:5">
      <c s="4" r="A4" t="s">
        <v>113</v>
      </c>
      <c s="7" r="B4" t="n">
        <v>110</v>
      </c>
      <c s="7" r="C4" t="n">
        <v>69</v>
      </c>
      <c s="7" r="D4" t="n">
        <v>1041</v>
      </c>
      <c s="7" r="E4" t="n">
        <v>-1662</v>
      </c>
    </row>
    <row r="5" spans="1:5">
      <c s="4" r="A5" t="s">
        <v>710</v>
      </c>
    </row>
    <row r="6" spans="1:5">
      <c s="3" r="A6" t="s">
        <v>714</v>
      </c>
    </row>
    <row r="7" spans="1:5">
      <c s="4" r="A7" t="s">
        <v>715</v>
      </c>
      <c s="5" r="B7" t="n">
        <v>35</v>
      </c>
      <c s="5" r="C7" t="n">
        <v>90</v>
      </c>
      <c s="5" r="D7" t="n">
        <v>161</v>
      </c>
      <c s="5" r="E7" t="n">
        <v>231</v>
      </c>
    </row>
    <row r="8" spans="1:5">
      <c s="4" r="A8" t="s">
        <v>716</v>
      </c>
      <c s="5" r="B8" t="n">
        <v>199</v>
      </c>
      <c s="5" r="C8" t="n">
        <v>157</v>
      </c>
      <c s="5" r="D8" t="n">
        <v>548</v>
      </c>
      <c s="5" r="E8" t="n">
        <v>605</v>
      </c>
    </row>
    <row r="9" spans="1:5">
      <c s="4" r="A9" t="s">
        <v>717</v>
      </c>
      <c s="5" r="B9" t="n">
        <v>-164</v>
      </c>
      <c s="5" r="C9" t="n">
        <v>-67</v>
      </c>
      <c s="5" r="D9" t="n">
        <v>-387</v>
      </c>
      <c s="5" r="E9" t="n">
        <v>-374</v>
      </c>
    </row>
    <row r="10" spans="1:5">
      <c s="4" r="A10" t="s">
        <v>718</v>
      </c>
      <c s="5" r="B10" t="n">
        <v>-46</v>
      </c>
      <c s="5" r="C10" t="n">
        <v>-22</v>
      </c>
      <c s="5" r="D10" t="n">
        <v>-100</v>
      </c>
      <c s="5" r="E10" t="n">
        <v>-115</v>
      </c>
    </row>
    <row r="11" spans="1:5">
      <c s="4" r="A11" t="s">
        <v>719</v>
      </c>
      <c s="5" r="B11" t="n">
        <v>-118</v>
      </c>
      <c s="5" r="C11" t="n">
        <v>-45</v>
      </c>
      <c s="5" r="D11" t="n">
        <v>-287</v>
      </c>
      <c s="5" r="E11" t="n">
        <v>-259</v>
      </c>
    </row>
    <row r="12" spans="1:5">
      <c s="4" r="A12" t="s">
        <v>720</v>
      </c>
      <c s="5" r="B12" t="n">
        <v>228</v>
      </c>
      <c s="5" r="C12" t="n">
        <v>114</v>
      </c>
      <c s="5" r="D12" t="n">
        <v>1328</v>
      </c>
      <c s="5" r="E12" t="n">
        <v>-1403</v>
      </c>
    </row>
    <row r="13" spans="1:5">
      <c s="4" r="A13" t="s">
        <v>113</v>
      </c>
      <c s="7" r="B13" t="n">
        <v>110</v>
      </c>
      <c s="7" r="C13" t="n">
        <v>69</v>
      </c>
      <c s="7" r="D13" t="n">
        <v>1041</v>
      </c>
      <c s="7" r="E13" t="n">
        <v>-1662</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21</v>
      </c>
      <c s="2" r="B1" t="s">
        <v>72</v>
      </c>
      <c s="2" r="D1" t="s">
        <v>1</v>
      </c>
    </row>
    <row r="2" spans="1:5">
      <c s="2" r="B2" t="s">
        <v>2</v>
      </c>
      <c s="2" r="C2" t="s">
        <v>73</v>
      </c>
      <c s="2" r="D2" t="s">
        <v>2</v>
      </c>
      <c s="2" r="E2" t="s">
        <v>73</v>
      </c>
    </row>
    <row r="3" spans="1:5">
      <c s="3" r="A3" t="s">
        <v>722</v>
      </c>
    </row>
    <row r="4" spans="1:5">
      <c s="4" r="A4" t="s">
        <v>113</v>
      </c>
      <c s="7" r="B4" t="n">
        <v>110</v>
      </c>
      <c s="7" r="C4" t="n">
        <v>69</v>
      </c>
      <c s="7" r="D4" t="n">
        <v>1041</v>
      </c>
      <c s="7" r="E4" t="n">
        <v>-1662</v>
      </c>
    </row>
    <row r="5" spans="1:5">
      <c s="4" r="A5" t="s">
        <v>723</v>
      </c>
      <c s="5" r="D5" t="n">
        <v>-459</v>
      </c>
      <c s="5" r="E5" t="n">
        <v>288</v>
      </c>
    </row>
    <row r="6" spans="1:5">
      <c s="4" r="A6" t="s">
        <v>724</v>
      </c>
      <c s="5" r="D6" t="n">
        <v>791</v>
      </c>
      <c s="5" r="E6" t="n">
        <v>-914</v>
      </c>
    </row>
    <row r="7" spans="1:5">
      <c s="3" r="A7" t="s">
        <v>725</v>
      </c>
    </row>
    <row r="8" spans="1:5">
      <c s="4" r="A8" t="s">
        <v>726</v>
      </c>
      <c s="5" r="D8" t="n">
        <v>-21395</v>
      </c>
      <c s="5" r="E8" t="n">
        <v>-17699</v>
      </c>
    </row>
    <row r="9" spans="1:5">
      <c s="4" r="A9" t="s">
        <v>727</v>
      </c>
      <c s="5" r="D9" t="n">
        <v>-63159</v>
      </c>
      <c s="5" r="E9" t="n">
        <v>-34799</v>
      </c>
    </row>
    <row r="10" spans="1:5">
      <c s="3" r="A10" t="s">
        <v>728</v>
      </c>
    </row>
    <row r="11" spans="1:5">
      <c s="4" r="A11" t="s">
        <v>188</v>
      </c>
      <c s="5" r="D11" t="n">
        <v>-11379</v>
      </c>
      <c s="5" r="E11" t="n">
        <v>-1587</v>
      </c>
    </row>
    <row r="12" spans="1:5">
      <c s="4" r="A12" t="s">
        <v>729</v>
      </c>
      <c s="5" r="D12" t="n">
        <v>60724</v>
      </c>
      <c s="5" r="E12" t="n">
        <v>16912</v>
      </c>
    </row>
    <row r="13" spans="1:5">
      <c s="4" r="A13" t="s">
        <v>710</v>
      </c>
    </row>
    <row r="14" spans="1:5">
      <c s="3" r="A14" t="s">
        <v>722</v>
      </c>
    </row>
    <row r="15" spans="1:5">
      <c s="4" r="A15" t="s">
        <v>113</v>
      </c>
      <c s="5" r="B15" t="n">
        <v>110</v>
      </c>
      <c s="5" r="C15" t="n">
        <v>69</v>
      </c>
      <c s="5" r="D15" t="n">
        <v>1041</v>
      </c>
      <c s="5" r="E15" t="n">
        <v>-1662</v>
      </c>
    </row>
    <row r="16" spans="1:5">
      <c s="4" r="A16" t="s">
        <v>720</v>
      </c>
      <c s="5" r="B16" t="n">
        <v>-228</v>
      </c>
      <c s="5" r="C16" t="n">
        <v>-114</v>
      </c>
      <c s="5" r="D16" t="n">
        <v>-1328</v>
      </c>
      <c s="5" r="E16" t="n">
        <v>1403</v>
      </c>
    </row>
    <row r="17" spans="1:5">
      <c s="4" r="A17" t="s">
        <v>730</v>
      </c>
      <c s="5" r="D17" t="n">
        <v>229</v>
      </c>
      <c s="5" r="E17" t="n">
        <v>-12</v>
      </c>
    </row>
    <row r="18" spans="1:5">
      <c s="4" r="A18" t="s">
        <v>723</v>
      </c>
      <c s="5" r="D18" t="n">
        <v>-48</v>
      </c>
      <c s="5" r="E18" t="n">
        <v>-25</v>
      </c>
    </row>
    <row r="19" spans="1:5">
      <c s="4" r="A19" t="s">
        <v>724</v>
      </c>
      <c s="5" r="D19" t="n">
        <v>-106</v>
      </c>
      <c s="5" r="E19" t="n">
        <v>-296</v>
      </c>
    </row>
    <row r="20" spans="1:5">
      <c s="3" r="A20" t="s">
        <v>725</v>
      </c>
    </row>
    <row r="21" spans="1:5">
      <c s="4" r="A21" t="s">
        <v>726</v>
      </c>
      <c s="5" r="D21" t="n">
        <v>-728</v>
      </c>
      <c s="5" r="E21" t="n">
        <v>-1850</v>
      </c>
    </row>
    <row r="22" spans="1:5">
      <c s="4" r="A22" t="s">
        <v>731</v>
      </c>
      <c s="5" r="D22" t="n">
        <v>6879</v>
      </c>
      <c s="5" r="E22" t="n">
        <v>3110</v>
      </c>
    </row>
    <row r="23" spans="1:5">
      <c s="4" r="A23" t="s">
        <v>732</v>
      </c>
      <c s="5" r="D23" t="n">
        <v>153</v>
      </c>
      <c s="5" r="E23" t="n">
        <v>183</v>
      </c>
    </row>
    <row r="24" spans="1:5">
      <c s="4" r="A24" t="s">
        <v>727</v>
      </c>
      <c s="5" r="D24" t="n">
        <v>6304</v>
      </c>
      <c s="5" r="E24" t="n">
        <v>1443</v>
      </c>
    </row>
    <row r="25" spans="1:5">
      <c s="3" r="A25" t="s">
        <v>728</v>
      </c>
    </row>
    <row r="26" spans="1:5">
      <c s="4" r="A26" t="s">
        <v>188</v>
      </c>
      <c s="5" r="D26" t="n">
        <v>-11379</v>
      </c>
      <c s="5" r="E26" t="n">
        <v>-1587</v>
      </c>
    </row>
    <row r="27" spans="1:5">
      <c s="4" r="A27" t="s">
        <v>729</v>
      </c>
      <c s="5" r="D27" t="n">
        <v>-11379</v>
      </c>
      <c s="5" r="E27" t="n">
        <v>-1587</v>
      </c>
    </row>
    <row r="28" spans="1:5">
      <c s="4" r="A28" t="s">
        <v>733</v>
      </c>
      <c s="5" r="D28" t="n">
        <v>-5181</v>
      </c>
      <c s="5" r="E28" t="n">
        <v>-440</v>
      </c>
    </row>
    <row r="29" spans="1:5">
      <c s="4" r="A29" t="s">
        <v>734</v>
      </c>
      <c s="5" r="D29" t="n">
        <v>6878</v>
      </c>
      <c s="5" r="E29" t="n">
        <v>9271</v>
      </c>
    </row>
    <row r="30" spans="1:5">
      <c s="4" r="A30" t="s">
        <v>735</v>
      </c>
      <c s="7" r="B30" t="n">
        <v>1697</v>
      </c>
      <c s="7" r="C30" t="n">
        <v>8831</v>
      </c>
      <c s="7" r="D30" t="n">
        <v>1697</v>
      </c>
      <c s="7" r="E30" t="n">
        <v>883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I20"/>
  <sheetViews>
    <sheetView workbookViewId="0">
      <selection activeCell="A1" sqref="A1"/>
    </sheetView>
  </sheetViews>
  <sheetFormatPr baseColWidth="10" defaultRowHeight="15"/>
  <cols>
    <col customWidth="1" max="1" min="1" width="80"/>
    <col customWidth="1" max="2" min="2" width="10"/>
    <col customWidth="1" max="3" min="3" width="16"/>
    <col customWidth="1" max="4" min="4" width="13"/>
    <col customWidth="1" max="5" min="5" width="27"/>
    <col customWidth="1" max="6" min="6" width="18"/>
    <col customWidth="1" max="7" min="7" width="21"/>
    <col customWidth="1" max="8" min="8" width="46"/>
    <col customWidth="1" max="9" min="9" width="15"/>
  </cols>
  <sheetData>
    <row r="1" spans="1:9">
      <c s="1" r="A1" t="s">
        <v>126</v>
      </c>
      <c s="2" r="B1" t="s">
        <v>127</v>
      </c>
      <c s="2" r="C1" t="s">
        <v>128</v>
      </c>
      <c s="2" r="D1" t="s">
        <v>129</v>
      </c>
      <c s="2" r="E1" t="s">
        <v>130</v>
      </c>
      <c s="2" r="F1" t="s">
        <v>131</v>
      </c>
      <c s="2" r="G1" t="s">
        <v>132</v>
      </c>
      <c s="2" r="H1" t="s">
        <v>133</v>
      </c>
      <c s="2" r="I1" t="s">
        <v>134</v>
      </c>
    </row>
    <row r="2" spans="1:9">
      <c s="4" r="A2" t="s">
        <v>135</v>
      </c>
      <c s="7" r="B2" t="n">
        <v>90602</v>
      </c>
      <c s="7" r="C2" t="n">
        <v>0</v>
      </c>
      <c s="7" r="D2" t="n">
        <v>51</v>
      </c>
      <c s="7" r="E2" t="n">
        <v>48800</v>
      </c>
      <c s="7" r="F2" t="n">
        <v>46625</v>
      </c>
      <c s="7" r="G2" t="n">
        <v>-4114</v>
      </c>
      <c s="7" r="H2" t="n">
        <v>-760</v>
      </c>
    </row>
    <row r="3" spans="1:9">
      <c s="3" r="A3" t="s">
        <v>136</v>
      </c>
    </row>
    <row r="4" spans="1:9">
      <c s="4" r="A4" t="s">
        <v>113</v>
      </c>
      <c s="5" r="B4" t="n">
        <v>-1662</v>
      </c>
      <c s="5" r="C4" t="n">
        <v>0</v>
      </c>
      <c s="5" r="F4" t="n">
        <v>-1662</v>
      </c>
    </row>
    <row r="5" spans="1:9">
      <c s="4" r="A5" t="s">
        <v>124</v>
      </c>
      <c s="5" r="B5" t="n">
        <v>896</v>
      </c>
      <c s="5" r="H5" t="n">
        <v>896</v>
      </c>
    </row>
    <row r="6" spans="1:9">
      <c s="4" r="A6" t="s">
        <v>137</v>
      </c>
      <c s="5" r="B6" t="n">
        <v>0</v>
      </c>
      <c s="5" r="D6" t="n">
        <v>2</v>
      </c>
      <c s="5" r="E6" t="n">
        <v>-2</v>
      </c>
    </row>
    <row r="7" spans="1:9">
      <c s="4" r="A7" t="s">
        <v>138</v>
      </c>
      <c s="5" r="B7" t="n">
        <v>1587</v>
      </c>
      <c s="7" r="I7" t="n">
        <v>1587</v>
      </c>
    </row>
    <row r="8" spans="1:9">
      <c s="4" r="A8" t="s">
        <v>139</v>
      </c>
      <c s="5" r="B8" t="n">
        <v>13</v>
      </c>
      <c s="5" r="E8" t="n">
        <v>13</v>
      </c>
    </row>
    <row r="9" spans="1:9">
      <c s="4" r="A9" t="s">
        <v>140</v>
      </c>
      <c s="5" r="B9" t="n">
        <v>287</v>
      </c>
      <c s="5" r="E9" t="n">
        <v>81</v>
      </c>
      <c s="5" r="G9" t="n">
        <v>206</v>
      </c>
    </row>
    <row r="10" spans="1:9">
      <c s="4" r="A10" t="s">
        <v>141</v>
      </c>
      <c s="5" r="B10" t="n">
        <v>146</v>
      </c>
      <c s="5" r="E10" t="n">
        <v>44</v>
      </c>
      <c s="5" r="G10" t="n">
        <v>102</v>
      </c>
    </row>
    <row r="11" spans="1:9">
      <c s="4" r="A11" t="s">
        <v>142</v>
      </c>
      <c s="5" r="B11" t="n">
        <v>88695</v>
      </c>
      <c s="5" r="C11" t="n">
        <v>0</v>
      </c>
      <c s="5" r="D11" t="n">
        <v>53</v>
      </c>
      <c s="5" r="E11" t="n">
        <v>48936</v>
      </c>
      <c s="5" r="F11" t="n">
        <v>44963</v>
      </c>
      <c s="5" r="G11" t="n">
        <v>-3806</v>
      </c>
      <c s="5" r="H11" t="n">
        <v>136</v>
      </c>
      <c s="5" r="I11" t="n">
        <v>-1587</v>
      </c>
    </row>
    <row r="12" spans="1:9">
      <c s="4" r="A12" t="s">
        <v>143</v>
      </c>
      <c s="5" r="B12" t="n">
        <v>86487</v>
      </c>
      <c s="5" r="C12" t="n">
        <v>0</v>
      </c>
      <c s="5" r="D12" t="n">
        <v>53</v>
      </c>
      <c s="5" r="E12" t="n">
        <v>49164</v>
      </c>
      <c s="5" r="F12" t="n">
        <v>45190</v>
      </c>
      <c s="5" r="G12" t="n">
        <v>-3754</v>
      </c>
      <c s="5" r="H12" t="n">
        <v>-46</v>
      </c>
      <c s="5" r="I12" t="n">
        <v>-4120</v>
      </c>
    </row>
    <row r="13" spans="1:9">
      <c s="3" r="A13" t="s">
        <v>136</v>
      </c>
    </row>
    <row r="14" spans="1:9">
      <c s="4" r="A14" t="s">
        <v>113</v>
      </c>
      <c s="5" r="B14" t="n">
        <v>1041</v>
      </c>
      <c s="5" r="C14" t="n">
        <v>0</v>
      </c>
      <c s="5" r="F14" t="n">
        <v>1041</v>
      </c>
    </row>
    <row r="15" spans="1:9">
      <c s="4" r="A15" t="s">
        <v>124</v>
      </c>
      <c s="5" r="B15" t="n">
        <v>-38</v>
      </c>
      <c s="5" r="H15" t="n">
        <v>-38</v>
      </c>
    </row>
    <row r="16" spans="1:9">
      <c s="4" r="A16" t="s">
        <v>138</v>
      </c>
      <c s="5" r="B16" t="n">
        <v>-11379</v>
      </c>
      <c s="5" r="I16" t="n">
        <v>-11379</v>
      </c>
    </row>
    <row r="17" spans="1:9">
      <c s="4" r="A17" t="s">
        <v>139</v>
      </c>
      <c s="5" r="B17" t="n">
        <v>602</v>
      </c>
      <c s="5" r="E17" t="n">
        <v>602</v>
      </c>
    </row>
    <row r="18" spans="1:9">
      <c s="4" r="A18" t="s">
        <v>140</v>
      </c>
      <c s="5" r="B18" t="n">
        <v>112</v>
      </c>
      <c s="5" r="C18" t="n">
        <v>0</v>
      </c>
      <c s="5" r="E18" t="n">
        <v>61</v>
      </c>
      <c s="5" r="G18" t="n">
        <v>51</v>
      </c>
    </row>
    <row r="19" spans="1:9">
      <c s="4" r="A19" t="s">
        <v>141</v>
      </c>
      <c s="5" r="B19" t="n">
        <v>176</v>
      </c>
      <c s="5" r="E19" t="n">
        <v>72</v>
      </c>
      <c s="5" r="G19" t="n">
        <v>104</v>
      </c>
    </row>
    <row r="20" spans="1:9">
      <c s="4" r="A20" t="s">
        <v>144</v>
      </c>
      <c s="7" r="B20" t="n">
        <v>77001</v>
      </c>
      <c s="7" r="C20" t="n">
        <v>0</v>
      </c>
      <c s="7" r="D20" t="n">
        <v>53</v>
      </c>
      <c s="7" r="E20" t="n">
        <v>49899</v>
      </c>
      <c s="7" r="F20" t="n">
        <v>46231</v>
      </c>
      <c s="7" r="G20" t="n">
        <v>-3599</v>
      </c>
      <c s="7" r="H20" t="n">
        <v>-84</v>
      </c>
      <c s="7" r="I20" t="n">
        <v>-1549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45</v>
      </c>
      <c s="2" r="B1" t="s">
        <v>1</v>
      </c>
    </row>
    <row r="2" spans="1:3">
      <c s="2" r="B2" t="s">
        <v>2</v>
      </c>
      <c s="2" r="C2" t="s">
        <v>73</v>
      </c>
    </row>
    <row r="3" spans="1:3">
      <c s="3" r="A3" t="s">
        <v>146</v>
      </c>
    </row>
    <row r="4" spans="1:3">
      <c s="4" r="A4" t="s">
        <v>147</v>
      </c>
      <c s="5" r="B4" t="n">
        <v>0</v>
      </c>
      <c s="5" r="C4" t="n">
        <v>0</v>
      </c>
    </row>
    <row r="5" spans="1:3">
      <c s="4" r="A5" t="s">
        <v>148</v>
      </c>
      <c s="5" r="B5" t="n">
        <v>661730</v>
      </c>
      <c s="5" r="C5" t="n">
        <v>105035</v>
      </c>
    </row>
    <row r="6" spans="1:3">
      <c s="4" r="A6" t="s">
        <v>149</v>
      </c>
      <c s="5" r="B6" t="n">
        <v>0</v>
      </c>
      <c s="5" r="C6" t="n">
        <v>203665</v>
      </c>
    </row>
    <row r="7" spans="1:3">
      <c s="4" r="A7" t="s">
        <v>150</v>
      </c>
      <c s="5" r="B7" t="n">
        <v>5142</v>
      </c>
      <c s="5" r="C7" t="n">
        <v>20570</v>
      </c>
    </row>
    <row r="8" spans="1:3">
      <c s="4" r="A8" t="s">
        <v>151</v>
      </c>
      <c s="5" r="B8" t="n">
        <v>10285</v>
      </c>
      <c s="5" r="C8" t="n">
        <v>1028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52</v>
      </c>
      <c s="2" r="B1" t="s">
        <v>1</v>
      </c>
    </row>
    <row r="2" spans="1:3">
      <c s="2" r="B2" t="s">
        <v>2</v>
      </c>
      <c s="2" r="C2" t="s">
        <v>73</v>
      </c>
    </row>
    <row r="3" spans="1:3">
      <c s="3" r="A3" t="s">
        <v>153</v>
      </c>
    </row>
    <row r="4" spans="1:3">
      <c s="4" r="A4" t="s">
        <v>113</v>
      </c>
      <c s="7" r="B4" t="n">
        <v>1041</v>
      </c>
      <c s="7" r="C4" t="n">
        <v>-1662</v>
      </c>
    </row>
    <row r="5" spans="1:3">
      <c s="3" r="A5" t="s">
        <v>154</v>
      </c>
    </row>
    <row r="6" spans="1:3">
      <c s="4" r="A6" t="s">
        <v>84</v>
      </c>
      <c s="5" r="B6" t="n">
        <v>800</v>
      </c>
      <c s="5" r="C6" t="n">
        <v>350</v>
      </c>
    </row>
    <row r="7" spans="1:3">
      <c s="4" r="A7" t="s">
        <v>155</v>
      </c>
      <c s="5" r="B7" t="n">
        <v>486</v>
      </c>
      <c s="5" r="C7" t="n">
        <v>552</v>
      </c>
    </row>
    <row r="8" spans="1:3">
      <c s="4" r="A8" t="s">
        <v>156</v>
      </c>
      <c s="5" r="B8" t="n">
        <v>99</v>
      </c>
      <c s="5" r="C8" t="n">
        <v>122</v>
      </c>
    </row>
    <row r="9" spans="1:3">
      <c s="4" r="A9" t="s">
        <v>157</v>
      </c>
      <c s="5" r="B9" t="n">
        <v>379</v>
      </c>
      <c s="5" r="C9" t="n">
        <v>478</v>
      </c>
    </row>
    <row r="10" spans="1:3">
      <c s="4" r="A10" t="s">
        <v>158</v>
      </c>
      <c s="5" r="B10" t="n">
        <v>267</v>
      </c>
      <c s="5" r="C10" t="n">
        <v>113</v>
      </c>
    </row>
    <row r="11" spans="1:3">
      <c s="4" r="A11" t="s">
        <v>159</v>
      </c>
      <c s="5" r="B11" t="n">
        <v>-2</v>
      </c>
      <c s="5" r="C11" t="n">
        <v>-1</v>
      </c>
    </row>
    <row r="12" spans="1:3">
      <c s="4" r="A12" t="s">
        <v>160</v>
      </c>
      <c s="5" r="B12" t="n">
        <v>-90</v>
      </c>
      <c s="5" r="C12" t="n">
        <v>-42</v>
      </c>
    </row>
    <row r="13" spans="1:3">
      <c s="4" r="A13" t="s">
        <v>161</v>
      </c>
      <c s="5" r="B13" t="n">
        <v>-7</v>
      </c>
      <c s="5" r="C13" t="n">
        <v>70</v>
      </c>
    </row>
    <row r="14" spans="1:3">
      <c s="4" r="A14" t="s">
        <v>162</v>
      </c>
      <c s="5" r="B14" t="n">
        <v>0</v>
      </c>
      <c s="5" r="C14" t="n">
        <v>2216</v>
      </c>
    </row>
    <row r="15" spans="1:3">
      <c s="4" r="A15" t="s">
        <v>163</v>
      </c>
      <c s="5" r="B15" t="n">
        <v>18</v>
      </c>
      <c s="5" r="C15" t="n">
        <v>150</v>
      </c>
    </row>
    <row r="16" spans="1:3">
      <c s="4" r="A16" t="s">
        <v>164</v>
      </c>
      <c s="5" r="B16" t="n">
        <v>321</v>
      </c>
      <c s="5" r="C16" t="n">
        <v>260</v>
      </c>
    </row>
    <row r="17" spans="1:3">
      <c s="4" r="A17" t="s">
        <v>165</v>
      </c>
      <c s="5" r="B17" t="n">
        <v>-20366</v>
      </c>
      <c s="5" r="C17" t="n">
        <v>-9409</v>
      </c>
    </row>
    <row r="18" spans="1:3">
      <c s="4" r="A18" t="s">
        <v>166</v>
      </c>
      <c s="5" r="B18" t="n">
        <v>19510</v>
      </c>
      <c s="5" r="C18" t="n">
        <v>10000</v>
      </c>
    </row>
    <row r="19" spans="1:3">
      <c s="4" r="A19" t="s">
        <v>167</v>
      </c>
      <c s="5" r="B19" t="n">
        <v>-322</v>
      </c>
      <c s="5" r="C19" t="n">
        <v>-167</v>
      </c>
    </row>
    <row r="20" spans="1:3">
      <c s="4" r="A20" t="s">
        <v>168</v>
      </c>
      <c s="5" r="B20" t="n">
        <v>288</v>
      </c>
      <c s="5" r="C20" t="n">
        <v>242</v>
      </c>
    </row>
    <row r="21" spans="1:3">
      <c s="4" r="A21" t="s">
        <v>139</v>
      </c>
      <c s="5" r="B21" t="n">
        <v>602</v>
      </c>
      <c s="5" r="C21" t="n">
        <v>13</v>
      </c>
    </row>
    <row r="22" spans="1:3">
      <c s="4" r="A22" t="s">
        <v>169</v>
      </c>
      <c s="5" r="B22" t="n">
        <v>435</v>
      </c>
      <c s="5" r="C22" t="n">
        <v>-1227</v>
      </c>
    </row>
    <row r="23" spans="1:3">
      <c s="4" r="A23" t="s">
        <v>93</v>
      </c>
      <c s="5" r="B23" t="n">
        <v>-327</v>
      </c>
      <c s="5" r="C23" t="n">
        <v>-287</v>
      </c>
    </row>
    <row r="24" spans="1:3">
      <c s="3" r="A24" t="s">
        <v>170</v>
      </c>
    </row>
    <row r="25" spans="1:3">
      <c s="4" r="A25" t="s">
        <v>41</v>
      </c>
      <c s="5" r="B25" t="n">
        <v>-459</v>
      </c>
      <c s="5" r="C25" t="n">
        <v>288</v>
      </c>
    </row>
    <row r="26" spans="1:3">
      <c s="4" r="A26" t="s">
        <v>171</v>
      </c>
      <c s="5" r="B26" t="n">
        <v>-1882</v>
      </c>
      <c s="5" r="C26" t="n">
        <v>-2973</v>
      </c>
    </row>
    <row r="27" spans="1:3">
      <c s="4" r="A27" t="s">
        <v>172</v>
      </c>
      <c s="5" r="B27" t="n">
        <v>791</v>
      </c>
      <c s="5" r="C27" t="n">
        <v>-914</v>
      </c>
    </row>
    <row r="28" spans="1:3">
      <c s="3" r="A28" t="s">
        <v>173</v>
      </c>
    </row>
    <row r="29" spans="1:3">
      <c s="4" r="A29" t="s">
        <v>174</v>
      </c>
      <c s="5" r="B29" t="n">
        <v>-21395</v>
      </c>
      <c s="5" r="C29" t="n">
        <v>-17699</v>
      </c>
    </row>
    <row r="30" spans="1:3">
      <c s="4" r="A30" t="s">
        <v>175</v>
      </c>
      <c s="5" r="B30" t="n">
        <v>23208</v>
      </c>
      <c s="5" r="C30" t="n">
        <v>16133</v>
      </c>
    </row>
    <row r="31" spans="1:3">
      <c s="4" r="A31" t="s">
        <v>176</v>
      </c>
      <c s="5" r="B31" t="n">
        <v>8733</v>
      </c>
      <c s="5" r="C31" t="n">
        <v>8085</v>
      </c>
    </row>
    <row r="32" spans="1:3">
      <c s="4" r="A32" t="s">
        <v>177</v>
      </c>
      <c s="5" r="B32" t="n">
        <v>-3025</v>
      </c>
      <c s="5" r="C32" t="n">
        <v>0</v>
      </c>
    </row>
    <row r="33" spans="1:3">
      <c s="4" r="A33" t="s">
        <v>178</v>
      </c>
      <c s="5" r="B33" t="n">
        <v>566</v>
      </c>
      <c s="5" r="C33" t="n">
        <v>0</v>
      </c>
    </row>
    <row r="34" spans="1:3">
      <c s="4" r="A34" t="s">
        <v>179</v>
      </c>
      <c s="5" r="B34" t="n">
        <v>-19</v>
      </c>
      <c s="5" r="C34" t="n">
        <v>0</v>
      </c>
    </row>
    <row r="35" spans="1:3">
      <c s="4" r="A35" t="s">
        <v>180</v>
      </c>
      <c s="5" r="B35" t="n">
        <v>-680</v>
      </c>
      <c s="5" r="C35" t="n">
        <v>0</v>
      </c>
    </row>
    <row r="36" spans="1:3">
      <c s="4" r="A36" t="s">
        <v>181</v>
      </c>
      <c s="5" r="B36" t="n">
        <v>-70938</v>
      </c>
      <c s="5" r="C36" t="n">
        <v>-40988</v>
      </c>
    </row>
    <row r="37" spans="1:3">
      <c s="4" r="A37" t="s">
        <v>182</v>
      </c>
      <c s="5" r="B37" t="n">
        <v>-729</v>
      </c>
      <c s="5" r="C37" t="n">
        <v>-1229</v>
      </c>
    </row>
    <row r="38" spans="1:3">
      <c s="4" r="A38" t="s">
        <v>183</v>
      </c>
      <c s="5" r="B38" t="n">
        <v>1120</v>
      </c>
      <c s="5" r="C38" t="n">
        <v>899</v>
      </c>
    </row>
    <row r="39" spans="1:3">
      <c s="4" r="A39" t="s">
        <v>184</v>
      </c>
      <c s="5" r="B39" t="n">
        <v>-63159</v>
      </c>
      <c s="5" r="C39" t="n">
        <v>-34799</v>
      </c>
    </row>
    <row r="40" spans="1:3">
      <c s="3" r="A40" t="s">
        <v>185</v>
      </c>
    </row>
    <row r="41" spans="1:3">
      <c s="4" r="A41" t="s">
        <v>186</v>
      </c>
      <c s="5" r="B41" t="n">
        <v>67103</v>
      </c>
      <c s="5" r="C41" t="n">
        <v>7999</v>
      </c>
    </row>
    <row r="42" spans="1:3">
      <c s="4" r="A42" t="s">
        <v>187</v>
      </c>
      <c s="5" r="B42" t="n">
        <v>5000</v>
      </c>
      <c s="5" r="C42" t="n">
        <v>10500</v>
      </c>
    </row>
    <row r="43" spans="1:3">
      <c s="4" r="A43" t="s">
        <v>188</v>
      </c>
      <c s="5" r="B43" t="n">
        <v>-11379</v>
      </c>
      <c s="5" r="C43" t="n">
        <v>-1587</v>
      </c>
    </row>
    <row r="44" spans="1:3">
      <c s="4" r="A44" t="s">
        <v>189</v>
      </c>
      <c s="5" r="B44" t="n">
        <v>60724</v>
      </c>
      <c s="5" r="C44" t="n">
        <v>16912</v>
      </c>
    </row>
    <row r="45" spans="1:3">
      <c s="4" r="A45" t="s">
        <v>190</v>
      </c>
      <c s="5" r="B45" t="n">
        <v>-1644</v>
      </c>
      <c s="5" r="C45" t="n">
        <v>-18801</v>
      </c>
    </row>
    <row r="46" spans="1:3">
      <c s="4" r="A46" t="s">
        <v>191</v>
      </c>
      <c s="5" r="B46" t="n">
        <v>17608</v>
      </c>
      <c s="5" r="C46" t="n">
        <v>47665</v>
      </c>
    </row>
    <row r="47" spans="1:3">
      <c s="4" r="A47" t="s">
        <v>192</v>
      </c>
      <c s="5" r="B47" t="n">
        <v>15964</v>
      </c>
      <c s="5" r="C47" t="n">
        <v>28864</v>
      </c>
    </row>
    <row r="48" spans="1:3">
      <c s="3" r="A48" t="s">
        <v>193</v>
      </c>
    </row>
    <row r="49" spans="1:3">
      <c s="4" r="A49" t="s">
        <v>194</v>
      </c>
      <c s="5" r="B49" t="n">
        <v>1405</v>
      </c>
      <c s="5" r="C49" t="n">
        <v>1243</v>
      </c>
    </row>
    <row r="50" spans="1:3">
      <c s="3" r="A50" t="s">
        <v>195</v>
      </c>
    </row>
    <row r="51" spans="1:3">
      <c s="4" r="A51" t="s">
        <v>196</v>
      </c>
      <c s="5" r="B51" t="n">
        <v>515</v>
      </c>
      <c s="5" r="C51" t="n">
        <v>2623</v>
      </c>
    </row>
    <row r="52" spans="1:3">
      <c s="4" r="A52" t="s">
        <v>197</v>
      </c>
      <c s="5" r="B52" t="n">
        <v>0</v>
      </c>
      <c s="5" r="C52" t="n">
        <v>2255</v>
      </c>
    </row>
    <row r="53" spans="1:3">
      <c s="4" r="A53" t="s">
        <v>198</v>
      </c>
      <c s="7" r="B53" t="n">
        <v>0</v>
      </c>
      <c s="7" r="C53" t="n">
        <v>245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99</v>
      </c>
      <c s="2" r="B1" t="s">
        <v>1</v>
      </c>
    </row>
    <row r="2" spans="1:2">
      <c s="2" r="B2" t="s">
        <v>2</v>
      </c>
    </row>
    <row r="3" spans="1:2">
      <c s="3" r="A3" t="s">
        <v>200</v>
      </c>
    </row>
    <row r="4" spans="1:2">
      <c s="4" r="A4" t="s">
        <v>199</v>
      </c>
      <c s="4" r="B4" t="s">
        <v>20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6</vt:i4>
      </vt:variant>
    </vt:vector>
  </ns0:HeadingPairs>
  <ns0:TitlesOfParts>
    <vt:vector xmlns:vt="http://schemas.openxmlformats.org/officeDocument/2006/docPropsVTypes" baseType="lpstr" size="56">
      <vt:lpstr>Document and Entity Information</vt:lpstr>
      <vt:lpstr>Consolidated Balance Sheets</vt:lpstr>
      <vt:lpstr>Consolidated Balance Sheets (Pa</vt:lpstr>
      <vt:lpstr>Consolidated Statements of Oper</vt:lpstr>
      <vt:lpstr>Consolidated Statements of Comp</vt:lpstr>
      <vt:lpstr>Consolidated Statements of Chan</vt:lpstr>
      <vt:lpstr>Consolidated Statements of Cha7</vt:lpstr>
      <vt:lpstr>Consolidated Statements of Cash</vt:lpstr>
      <vt:lpstr>Basis of Presentation</vt:lpstr>
      <vt:lpstr>Recent Accounting Developments</vt:lpstr>
      <vt:lpstr>Earnings Per Share</vt:lpstr>
      <vt:lpstr>Investment Securitites</vt:lpstr>
      <vt:lpstr>Loans</vt:lpstr>
      <vt:lpstr>Deposits</vt:lpstr>
      <vt:lpstr>Regulatory Capital</vt:lpstr>
      <vt:lpstr>Commitments</vt:lpstr>
      <vt:lpstr>Fair Value Measurements</vt:lpstr>
      <vt:lpstr>Employee Stock Ownership Plan</vt:lpstr>
      <vt:lpstr>Compensation Equity Plans (Note</vt:lpstr>
      <vt:lpstr>Condensed Parent Company Financ</vt:lpstr>
      <vt:lpstr>Earnings Per Share (Tables)</vt:lpstr>
      <vt:lpstr>Investment Securitites (Tables)</vt:lpstr>
      <vt:lpstr>Loans (Tables)</vt:lpstr>
      <vt:lpstr>Deposits (Tables)</vt:lpstr>
      <vt:lpstr>Regulatory Capital (Tables)</vt:lpstr>
      <vt:lpstr>Commitments (Tables)</vt:lpstr>
      <vt:lpstr>Fair Value Measurements (Tables</vt:lpstr>
      <vt:lpstr>Compensation Equity Plans (Tabl</vt:lpstr>
      <vt:lpstr>Condensed Parent Company Fina29</vt:lpstr>
      <vt:lpstr>Earnings Per Share (Details)</vt:lpstr>
      <vt:lpstr>Investment Securitites (Details</vt:lpstr>
      <vt:lpstr>Investment Securitites (Detai32</vt:lpstr>
      <vt:lpstr>Investment Securitites (Detai33</vt:lpstr>
      <vt:lpstr>Loans (Details)</vt:lpstr>
      <vt:lpstr>Loans (Details 2)</vt:lpstr>
      <vt:lpstr>Loans (Details 3)</vt:lpstr>
      <vt:lpstr>Loans (Details 4)</vt:lpstr>
      <vt:lpstr>Loans (Details 5)</vt:lpstr>
      <vt:lpstr>Loans (Details 6)</vt:lpstr>
      <vt:lpstr>Loans Loans (Details 7)</vt:lpstr>
      <vt:lpstr>Deposits (Details)</vt:lpstr>
      <vt:lpstr>Regulatory Capital (Details)</vt:lpstr>
      <vt:lpstr>Regulatory Capital- Stockholder</vt:lpstr>
      <vt:lpstr>Commitments (Details)</vt:lpstr>
      <vt:lpstr>Fair Value Measurements (Detail</vt:lpstr>
      <vt:lpstr>Fair Value Measurements (Deta46</vt:lpstr>
      <vt:lpstr>Fair Value Measurements (Deta47</vt:lpstr>
      <vt:lpstr>Employee Stock Ownership Plan (</vt:lpstr>
      <vt:lpstr>Compensation Equity Plans Cost </vt:lpstr>
      <vt:lpstr>Compensation Equity Plans Stock</vt:lpstr>
      <vt:lpstr>Compensation Equity Plans Assum</vt:lpstr>
      <vt:lpstr>Compensation Equity Plans Restr</vt:lpstr>
      <vt:lpstr>Compensation Equity Plans Narra</vt:lpstr>
      <vt:lpstr>Condensed Parent Company Fina54</vt:lpstr>
      <vt:lpstr>Condensed Parent Company Fina55</vt:lpstr>
      <vt:lpstr>Condensed Parent Company Fina5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31T06:50:27Z</dcterms:created>
  <dcterms:modified xmlns:dcterms="http://purl.org/dc/terms/" xmlns:xsi="http://www.w3.org/2001/XMLSchema-instance" xsi:type="dcterms:W3CDTF">2015-07-31T06:50:27Z</dcterms:modified>
  <dc:title xmlns:dc="http://purl.org/dc/elements/1.1/">Untitled</dc:title>
  <dc:description xmlns:dc="http://purl.org/dc/elements/1.1/"/>
  <dc:subject xmlns:dc="http://purl.org/dc/elements/1.1/"/>
  <cp:keywords/>
  <cp:category/>
</cp:coreProperties>
</file>